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at Fair Value" sheetId="12" state="visible" r:id="rId12"/>
    <sheet xmlns:r="http://schemas.openxmlformats.org/officeDocument/2006/relationships" name="Transactions with MAST Capital" sheetId="13" state="visible" r:id="rId13"/>
    <sheet xmlns:r="http://schemas.openxmlformats.org/officeDocument/2006/relationships" name="Real Estate Acquisition"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Identifiable Intangible Asse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Lessee Operating Leas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Financial Results Una" sheetId="24" state="visible" r:id="rId24"/>
    <sheet xmlns:r="http://schemas.openxmlformats.org/officeDocument/2006/relationships" name="Fixed Assets"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 (Tables)" sheetId="30" state="visible" r:id="rId30"/>
    <sheet xmlns:r="http://schemas.openxmlformats.org/officeDocument/2006/relationships" name="Transactions with MAST Capital " sheetId="31" state="visible" r:id="rId31"/>
    <sheet xmlns:r="http://schemas.openxmlformats.org/officeDocument/2006/relationships" name="Real Estate Acquisition (Tables" sheetId="32" state="visible" r:id="rId32"/>
    <sheet xmlns:r="http://schemas.openxmlformats.org/officeDocument/2006/relationships" name="Related Party Transactions (Tab" sheetId="33" state="visible" r:id="rId33"/>
    <sheet xmlns:r="http://schemas.openxmlformats.org/officeDocument/2006/relationships" name="Financial Instruments (Tables)" sheetId="34" state="visible" r:id="rId34"/>
    <sheet xmlns:r="http://schemas.openxmlformats.org/officeDocument/2006/relationships" name="Identifiable Intangible Assets " sheetId="35" state="visible" r:id="rId35"/>
    <sheet xmlns:r="http://schemas.openxmlformats.org/officeDocument/2006/relationships" name="Borrowings (Tables)" sheetId="36" state="visible" r:id="rId36"/>
    <sheet xmlns:r="http://schemas.openxmlformats.org/officeDocument/2006/relationships" name="Lessee Operating Leases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Quarterly Financial Results U41" sheetId="41" state="visible" r:id="rId41"/>
    <sheet xmlns:r="http://schemas.openxmlformats.org/officeDocument/2006/relationships" name="Fixed Assets (Tables)"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iscontinued Operations - Addit" sheetId="47" state="visible" r:id="rId47"/>
    <sheet xmlns:r="http://schemas.openxmlformats.org/officeDocument/2006/relationships" name="Discontinued Operations - Recon" sheetId="48" state="visible" r:id="rId48"/>
    <sheet xmlns:r="http://schemas.openxmlformats.org/officeDocument/2006/relationships" name="Discontinued Operations - Rec49" sheetId="49" state="visible" r:id="rId49"/>
    <sheet xmlns:r="http://schemas.openxmlformats.org/officeDocument/2006/relationships" name="Investments, at Fair Value (Det" sheetId="50" state="visible" r:id="rId50"/>
    <sheet xmlns:r="http://schemas.openxmlformats.org/officeDocument/2006/relationships" name="Transactions with MAST Capita51" sheetId="51" state="visible" r:id="rId51"/>
    <sheet xmlns:r="http://schemas.openxmlformats.org/officeDocument/2006/relationships" name="Transactions with MAST Capita52" sheetId="52" state="visible" r:id="rId52"/>
    <sheet xmlns:r="http://schemas.openxmlformats.org/officeDocument/2006/relationships" name="Real Estate Acquisition - Addit" sheetId="53" state="visible" r:id="rId53"/>
    <sheet xmlns:r="http://schemas.openxmlformats.org/officeDocument/2006/relationships" name="Real Estate Acquisition - Summa" sheetId="54" state="visible" r:id="rId54"/>
    <sheet xmlns:r="http://schemas.openxmlformats.org/officeDocument/2006/relationships" name="Real Estate Acquisition - Sum55" sheetId="55" state="visible" r:id="rId55"/>
    <sheet xmlns:r="http://schemas.openxmlformats.org/officeDocument/2006/relationships" name="Related Party Transactions - Ad" sheetId="56" state="visible" r:id="rId56"/>
    <sheet xmlns:r="http://schemas.openxmlformats.org/officeDocument/2006/relationships" name="Related Party Transactions - Sc" sheetId="57" state="visible" r:id="rId57"/>
    <sheet xmlns:r="http://schemas.openxmlformats.org/officeDocument/2006/relationships" name="Financial Instruments - Summary" sheetId="58" state="visible" r:id="rId58"/>
    <sheet xmlns:r="http://schemas.openxmlformats.org/officeDocument/2006/relationships" name="Financial Instruments (Details)" sheetId="59" state="visible" r:id="rId59"/>
    <sheet xmlns:r="http://schemas.openxmlformats.org/officeDocument/2006/relationships" name="Financial Instruments - Summa60" sheetId="60" state="visible" r:id="rId60"/>
    <sheet xmlns:r="http://schemas.openxmlformats.org/officeDocument/2006/relationships" name="Identifiable Intangible Asset61" sheetId="61" state="visible" r:id="rId61"/>
    <sheet xmlns:r="http://schemas.openxmlformats.org/officeDocument/2006/relationships" name="Identifiable Intangible Asset62" sheetId="62" state="visible" r:id="rId62"/>
    <sheet xmlns:r="http://schemas.openxmlformats.org/officeDocument/2006/relationships" name="Identifiable Intangible Asset63" sheetId="63" state="visible" r:id="rId63"/>
    <sheet xmlns:r="http://schemas.openxmlformats.org/officeDocument/2006/relationships" name="Borrowings - Additional Informa" sheetId="64" state="visible" r:id="rId64"/>
    <sheet xmlns:r="http://schemas.openxmlformats.org/officeDocument/2006/relationships" name="Borrowings - Summary of Company" sheetId="65" state="visible" r:id="rId65"/>
    <sheet xmlns:r="http://schemas.openxmlformats.org/officeDocument/2006/relationships" name="Borrowings - Schedule of Maturi" sheetId="66" state="visible" r:id="rId66"/>
    <sheet xmlns:r="http://schemas.openxmlformats.org/officeDocument/2006/relationships" name="Borrowings - Schedule of Matu67" sheetId="67" state="visible" r:id="rId67"/>
    <sheet xmlns:r="http://schemas.openxmlformats.org/officeDocument/2006/relationships" name="Borrowings - Summary of Compa68" sheetId="68" state="visible" r:id="rId68"/>
    <sheet xmlns:r="http://schemas.openxmlformats.org/officeDocument/2006/relationships" name="Commitments and Contingencies (" sheetId="69" state="visible" r:id="rId69"/>
    <sheet xmlns:r="http://schemas.openxmlformats.org/officeDocument/2006/relationships" name="Lessee Operating Leases - Addit" sheetId="70" state="visible" r:id="rId70"/>
    <sheet xmlns:r="http://schemas.openxmlformats.org/officeDocument/2006/relationships" name="Lessee Operating Leases - Sched" sheetId="71" state="visible" r:id="rId71"/>
    <sheet xmlns:r="http://schemas.openxmlformats.org/officeDocument/2006/relationships" name="Stockholders' Equity - Rights O" sheetId="72" state="visible" r:id="rId72"/>
    <sheet xmlns:r="http://schemas.openxmlformats.org/officeDocument/2006/relationships" name="Stockholders' Equity - Tax Bene" sheetId="73" state="visible" r:id="rId73"/>
    <sheet xmlns:r="http://schemas.openxmlformats.org/officeDocument/2006/relationships" name="Stockholders' Equity - Stock Pl" sheetId="74" state="visible" r:id="rId74"/>
    <sheet xmlns:r="http://schemas.openxmlformats.org/officeDocument/2006/relationships" name="Stockholders' Equity - Shares o" sheetId="75" state="visible" r:id="rId75"/>
    <sheet xmlns:r="http://schemas.openxmlformats.org/officeDocument/2006/relationships" name="Stockholders' Equity - Assumpti" sheetId="76" state="visible" r:id="rId76"/>
    <sheet xmlns:r="http://schemas.openxmlformats.org/officeDocument/2006/relationships" name="Stockholders' Equity - Summary " sheetId="77" state="visible" r:id="rId77"/>
    <sheet xmlns:r="http://schemas.openxmlformats.org/officeDocument/2006/relationships" name="Stockholders' Equity - Activity" sheetId="78" state="visible" r:id="rId78"/>
    <sheet xmlns:r="http://schemas.openxmlformats.org/officeDocument/2006/relationships" name="Stockholders' Equity - Stock-Ba" sheetId="79" state="visible" r:id="rId79"/>
    <sheet xmlns:r="http://schemas.openxmlformats.org/officeDocument/2006/relationships" name="Stockholders' Equity - Non-Cont" sheetId="80" state="visible" r:id="rId80"/>
    <sheet xmlns:r="http://schemas.openxmlformats.org/officeDocument/2006/relationships" name="Stockholders' Equity - Warrants" sheetId="81" state="visible" r:id="rId81"/>
    <sheet xmlns:r="http://schemas.openxmlformats.org/officeDocument/2006/relationships" name="Stockholders' Equity - Schedule" sheetId="82" state="visible" r:id="rId82"/>
    <sheet xmlns:r="http://schemas.openxmlformats.org/officeDocument/2006/relationships" name="Income Taxes - Additional Infor" sheetId="83" state="visible" r:id="rId83"/>
    <sheet xmlns:r="http://schemas.openxmlformats.org/officeDocument/2006/relationships" name="Income Taxes - Income (Loss) Fr" sheetId="84" state="visible" r:id="rId84"/>
    <sheet xmlns:r="http://schemas.openxmlformats.org/officeDocument/2006/relationships" name="Income Taxes - Provision (Benef" sheetId="85" state="visible" r:id="rId85"/>
    <sheet xmlns:r="http://schemas.openxmlformats.org/officeDocument/2006/relationships" name="Income Taxes - Reconciliation o" sheetId="86" state="visible" r:id="rId86"/>
    <sheet xmlns:r="http://schemas.openxmlformats.org/officeDocument/2006/relationships" name="Income Taxes - Tax Effect of Te" sheetId="87" state="visible" r:id="rId87"/>
    <sheet xmlns:r="http://schemas.openxmlformats.org/officeDocument/2006/relationships" name="Income Taxes - Federal Net Oper" sheetId="88" state="visible" r:id="rId88"/>
    <sheet xmlns:r="http://schemas.openxmlformats.org/officeDocument/2006/relationships" name="Income Taxes - Gross Unrecogniz"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Quarterly Financial Results (Un" sheetId="92" state="visible" r:id="rId92"/>
    <sheet xmlns:r="http://schemas.openxmlformats.org/officeDocument/2006/relationships" name="Fixed Assets - Summary of Fixed" sheetId="93" state="visible" r:id="rId93"/>
    <sheet xmlns:r="http://schemas.openxmlformats.org/officeDocument/2006/relationships" name="Fixed Assets - Additional Infor" sheetId="94" state="visible" r:id="rId94"/>
    <sheet xmlns:r="http://schemas.openxmlformats.org/officeDocument/2006/relationships" name="Subsequent Events - Additional " sheetId="95" state="visible" r:id="rId95"/>
    <sheet xmlns:r="http://schemas.openxmlformats.org/officeDocument/2006/relationships" name="SCHEDULE III - Real Estate an96" sheetId="96" state="visible" r:id="rId96"/>
    <sheet xmlns:r="http://schemas.openxmlformats.org/officeDocument/2006/relationships" name="SCHEDULE III - Real Estate an97" sheetId="97" state="visible" r:id="rId97"/>
  </sheets>
  <definedNames/>
  <calcPr calcId="124519" fullCalcOnLoad="1"/>
</workbook>
</file>

<file path=xl/sharedStrings.xml><?xml version="1.0" encoding="utf-8"?>
<sst xmlns="http://schemas.openxmlformats.org/spreadsheetml/2006/main" uniqueCount="1000">
  <si>
    <t>Document and Entity Information - USD ($) $ in Millions</t>
  </si>
  <si>
    <t>12 Months Ended</t>
  </si>
  <si>
    <t>Jun. 30, 2018</t>
  </si>
  <si>
    <t>Sep. 04,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GEC</t>
  </si>
  <si>
    <t>Entity Registrant Name</t>
  </si>
  <si>
    <t>Great Elm Capital Group,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7</t>
  </si>
  <si>
    <t>Current assets:</t>
  </si>
  <si>
    <t>Cash and cash equivalents</t>
  </si>
  <si>
    <t>Restricted cash</t>
  </si>
  <si>
    <t>Management fees receivable - related party</t>
  </si>
  <si>
    <t>Dividend receivable - related party</t>
  </si>
  <si>
    <t>Related party receivable</t>
  </si>
  <si>
    <t>Investments, at fair value (cost $30,000)</t>
  </si>
  <si>
    <t>Prepaid and other current assets</t>
  </si>
  <si>
    <t>Total current assets</t>
  </si>
  <si>
    <t>Rent receivable (restricted)</t>
  </si>
  <si>
    <t>Incentive fees receivable - related party</t>
  </si>
  <si>
    <t>Real estate assets, net</t>
  </si>
  <si>
    <t>Property and equipment, net</t>
  </si>
  <si>
    <t>Identifiable intangible assets, net</t>
  </si>
  <si>
    <t>Right to use asset, net</t>
  </si>
  <si>
    <t>Other assets, net</t>
  </si>
  <si>
    <t>Total assets</t>
  </si>
  <si>
    <t>Current liabilities:</t>
  </si>
  <si>
    <t>Accounts payable</t>
  </si>
  <si>
    <t>Accrued liabilities</t>
  </si>
  <si>
    <t>Accrued compensation</t>
  </si>
  <si>
    <t>Lease liabilities</t>
  </si>
  <si>
    <t>Liabilities related to discontinued operations</t>
  </si>
  <si>
    <t>Senior note payable</t>
  </si>
  <si>
    <t>Related party note payable</t>
  </si>
  <si>
    <t>Total current liabilities</t>
  </si>
  <si>
    <t>Lease liabilities, net of current portion</t>
  </si>
  <si>
    <t>Warrant liability</t>
  </si>
  <si>
    <t>Senior note payable, net of current portion</t>
  </si>
  <si>
    <t>Subordinated note payable</t>
  </si>
  <si>
    <t>Related party note payable, net of current portion</t>
  </si>
  <si>
    <t>Other liabilities</t>
  </si>
  <si>
    <t>Total liabilities</t>
  </si>
  <si>
    <t>Commitments and Contingencies (Note 11)</t>
  </si>
  <si>
    <t xml:space="preserve"> </t>
  </si>
  <si>
    <t>Stockholders' equity</t>
  </si>
  <si>
    <t>Preferred stock, $0.001 par value; 5,000 authorized and zero outstanding</t>
  </si>
  <si>
    <t>Common stock, $0.001 par value; 350,000,000 shares authorized and 25,480,200 shares issued and 24,718,395 outstanding at June 30, 2018; and 24,258,847 shares issued and 23,200,153 outstanding at June 30, 2017</t>
  </si>
  <si>
    <t>Additional paid-in-capital</t>
  </si>
  <si>
    <t>Accumulated deficit</t>
  </si>
  <si>
    <t>Total Great Elm Capital Group, Inc. stockholders' equity</t>
  </si>
  <si>
    <t>Non-controlling interest</t>
  </si>
  <si>
    <t>Total stockholders' equity</t>
  </si>
  <si>
    <t>Total liabilities and stockholders' equity</t>
  </si>
  <si>
    <t>Consolidated Balance Sheets (Parenthetical) - USD ($)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un. 30, 2016</t>
  </si>
  <si>
    <t>Revenue</t>
  </si>
  <si>
    <t>Operating costs and expenses:</t>
  </si>
  <si>
    <t>Investment management expenses</t>
  </si>
  <si>
    <t>Real estate expenses</t>
  </si>
  <si>
    <t>Depreciation and amortization</t>
  </si>
  <si>
    <t>General and administrative</t>
  </si>
  <si>
    <t>Total operating costs and expenses</t>
  </si>
  <si>
    <t>Operating loss</t>
  </si>
  <si>
    <t>Dividends and interest income</t>
  </si>
  <si>
    <t>Unrealized loss on investment in GECC</t>
  </si>
  <si>
    <t>Interest expense, net</t>
  </si>
  <si>
    <t>Other income, net</t>
  </si>
  <si>
    <t>Loss from continuing operations, before income taxes</t>
  </si>
  <si>
    <t>Provision for (benefit from) income taxes</t>
  </si>
  <si>
    <t>Loss from continuing operations</t>
  </si>
  <si>
    <t>Discontinued operations:</t>
  </si>
  <si>
    <t>Gain on sale of discontinued operations, net of tax</t>
  </si>
  <si>
    <t>Income (loss) from discontinued operations, net of tax</t>
  </si>
  <si>
    <t>Net income (loss) from discontinued operations, net of tax</t>
  </si>
  <si>
    <t>Net income (loss)</t>
  </si>
  <si>
    <t>Less: net loss attributable to non-controlling interest</t>
  </si>
  <si>
    <t>Net income (loss) attributable to Great Elm Capital Group</t>
  </si>
  <si>
    <t>Basic and diluted earnings (loss) per share from:</t>
  </si>
  <si>
    <t>Continuing operations</t>
  </si>
  <si>
    <t>Discontinued operations</t>
  </si>
  <si>
    <t>Weighted average shares outstanding</t>
  </si>
  <si>
    <t>Basic and diluted</t>
  </si>
  <si>
    <t>Management and Administration Fees</t>
  </si>
  <si>
    <t>Incentive Fees</t>
  </si>
  <si>
    <t>Rental Income</t>
  </si>
  <si>
    <t>Consolidated Statements of Comprehensive Income (Loss) - USD ($) $ in Thousands</t>
  </si>
  <si>
    <t>Other comprehensive income (loss)</t>
  </si>
  <si>
    <t>Gain (loss) on foreign currency translation adjustment</t>
  </si>
  <si>
    <t>Total comprehensive income (loss)</t>
  </si>
  <si>
    <t>Comprehensive income (loss) attributable to non-controlling interest</t>
  </si>
  <si>
    <t>Total comprehensive income (loss) attributable to Great Elm Capital Group</t>
  </si>
  <si>
    <t>Consolidated Statements of Stockholders Equity - USD ($) $ in Thousands</t>
  </si>
  <si>
    <t>Total</t>
  </si>
  <si>
    <t>MAST</t>
  </si>
  <si>
    <t>GP Corp.</t>
  </si>
  <si>
    <t>CRIC IT Fort Myers LLC</t>
  </si>
  <si>
    <t>Common Stock</t>
  </si>
  <si>
    <t>Common StockMAST</t>
  </si>
  <si>
    <t>Treasury Stock</t>
  </si>
  <si>
    <t>Additional Paid-in Capital</t>
  </si>
  <si>
    <t>Additional Paid-in CapitalMAST</t>
  </si>
  <si>
    <t>Accumulated other Comprehensive Income (loss)</t>
  </si>
  <si>
    <t>Accumulated Deficit</t>
  </si>
  <si>
    <t>Total Great Elm Capital Group Inc. Stockholders' Equity</t>
  </si>
  <si>
    <t>Total Great Elm Capital Group Inc. Stockholders' EquityMAST</t>
  </si>
  <si>
    <t>Non-controlling Interest</t>
  </si>
  <si>
    <t>Non-controlling InterestGP Corp.</t>
  </si>
  <si>
    <t>Non-controlling InterestCRIC IT Fort Myers LLC</t>
  </si>
  <si>
    <t>Beginning balance at Jun. 30, 2015</t>
  </si>
  <si>
    <t>Beginning balance (in shares) at Jun. 30, 2015</t>
  </si>
  <si>
    <t>Other comprehensive loss</t>
  </si>
  <si>
    <t>Issuance of common stock related to vesting of restricted stock units</t>
  </si>
  <si>
    <t>Issuance of common stock related to vesting of restricted stock units (in shares)</t>
  </si>
  <si>
    <t>Retirement of treasury stock</t>
  </si>
  <si>
    <t>Retirement of treasury stock (in shares)</t>
  </si>
  <si>
    <t>Purchase of treasury stock</t>
  </si>
  <si>
    <t>Purchase of treasury stock (in shares)</t>
  </si>
  <si>
    <t>Stock-based compensation</t>
  </si>
  <si>
    <t>Ending balance at Jun. 30, 2016</t>
  </si>
  <si>
    <t>Ending balance (in shares) at Jun. 30, 2016</t>
  </si>
  <si>
    <t>Acquisition</t>
  </si>
  <si>
    <t>Issuance of common stock in rights offering, net of issuance costs</t>
  </si>
  <si>
    <t>Issuance of common stock in rights offering, net of issuance costs (in shares)</t>
  </si>
  <si>
    <t>Ending balance at Jun. 30, 2017</t>
  </si>
  <si>
    <t>Ending balance (in shares) at Jun. 30, 2017</t>
  </si>
  <si>
    <t>Issuance of common stock in exchange for cancelling warrants</t>
  </si>
  <si>
    <t>Issuance of common stock share exchange for cancelling warrants (in shares)</t>
  </si>
  <si>
    <t>Issuance of common stock related to warrants exercise</t>
  </si>
  <si>
    <t>Issuance of common stock shares related to warrants exercise (in shares)</t>
  </si>
  <si>
    <t>Ending balance at Jun. 30, 2018</t>
  </si>
  <si>
    <t>Ending balance (in shares) at Jun. 30, 2018</t>
  </si>
  <si>
    <t>Consolidated Statements of Cash Flows - USD ($) $ in Thousands</t>
  </si>
  <si>
    <t>Cash flows from operating activities:</t>
  </si>
  <si>
    <t>(Income) loss from discontinued operations</t>
  </si>
  <si>
    <t>Gain on sale of discontinued operations</t>
  </si>
  <si>
    <t>Adjustments to reconcile net income (loss) to net cash provided by (used in) operating activities:</t>
  </si>
  <si>
    <t>Re-measurement of warrant liability</t>
  </si>
  <si>
    <t>Gain on foreign currency</t>
  </si>
  <si>
    <t>Loss on fixed asset disposal</t>
  </si>
  <si>
    <t>Amortization of premiums/discounts on investments, net</t>
  </si>
  <si>
    <t>In kind interest payments on note payable</t>
  </si>
  <si>
    <t>Amortization of debt discount and issuance costs</t>
  </si>
  <si>
    <t>Non-cash loss on debt extinguishment</t>
  </si>
  <si>
    <t>Deferred tax benefit</t>
  </si>
  <si>
    <t>Changes in operating assets and liabilities:</t>
  </si>
  <si>
    <t>Investment management fees receivable</t>
  </si>
  <si>
    <t>Rent receivable</t>
  </si>
  <si>
    <t>Related party dividends receivable</t>
  </si>
  <si>
    <t>Operating leases</t>
  </si>
  <si>
    <t>Prepaid assets, deposits, and other assets</t>
  </si>
  <si>
    <t>Accounts payable, accrued liabilities and other liabilities</t>
  </si>
  <si>
    <t>Net cash used in operating activities - continuing operations</t>
  </si>
  <si>
    <t>Net cash used in operating activities - discontinued operations</t>
  </si>
  <si>
    <t>Net cash used in operating activities</t>
  </si>
  <si>
    <t>Cash flows from investing activities:</t>
  </si>
  <si>
    <t>Acquisition of subsidiary</t>
  </si>
  <si>
    <t>Asset Acquisition</t>
  </si>
  <si>
    <t>Purchases of property and equipment</t>
  </si>
  <si>
    <t>Proceeds from sale of discontinued operations, net</t>
  </si>
  <si>
    <t>Deconsolidation of GECC into equity method investment</t>
  </si>
  <si>
    <t>Proceeds from sales and maturities of investments</t>
  </si>
  <si>
    <t>Net cash provided by (used in) investing activities - continuing operations</t>
  </si>
  <si>
    <t>Net cash provided by investing activities - discontinued operations</t>
  </si>
  <si>
    <t>Net cash provided by (used in) investing activities</t>
  </si>
  <si>
    <t>Cash flows from financing activities:</t>
  </si>
  <si>
    <t>Proceeds from issuance of common stock</t>
  </si>
  <si>
    <t>Principal payments on related party note payable</t>
  </si>
  <si>
    <t>Principal payments on senior note payable</t>
  </si>
  <si>
    <t>Payment of equity issuance costs</t>
  </si>
  <si>
    <t>Net cash provided by (used in) financing activities - continuing operations</t>
  </si>
  <si>
    <t>Net cash provided by (used in) financing activities</t>
  </si>
  <si>
    <t>Net increase (decrease) in cash, cash equivalents and restricted cash</t>
  </si>
  <si>
    <t>Cash, cash equivalents and restricted cash at beginning of year</t>
  </si>
  <si>
    <t>Cash, cash equivalents and restricted cash at end of year</t>
  </si>
  <si>
    <t>Cash paid for interest</t>
  </si>
  <si>
    <t>Non-cash financing activities</t>
  </si>
  <si>
    <t>Issuance of related party note payable in acquisition</t>
  </si>
  <si>
    <t>Issuance of equity-linked instruments classified as warrant liability</t>
  </si>
  <si>
    <t>Assumption of senior and subordinated notes payable in acquisition</t>
  </si>
  <si>
    <t>Warrant liability settled with common stock issuance</t>
  </si>
  <si>
    <t>Consolidated Statements of Cash Flows (Parenthetical) - USD ($) $ in Thousands</t>
  </si>
  <si>
    <t>Statement Of Cash Flows [Abstract]</t>
  </si>
  <si>
    <t>Organization</t>
  </si>
  <si>
    <t>Organization Consolidation And Presentation Of Financial Statements [Abstract]</t>
  </si>
  <si>
    <t>1.
Organization Great Elm Capital Group, Inc. (referred to as the Company, On September 27, 2016, the Company’s wholly-owned SEC-registered investment advisor subsidiary Great Elm Capital Management, Inc., a Delaware corporation ( GECM IMA GECC On November 3, 2016, Full Circle Capital Corporation merged with and into GECC (the Merger MAST Capital GP Corp. As of June 30, 2018, the Company owns approximately 18% of the outstanding shares of GECC with a cost basis of $30 million. Prior to the divestiture on June 30, 2016, as described in Note 3 – Discontinued Operations, the Company’s wholly-owned subsidiaries, Unwired Planet IP Holdings, Inc. and Unwired Planet IP Manager, LLC, were engaged in patent licensing with a portfolio of mobile technology patents and patent applications.</t>
  </si>
  <si>
    <t>Summary of Significant Accounting Policies</t>
  </si>
  <si>
    <t>Accounting Policies [Abstract]</t>
  </si>
  <si>
    <t>2.
Summary of Significant Accounting Policies Basis of Presentation and The preparation of consolidated financial statements in conformity with the accounting principles generally accepted in the United States of America ( US GAAP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Investment in GECC On November 1, 2016, the Company deconsolidated its investment in GECC upon the Company no longer having a controlling financial interest in GECC. The Company determined that, by virtue of being GECC’s investment manager, the Company has significant influence over GECC. Upon deconsolidation, the Company owned approximately 17% of the outstanding shares of GECC and elected to account for its investment in GECC at fair value. Discontinued Operations On June 30, 2016, the Company completed the Purchase and Sale Agreement (as amended, the PSA Optis UPLLC As a result of the disposition of the Company’s intellectual property licensing business and underlying patent and patent applications, the Company has presented financial results for these businesses in discontinued operations. The divesture of the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 During the year ended June 30, 2018, we incurred discontinued operating costs of $0.2 million related to the representations and warranties associated with the disposal of our legacy patent licensing. Segments In November 2016, the Company changed its organizational structure in connection with the Acquisition. As of June 30, 2018, the Company has three reporting segments: investment management, real estate, and general corporate. The Company regularly reviews each segment for purposes of allocating resources and assessing performance. 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Incentive Fees Incentive fees earned from GECC and the separately managed accounts managed by GECM are recognized based on investment performance during the period, subject to the achievement of minimum return levels or high-water marks, in accordance with the terms of the respective investment management agreements. Incentive fees range from 5.0% to 20.0%. Incentive fees are recorded based upon a hypothetical liquidation of net assets on the reporting date and the distribution of the net proceeds in accordance with the respective investment management agreements. Incentive fees recorded may be subject to reversal to the extent the amount recorded exceeds the amount due to GECM based on negative investment performance after the reporting date. Accrued but unpaid incentive fees and deferred incentive fees due from GECC as of the reporting date are recorded in related party investment management fees receivable in the accompanying consolidated balance sheet. Incentive fees realized and collected are not subject to reversal. As of June 30, 2018 and 2017, approximately $2.9 million and $1.7 million, respectively, of incentive fees recognized in revenue were subject to reversal. In March 2018, the Company reversed approximately $2.1 million of incentive fees earned by GECM under the IMA and recognized in revenue in prior periods. Generally, GECM earns 20% of GECC’s pre-incentive fee net investment income ( NII Real Estate Revenue Rental income from operating leases is recognized on a straight-line basis, based on contractual lease terms with fixed and determinable increases over the non-cancellable term of the related lease when collectability is reasonably assured.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 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 year contractual arrangement through November 2019 with a third party to provide services in exchange for 26% of the fees earned from the management of GECC, excluding incentive fees. Real Estate Expenses The Company classifies all direct expenses of its real estate segment including: real estate taxes, insurance, property management fees and other operating expenses in real estate expense in the accompanying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 Identifiable Intangible Assets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twelve to fifteen years. The Company’s identifiable intangible assets relate to the investment management assets acquired during the year ended June 30, 2017 and the in-place lease acquired as part of the real estate transaction during the year ended June 30, 2018. Intangible assets are recorded at their estimated fair values at the date of acquisition. Intangible assets with definite useful lives consist of investment management agreement intangible (IMAI), assembled workforce and in-place lease. Intangible assets with definite useful lives are reviewed for impairment whenever events or changes in circumstances indicate that the carrying amount of an asset or asset group may not be recoverable. If circumstances require that a definite-lived intangible asset be tested for possible impairment, we first compare the undiscounted cash flows expected to be generated by that definite-lived intangible asset to its carrying amount. If the carrying amount of the definite-lived intangible asset is not recoverable on an undiscounted cash flow basis, an impairment is recognized to the extent that the carrying amount exceeds its fair valu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 Property, Equipment and Real Estate Assets The company records property and equipment at historical cost and its real estate assets at the estimated fair value on the date of acquisition. The company recognizes depreciation in amounts sufficient to match the cost of depreciable assets to operations over their estimated service lives or lease length. The company capitalizes expenditures for improvements that significantly extend the useful life of an asset. The Company charges expenditures for maintenance and repairs to operations in the periods incurred. Depreciation is recognized using the straight-line method over the estimated useful lives as follows:
Description
Life in Years
Buildings
55
Tenant improvements
12
Site improvements
16
Leasehold improvements
7
Furniture and fixtures
1 to 3 Long-lived Assets Long-lived assets include real estate assets, property and equipment, intangible assets and the right to use asset. These assets are recorded at cost and depreciated or amortized over their estimated useful lives. For purposes of determining whether there are any impairment losses, management evaluates the carrying value of the Company’s identifiable long-lived assets, including their useful lives, when indicators of impairment are present, considering whether the undiscounted lowest identifiable cash flows are sufficient to recover the carrying amount of the applicable asset or asset group. If an impairment is indicated, the Company computes the impairment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 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 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 Comprehensive Income (Loss) Comprehensive income (loss) includes net income (loss) and foreign currency translation adjustments for subsidiaries whose functional currency is not United States dollars. Tax effects of comprehensive loss are not material to periods presented. The Company reports the components of comprehensive income (loss) on its Consolidated Statements of Comprehensive Income (Loss). Concentration of Risk The Company has placed substantially all of its cash with two well-established financial institutions, and its cash equivalents consist primarily of money market funds with the same institutions. The Company is exposed to credit risk related to the potential inability to access liquidity in the financial institution where its cash and cash equivalents are concentrated. The Company’s net investment revenue and receivables from continuing operations for the fiscal years ended June 30, 2018 and 2017 were primarily attributable to the management of one investment vehicle, GECC. GECC is a related party based on the Company owning approximately 18% of its outstanding common stock as of June 30, 2018. The Company’s rental revenue from continuing operations for the fiscal year ended June 30, 2018 A portion of the Company’s outstanding debt, the GP Corp. Note, is held by MAST Capital Management LLC ( MAST Capital Earnings (Loss) Per Share The following table presents the calculation of basic and diluted earnings (loss) per share (in thousands except per share amounts):
For the years ended June 30,
2018
2017
2016
Loss from continuing operations
$
(11,341
)
$
(17,440
)
$
(9,440
)
Income (loss) from discontinued operations, net of tax
(165
)
2,203
18,862
Net income (loss)
$
(11,506
)
$
(15,237
)
$
9,422
Less: net loss attributable to non-controlling interest
(439
)
(30
)
-
Net income (loss) attributable to Great Elm Capital Group
$
(11,067
)
$
(15,207
)
$
9,422
Weighted average shares basic and diluted:
Weighted average shares of common stock outstanding
24,277
16,433
9,412
Weighted average shares used in computing earnings (loss) per share
24,277
16,433
9,412
Basic and diluted earnings (loss) per share from:
Income (loss) from continuing operations
$
(0.45
)
$
(1.06
)
$
(1.00
)
Income (loss) from discontinued operations
(0.01
)
0.13
2.00
Net income (loss)
$
(0.46
)
$
(0.93
)
$
1.00
As of June 30, 2018, 2017 and 2016, the Company had 3,443,979, 1,923,279, and As of June 30, 2018, the Company had an aggregate of 761,617 issued shares that are subject to forfeiture by the employee at a nominal price if service and performance milestones are not met. The Company does not account for such shares as being outstanding for accounting purposes since they are unvested and subject to forfeiture. Restrictions on Subsidiary Dividends In the GP Corp. Note Agreement, GP Corp. agreed not to declare any dividends until the GP Corp. Note is satisfied. As of June 30, 2018, GP Corp. had an accumulated deficit not legally available for dividend. Reclassifications The company reclassified the presentation of restricted cash on the statement of cash flows for the year ended June 30, 2016, to conform to the current period presentation adopted for the consolidated statement of cash flows in accordance with the recently adopted guidance discussed below. The beginning of the year balance for cash and cash equivalents was increased by $3 thousand to reflect the inclusion of restricted cash and the change in restricted cash was decreased by $3 thousand in the cash flows from operating activities. In the prior year, the Company reclassified the presentation of administrative fee income and expense, increasing each by $0.1 million, for the year ended June 30, 2016, to conform to the current period presentation adopted for the consolidated statement of operations beginning with the year ended June 30, 2017. These reclassifications did not have an impact on the Company’s previously presented net results of operations. Recently Issued Accounting Standards Revenue Recognition In May 2014, the Financial Accounting Standards Board ( FASB ) issued a new revenue recognition standard, Accounting Standards Update ( ASU ) 2014-09, Revenue from Contracts with Customers (Topic 606) . In August 2015, the FASB issued new guidance, ASU 2015-14, Revenue from Contracts with Customers (Topic 606): Deferral of the Effective Date, deferring the effective date of the new revenue recognition standard by one year. The new guidance should be applied for annual reporting periods beginning after December 15, 2017, including interim periods within that reporting period. The objective of the revenue standard is to provide a single, comprehensive revenue recognition model for all contracts with customers to improve comparability within industries, across industries, and across capital markets. The new revenue standard contains principles that an entity will apply to determine the measurement of revenue and the timing of revenue recognition. The core principles include: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upon implementation, the recognition of a portion of its investment management incentive fees is to be deferred until certain performance criteria are met. As of June 30, 2018, the Company estimated that approximately $2.9 million of the total incentive fees receivable will be recognized as an adjustment to retained earnings upon implementation of the new revenue standard. The Company is continuing to evaluate the new guidance for any other impacts adoption may have on the Company’s consolidated financial position, results of operations, and cash flows. Financial Instruments In January 2016, the FASB issued amended guidance on the classification and measurement of financial instruments, ASU 2016-01, Financial Instruments – Overall (Subtopic 825-10): Recognition and Measurement of Financial Assets and Financial Liabilities .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new guidance should be applied for annual reporting periods beginning after December 15, 2017, including interim periods within that reporting period using a modified retrospective application to all outstanding instruments, with a cumulative effect adjustment recorded to opening retained earnings as of the beginning of the first period in which the guidance becomes effective. However, changes to the accounting for equity securities without a readily determinable fair value will be applied prospectively. Early application is permitted. This amended guidance is not expected to have a material impact on the Company’s financial statements. Share-Based Compensation In June 2018, the FASB issued amended guidance expanding the scope of Topic 718 to include share-based payment transactions for acquiring goods and services from nonemployees, ASU 2018-07 Compensation – Stock Compensation (Topic 718): Improvements to Nonemployee Share-Based Payment .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should be applied for annual reporting periods beginning after December 15, 2018, including interim periods within that reporting perio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Early application is permitted. We are currently evaluating the impact of this guidance on the Company’s financial statements. Changes in Accounting Principles Restricted Cash In November 2016, the FASB issued ASU 2016-18 Statement of Cash Flows (Topic 230): Restricted Cash amending guidance on classification and presentation of restricted cash on the statement of cash flow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are also required to disclose how the statement of cash flows reconciles to the balance sheet in any situation in which the balance sheet includes more than one line item of cash, cash equivalents, and restricted cash. The Company began to apply this guidance in March 2018. Adoption of ASU 2016-18 did not have a material impact on the accompanying consolidated financial statements for any of the periods presented.</t>
  </si>
  <si>
    <t>Discontinued Operations</t>
  </si>
  <si>
    <t>Discontinued Operations And Disposal Groups [Abstract]</t>
  </si>
  <si>
    <t>3.
Discontinued Operations On June 30, 2016, the Company sold two of its previously wholly-owned subsidiaries (the Divestiture The following table provides a reconciliation of the Company’s previous operations as reclassified for all of the periods presented:
2018
2017
2016
Discontinued operations:
Net revenue
$
-
$
8,750
$
27,826
Patent licensing expenses (1)
-
(5,630
)
(30,780
)
General and administrative expenses
(165
)
-
(2,876
)
Gain (loss) from discontinued operations
(165
)
3,120
(5,830
)
Gain on sale of discontinued operations
-
-
29,795
Total pretax gain (loss) on discontinued operations
(165
)
3,120
23,965
Income tax benefit (expense)
-
(917
)
(5,103
)
Net gain (loss) from discontinued operations
$
(165
)
$
2,203
$
18,862
(1)
During the year ended June 30, 2018, we incurred discontinued operating costs of $0.2 million related to the representations and warranties associated with the disposal of our legacy patent licensing business. During the year ended June 30, 2017, the Company reached a final settlement with Microsoft Corporation for a one-time payment by Microsoft Corporation, related to an infringement judgment in our favor previously under appeal, of $8.8 million. The payment, received in October 2016, included reimbursement of litigation costs incurred by the Company of approximately $1.9 million. The settlement was paid to the Company as part of the Divesture and subject to fee split provisions. During the year ended June 30, 2017, the Company paid $1.7 million with respect to its fee split obligations, all of which are classified as patent licensing expenses in the above table, with the purchaser of the divested subsidiaries. As of June 30, 2018 and 2017, the Company has recorded estimated remaining fee share obligations associated with the Divesture totaling $3.6 million. The Company did not allocate interest expense to discontinued operations and no general corporate overhead expenses have been reclassified to discontinued operations.</t>
  </si>
  <si>
    <t>Investments, at Fair Value</t>
  </si>
  <si>
    <t>Fair Value Disclosures [Abstract]</t>
  </si>
  <si>
    <t>4.
Investments, at Fair Value In November 2016, the Company ceased to have a controlling financial interest in its previously wholly-owned subsidiary, GECC. On the cessation date, the Company deconsolidated its investment in GECC and made an election to recognize its remaining ownership position at fair value on a recurring basis. On the date of deconsolidation, and based on the NASDAQ-listed market price of GECC (a Level 1 input in accordance with the US GAAP fair value hierarchy), the Company recorded an unrealized loss of $8.5 million on the value of its investment in GECC. Subsequent to the deconsolidation, and through the year ended June 30, 2017, the Company recognized an additional unrealized loss on its investment in GECC totaling $0.6 million. The total unrealized loss of $9.1 million for the year ended June 30, 2017 is recognized as a component of net loss, classified in other income in the accompanying consolidated statements of operations. Additionally, dividends and interest from the Company’s investment in GECC, totaling $1.3 million for the year ended June 30, 2017, are reported separately in the accompanying consolidated statements of operations. During the year ended June 30, 2018, the Company recorded an unrealized loss As of June 30, 2018 and 2017, the Company owned approximately 18% and 17%, respectively, of the outstanding shares of GECC. The Company did not have any investments for which it made a fair value election as of June 30, 2016. See Note 8 – Financial Instruments.</t>
  </si>
  <si>
    <t>Transactions with MAST Capital</t>
  </si>
  <si>
    <t>Business Combinations [Abstract]</t>
  </si>
  <si>
    <t>5.
Transactions with MAST Capital In November 2016, the Company completed a series of transactions culminating in the creation of its investment management segment. The transactions, some of which involved MAST Capital, a related party, and employees of MAST Capital, included: the formation of GECM; the acquisition of an 80.1% in GP Corp., which was initially formed and capitalized by MAST Capital and certain of its employees; and GP Corp.’s acquisition of certain assets and liabilities of MAST Capital. Additionally, as part of the entry into the investment management business in November 2016, the Company entered into cost and profit sharing agreements with MAST Capital, a related party. In consideration for the assets acquired, the Company’s majority-owned subsidiary, GP Corp. issued a senior secured note payable ( GP Corp. Note Cost Sharing Agreement MAST Warrant At issuance, the number of shares issuable under the MAST Warrant was subject to reduction to the extent GECM’s cumulative revenue collected under the GECC Investment Management Agreement ( IMA On the date of the Acquisition, the Company allocated the consideration given to the individual assets acquired and the liabilities assumed based on a preliminary estimate of their fair values. The assessment of fair value previously reported, as of and for the interim periods ended December 31, 2016 and March 31, 2017, were preliminary as the Company had not finalized its fair value estimates and primarily reflected the maximum payment that may be due to MAST Capital. Upon consideration of additional information and further analysis of the assets acquired, the Company determined that the $3.9 million fair value related to the IMAI represented substantially all the fair value of the assets acquired in the Acquisition. This valuation reflects that the Company acquired the right to manage a single portfolio of assets in exchange for the consideration. As a result, the Company concluded that the Acquisition should be accounted for as an acquisition of assets rather than an acquisition of a business as required by ASU 2017-01, Business Combinations The following table represents the final fair value as previously reported for the year ended June 30, 2017 (in thousands):
As of
November 3,
2016
GP Corp. Note issued
$
3,424
Warrants issued (classified as a liability)
216
Total consideration
$
3,640
Furniture and fixtures
$
22
Identifiable intangible assets
4,426
Lease liability, net
(808
)
Net assets acquired
$
3,640
The Company determined that the estimated useful life of the identifiable intangible assets acquired was fifteen years. In its prior filings on Form 10-Q, as of and for the periods ended December 31, 2016 and March 31, 2017, the Company recognized amortization associated with its identifiable intangible assets based on their fair values over the contractual life. As a result of the change in the estimated useful life of the identifiable intangible assets, the Company reversed approximately $2.3 million of amortization expense previously recognized through the nine-month period ended March 31, 2017 during the quarter ended June 30, 2017. In September 2017, the Company entered into a separation agreement with MAST Capital ( Separation Agreement</t>
  </si>
  <si>
    <t>Real Estate Acquisition</t>
  </si>
  <si>
    <t>6.
Real Estate Acquisition In March 2018, through its majority-owned subsidiary, Great Elm FM Holdings, Inc. ( FM Holdings Property Owner Property To acquire its interest in the Property Owner, the Company paid a cash purchase price of approximately $2.7 million, incurred transaction costs of approximately $0.3 million, and issued a 19.9% non-controlling interest in the Property Owner valued at $0.7 million. The transaction was an asset acquisition as substantially all of the value of the acquired assets related to the Property. The Property Owner had two notes issued with a fair value of approximately $58 million at the acquisition date. See Note 10 – Borrowings. 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Total consideration, net of cash and restricted cash acquired
$
2,355
Buildings
$
43,355
Land and site improvements
9,170
In-place lease intangible asset
6,028
Tenant improvements
3,500
Other assets
253
Senior note payable assumed
(52,227
)
Subordinated note payable assumed
(5,789
)
Deferred tax liability
(478
)
Other liabilities assumed
(786
)
Non-controlling interests
(671
)
Net assets acquired
$
2,355
The assigned values were based on the relative fair value of the net acquired assets. The valuation of the Property considered both an income and cost approach to determine the fair value of the buildings, leasehold improvements, land, and site improvements. The value of the in-place lease intangible was based on an income approach that considered the value of the lease to the Company. These valuations included significant non observable inputs to the valuation model and therefore were level 3 fair value measurements in the fair value hierarchy. The assumed debt obligations were valued using an income method considering market interest rates for similar instruments, which is a level 2 fair value measurement, at the acquisition date and at June 30, 2018. In connection with the acquisition, the acquired tax basis differed from the assigned book basis and the simultaneous equation method was used to assign the value of the asset and the related deferred tax liability. The reduction of the valuation allowance of the Company of $0.3 million directly attributable to the transaction was recognized as a benefit to the income tax provision in the year ended June 30, 2018. In the event of a refinancing or restructuring of the assumed debt obligations, the transfer of all or substantially all of the consolidated assets of FM Holdings and its subsidiaries, the transfer of a majority of the outstanding shares of FM Holdings to another party or merger of FM Holdings with another party, FM Holdings will incur a transaction fee to be paid to the Property Manager in accordance with the transaction Contract of Purchase and Sale. The transaction fee will be 7% of net cash proceeds less any amounts owed under the debt obligations, actual out-of-pocket fees and expenses in connection with the acquisition described above, any reasonable out-of-pocket fees and expenses incurred in the transaction giving rise to the transaction fee, and our invested capital. Lease Information The Property is fully leased, on a triple net basis, to Gartner, Inc. ( Gartner Leases Rental income for the year ended June 30, 2018 included $1.5 million from base rents and $0.4 million from additional rental payments. The following table summarizes the base monthly rents for the remaining lease term (in thousands):
For the years ended June 30,
Base Rent Payments
2019
$
4,030
2020
4,120
2021
4,213
2022
4,312
2023
4,420
Thereafter
33,203
Total base rent
$
54,298</t>
  </si>
  <si>
    <t>Related Party Transactions</t>
  </si>
  <si>
    <t>Related Party Transactions [Abstract]</t>
  </si>
  <si>
    <t>7.
Related Party Transactions The Company has entered into several transactions, as further discussed below and in Note 5 – Transactions with MAST Capital, with MAST Capital, entities controlled by MAST Capital, and its employees. As of June 30, 2018, MAST Capital and its affiliates owned approximately 7.9% of the Company’s outstanding common stock. In conjunction with the acquisition of GP Corp, on November 3, 2016, GECM entered into a profit sharing agreement with GP Corp. ( Profit Sharing Agreement In conjunction with the commencement of GECC, GECM entered into two agreements with GECC, the IMA providing for GECM to manage GECC’s investment portfolio, and the Administrative Agreement, under which GECM provides administrative services to GECC. Under these agreements, GECM receives an administrative fee, a management fee based on GECC’s assets (other than cash and cash equivalents), and incentive management fees if GECC has net capital gains, or if its net investment income exceeds a specified hurdle rate. Fees under the agreements began to accrue on November 4, 2016. Prior to the Separation Agreement, further described in Note 5 – Transactions with MAST Capital, certain MAST Capital employees were also employees of GECM. In accordance with the terms of the Cost Sharing Agreement, employee and other operating costs incurred with the Company’s investment management business are based on direct management of each Company’s investment portfolio, or correlated to the percentages of assets under management as a total MAST’s and GECC’s asset portfolio. The company incurred $409 of non-reimbursable expenses for the year ended June 30, 2018 under the Cost Sharing Agreement prior to the separation, of which $281 is included under investment management expenses and $128 is included under general and administrative expense on the statement of operations. The following table illustrates the activity related to the operations of the acquisitions for the periods presented. The Company did not engage in the operations and transactions noted below for the fiscal year June 30, 2016, correspondingly, those periods have been omitted:
As of and for the Year ended June 30,
2018
2017
Investment in GECC
Unrealized loss on investment in GECC recorded in the period
$
(2,714
)
$
(9,114
)
GECC dividends recorded in the period
$
2,352
$
1,306
Managing GECC
Reimbursement of GECC formation expenses for the period (1)
$
-
$
2,989
Investment advisory fees earned in the period
$
2,767
$
4,287
GECC administrative fees earned in the period
$
1,318
$
640
Net receivable due from GECC at the end of the period
$
4,257
$
3,654
Cost Sharing with MAST
GECM cost charged to MAST Capital (2)
$
-
$
1,809
Non-reimbursable expenses paid
$
(409
)
$
-
Profit Sharing with GP Corp
GP Corp. Note balance at the end of the period
$
3,224
$
3,174
GP Corp. Note interest incurred in the period
$
217
$
285
GP Corp. net loss attributable to Great Elm Capital Group, Inc.
$
(1,833
)
$
(594
)
CRIC IT Fort Myers LLC
CRIC IT Fort Myers LLC net income attributable to Great Elm Capital Group, Inc.
$
66
$
-
(1)
Recognized in general and administrative expenses in the accompanying consolidated statements of operations.
(2)
Recognized in investment management expenses in the accompanying consolidated statements of operations.</t>
  </si>
  <si>
    <t>Financial Instruments</t>
  </si>
  <si>
    <t>Investments All Other Investments [Abstract]</t>
  </si>
  <si>
    <t>8.
Financial Instruments Fair Value Measurement Fair value is defined as the price that would be received to sell an asset or paid to transfer a liability in an orderly transaction between market participants at the measurement date, based upon the Company’s principal or, in the absence of a principal, most advantageous market for the specific asset or liability.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n-recurring basis have been segregated into the most appropriate level within the fair value hierarchy based on the inputs used to determine the fair value at the measurement date. The assets and liabilities measured at fair value on a recurring and non-recurring basis are summarized in the tables below (in thousands):
Fair Value as of June 30, 2018
Level 1
Level 2
Level 3
Total
Assets:
Investment in GECC
$
18,172
$
-
$
-
$
18,172
Fair Value as of June 30, 2017
Level 1
Level 2
Level 3
Total
Assets:
Investment in GECC
$
20,886
$
-
$
-
$
20,886
Liabilities:
Warrant liability
$
-
$
-
$
186
$
186
The Company’s investment in GECC is classified within Level 1 of the fair value hierarchy using quoted market prices on a recurring basis. At June 30, 2017, the Company valued its warrant liability using a Black-Scholes-Merton option pricing model with assumptions classified as unobservable inputs within Level 3 of the fair value hierarchy. The assumptions used to value the warrant on a recurring basis consisted of: expected volatilities between 65.7 to 66.6%; no expected dividend yields; a risk-free rate of 1.5%; and an expected term equal to the contractual term. The warrants had an exercise price of $0.01 per share and a contractual term of ten (10) years from the date of issuance on November 3, 2016. The warrants were cancelled during the year ended June 30, 2018 and there were no warrant liabilities outstanding as of June 30, 2018. The following table sets forth a summary of the changes in the fair value of the Company’s Level 3 financial liabilities that were measured at fair value on a recurring basis (in thousands):
As of June 30,
2018
2017
Beginning of year
$
186
$
-
Aggregate fair value of warrant issued
-
216
Re-measurement of warrant liability (gain)
8
(30
)
Cancellation of warrants
(194
)
-
End of year
$
-
$
186
The Company recognizes transfers between levels of the hierarchy based on the fair values of the respective financial instruments at the end of the reporting period in which the transfer occurred. There were no transfers between levels of the fair value hierarchy during the fiscal years ended June 30, 2018 and 2017. The Company estimated the fair value of the related party notes payable outstanding as of June 30, 2018 and 2017, on a non-recurring basis, using Level 3 inputs. The Level 3 inputs consisted of a discounted cash flow analysis, which incorporated spread and discount rate assumptions considering the Company’s financial status and risk, as well as indications from comparable publicly traded debt instruments. As of June 30, 2018 and 2017, the carrying value of the notes approximated the fair value. The carrying value of all other financial assets and liabilities approximate their fair values. See Note 10 – Borrowings.</t>
  </si>
  <si>
    <t>Identifiable Intangible Assets</t>
  </si>
  <si>
    <t>Goodwill And Intangible Assets Disclosure [Abstract]</t>
  </si>
  <si>
    <t>9.
Identifiable Intangible Assets In connection with the acquisition of assets from MAST Capital, the Company has recognized, separately as identifiable intangible asset, those intangible assets where acquisition-date market value could be measured reliably. In connection with the real estate acquisition in the current year, the company recognized an identifiable intangible asset for the in-place lease with a useful life of 12 years. See Note 6 – Real Estate Acquisition. These intangible assets are amortized using applicable discounted cash flow attribution and straight-line methods over their useful lives. The following tables provide additional detail related to the Company’s acquired identifiable intangible assets (in thousands):
As of June 30, 2018
Amortized intangible assets:
Gross Carrying Amount
Accumulated Amortization
Net Carrying Amount
Investment Management Assets
Investment management agreement
$
3,900
$
(789
)
$
3,111
Assembled workforce
526
(106
)
420
4,426
(895
)
3,531
Real Estate Assets
In-place lease
6,028
(159
)
5,869
Total
$
10,454
$
(1,054
)
$
9,400
As of June 30, 2017
Amortized intangible assets:
Gross Carrying Amount
Accumulated Amortization
Net Carrying Amount
Investment Management Assets
Investment management agreement
$
3,900
$
(280
)
$
3,620
Assembled workforce
526
(44
)
482
Total
$
4,426
$
(324
)
$
4,102
Aggregate Amortization Expense:
Amount
For the year ended June 30, 2018
$
730
For the year ended June 30, 2017
324
For the year ended June 30, 2016
-
Estimated Amortization Expense:
For the year ended June 30, 2019
$
1,124
For the year ended June 30, 2020
1,102
For the year ended June 30, 2021
958
For the year ended June 30, 2022
885
For the year ended June 30, 2023
818</t>
  </si>
  <si>
    <t>Borrowings</t>
  </si>
  <si>
    <t>Debt Disclosure [Abstract]</t>
  </si>
  <si>
    <t xml:space="preserve">10.
Borrowings Related Party Notes The GP Corp. Note was issued in November 2016 with a maximum principal balance of $10.8 million and a carrying value of approximately $3.4 million which approximated its fair value. In September 2017, in conjunction with the Separation Agreement, the GP Corp. Note was amended and restated to reduce the maximum principal balance payable under the note from $10.8 million to $3.3 million. Since the amendment resulted in a substantial change to the GP Corp. Note, the Company accounted for the amendment as a debt extinguishment. On the amendment date, the Company recognized, in other income (expense), a loss on debt extinguishment of $0.05 million. As part of the consideration to effect the principal reduction, the Company issued MAST Capital a warrant to purchase up to 420,000 shares of restricted common stock. On the grant date, the warrants had an estimated fair value of $0.01 million. The GP Corp. Note is held by MAST Capital, matures in November 2026, accrues interest at a variable rate of LIBOR plus 3.0% per annum and is secured by a profit sharing agreement related to GECM’s management of GECC. The GP Corp. Note requires quarterly interest only payments and annual principal payments of $0.08 million, based on the Company’s fiscal year ending June 30. The GP Corp. Note is non-recourse to any of the Company’s operations or net assets not related to GECM’s management services to GECC. The GP Corp. Note may be prepaid at par value at any time with prior written notice to the holders of the GP Corp. Note. Additionally, GP Corp. is required to prepay the GP Corp. Note upon certain material liquidation transactions including any termination of the Profit Sharing Agreement. In May of 2015, the Company’ previously outstanding Senior Secured Notes payable were purchased by MAST Capital Management, LLC as part of a private transaction. MAST Capital Management, LLC is and was a significant stockholder of the Company. The sale of the Notes did not have any impact on the Company’s obligations under the original terms of the Notes. In October 2016, the Company called and retired the previously outstanding Senior Secured Notes. As part of the retirement, the Company made cash payments totaling $39.8 million; consisting of interest payments of $1.2 million; call premiums totaling $2.0 million classified as interest expense in the accompanying consolidated statements of operations; and principal payments of $36.6 million. The following table summarizes the Company’s obligations under the GP Corp. Note as of June 30, 2018 (in thousands):
Year
Principal
2019
$
-
2020
76
2021
76
2022
76
2023
76
Thereafter
2,920
Total obligation
$
3,224
Senior and Subordinated Notes In March 2018, in conjunction with the acquisition of an 80.1% interest in CRIC IT Fort Myers LLC, the Company assumed a senior secured note ( Senior Note Subordinated Note The note agreements include negative covenants that restrict the Property Owner’s business operations to ownership and lease of the Property, limit additional indebtedness, require maintenance of insurance and other customary requirements related to the Property. Events of default include non-payment of amounts when due, inability to pay indebtedness or material change in the business operations or financial condition of the Property Owner or the lease tenant that in the Lender’s reasonable determination would reasonably be expected to materially impair the value of the Property, prevent timely repayment of the notes, or performing any material obligations under the note and related agreements. The payments under the notes are also guaranteed on a full and several basis by the non-controlling interest holder of the Property Owner. The Senior Note matures on March 15, 2030, and accrues interest at a rate of 3.49% per annum, and is secured by a first lien mortgage on the Property and an Assignment of Leases and Rents. The Senior Note requires monthly principal and interest payments through the maturity date, with the last payment of $18.4 million on March 15, 2030. The principal and interest due on the Senior Note may be prepaid at the option of the Borrower, discounting the remaining principal and interest payments at a rate equal to an applicable premium in excess of a rate corresponding to the specified U.S. Treasury security over the remaining average life of the Senior Note. The following table summarizes the obligations due under the terms of the Senior Note (in thousands):
Year
Senior Debt Principal
2019
$
1,999
2020
2,159
2021
2,326
2022
2,507
2023
2,701
Thereafter
42,469
Total principal
$
54,161
Debt discount
(2,484
)
Total principal, net
51,677
Less current portion
(1,999
)
Total principal, net of current portion
$
49,678
The Subordinated Note matures on March 15, 2030, and accrues interest at a rate 15.0% per annum, and is secured by a second lien mortgage on the Property and an Assignment of Leases and Rents. The Subordinated Note is a capital appreciation note, whereby the monthly interest is capitalized to the principal balance and due at maturity. Accordingly, a $16.3 million payment is due on March 15, 2030. The principal and interest due on the Subordinate Note may be prepaid at the option of the Borrower, discounting the remaining principal and interest payments at a rate equal to an applicable premium in excess of a rate corresponding to the specified U.S. Treasury security over the remaining average life of the Subordinated Note. The following table summarizes the capital appreciation and obligations due under the terms of the Subordinated Note (in thousands):
Subordinated Debt Capital Appreciation
Future scheduled in-kind interest
$
13,447
Balance as of June 30, 2018
5,954
Less: Premium
(3,131
)
Total subordinated debt due at Maturity on March 15, 2030
$
16,270
The Company’s borrowings are summarized below (in thousands):
As of June 30,
2018
2017
2016
Balance beginning of year
$
3,174
$
33,786
$
29,020
Assumption of Senior Note, at fair value
52,227
-
-
Assumption of Subordinated Note, at fair value
5,789
-
-
Issuance of GP Corp. Note, at fair value
-
3,424
-
Increase of GP Corp. Note, at fair value
126
-
-
Payment in-kind and capital appreciation
137
-
4,355
Amortization of discount issuance costs
114
2,802
411
Principal payments
(712
)
(36,838
)
-
Balance end of year
$
60,855
$
3,174
$
33,786
Current portion, end of year
$
1,999
$
250
$
33,786
Balance, net of current portion, end of year
$
58,856
$
2,924
$
-
For the years ended June 30, 2018, 2017 and 2016, the Company recognized interest expense of approximately $1.1 million, </t>
  </si>
  <si>
    <t>Commitments and Contingencies</t>
  </si>
  <si>
    <t>Commitments And Contingencies Disclosure [Abstract]</t>
  </si>
  <si>
    <t>11.
Commitments and Contingencies In conjunction with the Divesture of its patent licensing business on June 30, 2016, the Company may receive additional proceeds of up to $10 million, subject to adjustment for indemnification or claims breach of representations, and warranties. The purchaser has claimed that it has losses indemnifiable in excess of the $10 million contractual payment due on June 30, 2018. As such, and as of June 30, 2018, the Company has determined the Holdback was not realizable or estimable. The Company expects to recognize the known or estimable portion of the Holdback consideration upon resolution of active discussions with Optis regarding final payment terms. We have been named in two related complaints, captioned Daniel Saunders, on behalf of himself and all others similarly situated, v. Full Circle Capital Corporation, et al. Saunders Action William L. Russell, Jr., individually and on behalf of all others similarly situated, v. Biderman, et al. Russell Action Circuit Court David Speiser, individually and on behalf of all others similarly situated v. Felton, et al Speiser Action State Court Actions Actions On October 24, 2016, we, along with Full Circle, GECC, MAST Capital, certain directors of Full Circle and the plaintiffs in the Actions reached an agreement in principle providing for the settlement of the Actions on the terms and conditions set forth in a memorandum of understanding (the MOU Stipulation In March 2018, the Saunders Action was voluntarily dismissed by the plaintiff without prejudice as contemplated by the Stipulation. In August 2018, the State Court Actions were dismissed by the Circuit Court without prejudice for failure to prosecute.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si>
  <si>
    <t>Lessee Operating Leases</t>
  </si>
  <si>
    <t>Leases Operating [Abstract]</t>
  </si>
  <si>
    <t>12.
The Company entered into a lease for office space located in Waltham, MA. On the commencement date of the lease, the non-cancellable term was for eighty-eight months from the occupancy date of June 1, 2017 and contains an option to extend for an additional sixty-month period. The leases payments commenced on October 1, 2017, four months after the Company began to occupy the space. On an annual basis, the lease payments increase at an average rate of approximately 2.4% from $28 to $32 thousand per month. As of June 30, 2018, the Company had a remaining right of use asset of $1.5 million and a lease liability of $1.6 million (consisting of $0.3 million of current lease liability and $1.3 million of noncurrent lease liability) related to the lease in Waltham. The lease liability is calculated using a discount rate of 10%. The following table summarizes the Company’s undiscounted cash payment obligations for its operating lease liabilities as of June 30 (in thousands):
Year
Amount
2019
$
336
2020
345
2021
353
2022
362
2023
370
Thereafter
473
Total
$
2,239
The Company recognized rent expense totaling $0.4 million, $0.7 million, and $0.3 million for the fiscal years ended June 30, 2018, 2017 and 2016, respectively. Recognized rent expense for the fiscal years ended June 30, 2017 and 2016 includes expense related to our previous office space lease which was terminated during the year ended June 30, 2017.</t>
  </si>
  <si>
    <t>Stockholders' Equity</t>
  </si>
  <si>
    <t>Equity [Abstract]</t>
  </si>
  <si>
    <t>13.
Stockholders' Equity Rights Offering In September 2016, the Company entered into a backstop investment agreement with a consortium of investors led by Gracie Investing LLC. Members of the Company’s board of directors and a number of the Company’s employees were backstop investors. In October 2016, the Company and the backstop providers amended and restated the backstop investment agreement which contemplated up to a $36.6 million investment in shares of the Company’s common stock. In November 2016, the Company commenced a $45 million rights offering to its existing stockholders at a price of $3.285 per share. The Company sold an aggregate of 12,755,200 shares of its common stock for gross proceeds of $41.9 million, which after deducting expenses, totaling approximately $2.4 million, resulted in net proceeds of $39.5 million in the rights offering; and 945,333 shares of its common stock for gross proceeds of $3.1 million from the backstop providers. The Company intends to use the proceeds of the offerings to make acquisitions of new businesses and working capital. Tax Benefits Preservation Agreement On January 28, 2018, the Board of Directors of the Company adopted a Tax Benefits Preservation Agreement, between the Company and Computershare Trust Company, N.A., as Rights Agent (the Rights Plan Expired Agreement The Rights Plan is designed to reduce the possibility that certain changes in ownership could result in limitations on the use of the tax attributes, by restricting the ability of a person or entity from acquiring ownership (including through attribution under the tax law) of 4.99% or more of the Company’s common stock and the ability of persons or entities now owning 5% or more of the outstanding common shares from acquiring additional common shares. Pursuant to the terms of the Rights Plan, the Company’s Board of Directors declared a dividend distribution of one Preferred Stock Purchase Right (a Tax Right Common Stock Record Date Unit Exercise Price The Tax Rights are not exercisable until the Distribution Date and will expire at the earlier of (a) January 29, 2028; (b) the time when the Tax Rights are redeemed as provided therein; (c) the time when the Rights are exchanged as provided therein; (d) the repeal of Section 382 of the Code if the Independent Directors (as defined in the Rights Plan) determine that the Rights Plan is no longer necessary for the preservation of Tax Benefits (as defined in the Rights Planet); (e) the beginning of the taxable year of the Company to which the Company’s Board of Directors determines that no Tax Benefits may be carried forward, unless previously redeemed or exchanged by the Company. Stock Plans In November 2013, the Company’s stockholders approved the Amended and Restated 1999 Directors’ Equity Compensation Plan (the Directors’ Plan In November 2013, the Company’s stockholders approved the Amended and Restated 2006 Stock Incentive Plan (the 2006 Plan In June 2016, the Company’s stockholders approved the Great Elm Capital Group, Inc. 2016 Long-Term Incentive Plan (the 2016 Long-Term Incentive Plan 2016 Employee Stock Purchase Plan The following table summarizes the number of common shares reserved for issuance under the plans discussed above as of June 30, 2018:
Shares of Common Stock Reserved for Issuance
Director's Plan
8,152
2006 Plan
-
2016 Long-Term Incentive Plan
-
2016 Employee Stock Purchase Plan
944,000
Total
952,152
Stock-Based Compensation The fair value of each option grant is estimated on the date of grant using the Black-Scholes-Merton option pricing model and assumptions noted in the following table. The Company estimates the expected term for new grants based upon actual historical experience. The Company’s expected volatility for the expected term of the option is based upon the historical volatility experienced in the Company’s stock price. The risk-free rate for the expected term of the option is based on the U.S. Treasury yield curve in effect at the time of grant. The Company determines the fair value of non-vested shares based on the Nasdaq closing stock price on the date of grant. The ranges of assumptions used to value options granted were as follows:
For the years ended June 30,
2018
2017
2016
Expected volatility
60.8 - 63.4
%
64.7 - 66.6
%
64.9 - 69.1
%
Expected dividends
-
-
-
Expected term (years)
3.00 - 6.50
6.25 - 7.25
5.88 - 9.88
Risk-free rate
1.54 - 2.52
%
1.50 - 2.00
%
1.73 - 2.05
% A summary of option activity through June 30, 2018 is presented below (in thousands except per share and year amounts):
Options
Shares
Weighted Average Exercise Price
Weighted Average Remaining Contractual Term (years)
Aggregate Intrinsic Value
Outstanding at June 30, 2016
610
$
9.60
Options granted
170
3.27
Exercised
-
-
Forfeited, cancelled or expired
(58
)
17.57
Outstanding at June 30, 2017
722
$
7.46
7.29
$
22
Options granted
2,082
3.60
Exercised
-
-
Forfeited, cancelled or expired
(128
)
10.45
Outstanding at June 30, 2018
2,676
$
4.31
7.44
$
70
Exercisable at June 30, 2018
1,047
$
5.43
5.80
$
43
Vested and expected to vest as of June 30, 2018
2,676
$
4.31
7.44
$
70
The weighted average grant date fair value of options, per share, granted during the 2018, 2017 and 2016 A summary of the activity of the Company’s restricted stock awards and units through June 30, 2018 is presented below (in thousands except per share amounts):
Restricted Stock Awards and Restricted Stock Units
Restricted Stock
Weighted Average Grant Date Fair Value
Outstanding at June 30, 2016
32
$
13.30
Granted
1,168
3.92
Vested
(32
)
13.30
Forfeited
(21
)
3.95
Outstanding at June 30, 2017
1,147
$
3.88
Granted
75
3.57
Vested
(198
)
3.54
Forfeited
(257
)
3.95
Outstanding at June 30, 2018
767
$
3.92
During the year ended June 30, 2018, there were net forfeitures of 199,392 shares of restricted stock awards included in the above table and 761,617 remain outstanding as of June 30, 2018. Restricted stock awards granted have both performance and service requirements in connection with the formation of the investment management business. The vesting of these awards is subject to a five-year service requirement and an investment management cumulative revenue collection target of $40 million for the five-year period ended November 3, 2021. In order to recognize compensation expense over the vesting period, the Company estimated the probability of the entire performance target being met on an on-going basis. Additionally, in September 2017, the Company modified the restricted stock awards to include a provision for changes in control. This modification did not result in the recognition of additional compensation cost. The aggregate grant date fair value of restricted stock granted during the 2018, 2017 and 2016 fiscal years was $0.3 million, $4.5 million, and $0.7 million, respectively. Stock-based compensation expense totaled $4.4 million, $2.0 million, and $4.4 million for the 2018, 2017 and 2016 fiscal years, respectively. Stock-based compensation expense for the year ended June 30, 2018 included approximately $1.5 million related to modified and accelerated GP Corp. stock-based compensation charges as a result of the Company eliminating the vesting provisions and removing the call rights for the GP Corp. stock owned by employees of the Company. The recognized stock-based compensation expense equaled the estimated fair value of the non-controlling interest held by our employees in GP Corp. at the time of the modification. Stock-based compensation expense for the year ended June 30, 2016 included approximately $2.3 million related to modifications of awards primarily held by our former officers and directors. The award modifications were the result of accelerated vesting of previously unvested awards upon termination, and the extension of the post termination exercise term from ninety days to one year. In addition, approximately $2.3 million of stock based compensation was included in discontinued operations for the fiscal years ended June 30, 2016. As of June 30, 2018 and 2017, the Company had unrecognized compensation cost related to all unvested share awards and options totaling $3.8 million GP Corp. Stock – Non-Controlling Interest In September 2107, the Company eliminated the vesting provisions and removed the call rights for the GP Corp. stock owned by employees of the Company. As a result of the elimination, the Company recognized stock-based compensation expense or $1.5 million for the year ended June 30, 2018, equal to the estimated fair value of the non-controlling interest held by our employees in GP Corp. Other Equity Transactions Warrants During the year ended June 30, 2018, the Company issued warrants to purchase 1,686,000 shares of common stock with an estimated grant date fair value of $0.05 million. The exercise price of the warrants is variable and based on the average of quoted market prices for the ten days preceding notice of exercise. The Company utilized a Monte-Carlo simulation model to estimate the fair value of its equity-classified warrant issuances. The following table illustrates the Company’s warrant activity as of and through June 30, 2018 (in thousands, except per share amounts):
Warrants
Shares
Weighted Average Exercise Price
Weighted Average Remaining Contractual Term (years)
Aggregate Intrinsic Value
Outstanding at June 30, 2017
55
$
0.01
Granted
1,686
3.60
Exercised
(1,266
)
3.60
Forfeited, cancelled or expired
(55
)
0.01
Outstanding at June 30, 2018
420
$
3.60
1.22
-
Exercisable and vested at June 30, 2018
420
$
3.60
1.22
-
During the year ended June 30, 2018, the Company received cash proceeds totaling $4.6 million from the exercise of 1,266,000 warrants by a designee of Northern Right Capital Management, L.P. Matthew A. Drapkin, a member of the Company’s Board of Directors, is the Chief Executive Officer of Northern Right Capital Management, L.P.</t>
  </si>
  <si>
    <t>Income Taxes</t>
  </si>
  <si>
    <t>Income Tax Disclosure [Abstract]</t>
  </si>
  <si>
    <t>14.
Income Taxes On December 22, 2017, the Tax Cuts and Jobs Act (Tax Act) was signed into law. Among other changes resulting from the Tax Act is a reduction in the federal corporate income tax rate from 35% to 21%, effective January 1, 2018. The Company has provisionally revalued its deferred tax assets as a result of the Tax Act. As the Company has not yet finalized its calculation of its deferred tax position as of the enactment date, the impact of the tax law change has not been finalized as of June 30, 2018. Based on the Company’s provisional estimate, the effect of the reduction in the corporate income tax rate resulted in a reduction in deferred tax assets of approximately $239.4 million and an off-setting adjustment to the valuation allowance. As of June 30, 2018 and June 30, 2017, the Company had provided a full valuation allowance for all of its federal and state deferred tax assets, therefore the reduction in the federal deferred tax assets resulting from the Tax Act had no effect on the Company’s consolidated balance sheet or statements of operations as of and for the year ended June 30, 2018. Income (loss) from continuing operations before provision for income taxes is as follows:
For the years ended June 30,
(in thousands)
2018
2017
2016
Domestic
$
(11,670
)
$
(18,650
)
$
(14,543
)
Foreign
-
-
-
Total
$
(11,670
)
$
(18,650
)
$
(14,543
) The provision (benefit) for income taxes includes the following (in thousands):
For the years ended June 30,
2018
2017
2016
Current:
Domestic Income Tax
$
-
$
-
$
-
Foreign Income Tax
-
-
-
$
-
$
-
$
-
Deferred:
Domestic Income Tax
$
(329
)
$
(1,210
)
$
(5,103
)
Foreign Income Tax
-
-
-
$
(329
)
$
(1,210
)
$
(5,103
)
Total
$
(329
)
$
(1,210
)
$
(5,103
) The Company recognized an income tax (benefit) from continuing operations of $(0.3) million, $(1.2) million, and $(5.1) million, respectively, for the years ended June 30, 2018, 2017 and 2016. During 2017 and 2016, the Company provided for income tax with respect to discontinued operations of $1.2 million and $5.1 million, respectively, related to intraperiod allocations. During 2017, income tax expense from discontinued operations totaled $0.9 million, net of the release of $0.3 million of accrued taxes for divested foreign subsidiaries and other for taxes previously accrued by the subsidiaries. No intraperiod allocations were made in 2018. The following table reconciles the expected corporate federal income tax expense (benefit), computed by multiplying the Company's income (loss) before income taxes by the statutory income tax rate of 28.06% for fiscal year 2018 and 35% for fiscal years 2017 and 2016 (in thousands):
Fiscal Year End June 30th,
2018
2017
2016
Federal benefit at statutory rate
$
(3,268
)
$
(6,523
)
$
(5,090
)
State taxes
(301
)
(794
)
(12
)
Effect of foreign corporations
-
-
(607
)
Permanent adjustments
4
22
(208
)
Change in valuation allowance
(248,923
)
6,230
(164
)
Provision to return true-up
125
(87
)
-
Deferred remeasurement
239,608
-
-
Net operating loss and credit expirations
11,805
-
-
Stock compensation adjustment
607
-
924
Other
14
(58
)
54
Total Tax Expense/(Benefit)
$
(329
)
$
(1,210
)
$
(5,103
) The tax effect of temporary differences that give rise to significant portions of the Company's deferred tax assets and liabilities are as follows (in thousands):
As of June 30,
2018
2017
Deferred Tax Assets:
Net operating loss carryforwards
$
365,546
$
612,378
Accruals and allowances not deductible for tax purposes (1)
1,945
949
Research and development credit and other carryforwards
-
39,112
Stock based compensation
684
604
Unrealized loss on investment
2,846
3,575
Total Deferred tax assets, gross
$
371,021
$
656,618
Less: valuation allowance
$
(368,322
)
$
(655,810
)
Total deferred tax assets, net
$
2,699
$
808
Deferred Tax Liabilities:
Right to use asset (1)
$
(366
)
$
(808
)
Acquired intangibles
(1,735
)
-
Lease receivable
(58
)
-
Acquired indefinite lived assets
(688
)
-
Total deferred tax liabilities
$
(2,847
)
$
(808
)
Total deferred tax liabilities, net (indefinite-lived assets)
$
(148
)
$
-
(1)
The deferred tax asset for accruals and allowances not deductible for tax purposes and the deferred tax liability right to use asset as of June 30, 2017 were reported as a single net amount in the prior year, however, they are presented separately above in conformity with the current year presentation.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state deferred amounts reflected in the above table were calculated using the enacted tax rates. The Company will establish the related federal deferred tax liability for the benefit of the state deduction in conjunction with its analysis of the realizability of its state deferred tax assets. The Company has a net deferred tax liability due to an indefinite-lived real property which is not depreciable for GAAP purposes. As a result of the sale of the product business, the Company does not As of June 30, 2018, the Company has net operating loss ( NOL The following table reflects federal NOL carryforwards that will expire beginning in 2019 (in thousands):
Fiscal Year of Expiration
Federal NOL carryforwards
2019
$
31,988
2020
174,877
2021
504,561
2022
143,137
2023
131,077
2024 through 2037
663,951
Indefinite
8,157
Total
$
1,657,748
Under Code Section 382, the utilization of a corporation's NOL carryforwards is limited following a change in ownership (as defined by the Code) of greater than 50% within a rolling three-year period. If it is determined that prior equity transactions limit the Company's NOL carryforwards, the annual limitation will be determined by multiplying the market value of the Company on the date of the ownership change by the federal long-term tax-exempt rate. Any amount exceeding the annual limitation may be carried forward to future years for the balance of the NOL carryforward period. During the 2016, 2017 and 2018 fiscal years, the total amount of gross unrecognized tax benefit activity was as follows (in thousands):
Balance as of June 30, 2015
$
13,138
Addition for tax positions of prior years
-
Reductions for tax positions of prior years
-
Lapse of statute of limitations
(172
)
Balance as of June 30, 2016
12,966
Addition for tax positions of prior years
-
Reductions for tax positions of prior years
(54
)
Lapse of statute of limitations
(176
)
Balance as of June 30, 2017
12,736
Addition for tax positions of prior years
39,027
Reductions for tax positions of prior years
-
Lapse of statute of limitations
(417
)
Balance as of June 30, 2018
$
51,346
During the fiscal year ended June 30, 2018, the Company’s unrecognized tax benefits increased by $38.6 million due to uncertainties associated with its historical research and development credits. The unrecognized tax benefits, if recognized, would impact the effective tax rate by $51.3 million, without considering the impact of the valuation allowance. The Company’s policy is to include interest and penalties related to unrecognized tax benefits in tax expense on the Company’s consolidated statements of operations. As of June 30, 2018 and 2017, no amount is accrued for interest associated with tax liabilities. Although timing of the resolution and/or closure on the Company's unrecognized tax benefits is highly uncertain, the Company does not believe it is reasonably possible that the unrecognized tax benefits would materially change in the next 12 months. The Company files U.S. federal, U.S. state and foreign tax returns. Because of NOL carryforwards, substantially all of the Company's tax years, from the 1995 through 2018 fiscal years, remain open to IRS examinations with the exception of the 2010 and 2009 fiscal years for which IRS examinations have been completed. Substantially all of the Company’s tax years, from the 1995 through 2017 fiscal years, remain open to state tax examination with the exception of Alabama, Massachusetts, and Texas. Most of the Company's remaining foreign jurisdictions have three or four open tax years at any point in time.</t>
  </si>
  <si>
    <t>Segment Information</t>
  </si>
  <si>
    <t>Segment Reporting [Abstract]</t>
  </si>
  <si>
    <t>15.
Segment Information The Company allocates resources based on three operating segments: investment management, real estate, and general corporate. Prior to the acquisition of the investment management business in November 2016, the Company viewed all of its operations as a single integrated business. No resources were allocated to the real estate business prior to the first real estate acquisition in March 2018. The following tables provide a detail of each of the Company’s operating segments for the years ended June 30, 2018 and 2017. For the year ended June 30, 2016 there was only one segment and correspondingly that table is not presented below.
For the year ended June 30, 2018
(in thousands)
Investment Management
Real Estate
General Corporate
Total
Revenue:
Total revenue
$
4,085
$
1,850
$
-
$
5,935
Operating costs and expenses:
General and administrative
(8,206
)
(375
)
(6,699
)
(15,280
)
Depreciation and amortization
(585
)
(538
)
(1
)
(1,124
)
Total operating expenses
(8,791
)
(913
)
(6,700
)
(16,404
)
Other income (expense):
Interest expense
(217
)
(854
)
-
(1,071
)
Other income (expense)
13
-
(143
)
(130
)
Total other expense, net
(204
)
(854
)
(143
)
(1,201
)
Total pre-tax income (loss) from continuing operations
$
(4,910
)
$
83
$
(6,843
)
$
(11,670
)
For the year ended June 30, 2017
(in thousands)
Investment Management
Real Estate
General Corporate
Total
Revenue:
Total revenue
$
4,927
$
-
$
-
$
4,927
Operating costs and expenses:
General and administrative
(4,779
)
-
(4,413
)
(9,192
)
Depreciation and amortization
(340
)
-
-
(340
)
Total operating expenses
(5,119
)
-
(4,413
)
(9,532
)
Other income (expense):
Interest expense
(285
)
-
(6,036
)
(6,321
)
Other income (expense)
(12
)
-
(7,712
)
(7,724
)
Total other expense, net
(297
)
-
(13,748
)
(14,045
)
Total pre-tax income (loss) from continuing operations
$
(489
)
$
-
$
(18,161
)
$
(18,650
)
For the year ended June 30, 2018
Assets (in thousands)
Investment Management
Real Estate
General Corporate
Total
Identified Intangible Assets, net
$
3,531
$
5,869
$
-
$
9,400
Fixed Assets, net
41
55,641
-
55,682
Other Assets
5,878
937
61,690
68,505
Total:
$
9,450
$
62,447
$
61,690
$
133,587
For the year ended June 30, 2017
Assets (in thousands)
Investment Management
Real Estate
General Corporate
Total
Identified Intangible Assets, net
$
4,102
$
-
$
-
$
4,102
Fixed Assets, net
40
-
1
41
Other Assets
5,477
-
67,074
72,551
Total:
$
9,619
$
-
$
67,075
$
76,694</t>
  </si>
  <si>
    <t>Quarterly Financial Results Unaudited</t>
  </si>
  <si>
    <t>Quarterly Financial Information Disclosure [Abstract]</t>
  </si>
  <si>
    <t>Quarterly Financial Results (Unaudited)</t>
  </si>
  <si>
    <t>16.
Quarterly Financial Results (Unaudited) The following table sets forth a summary of the Company’s unaudited quarterly operating results for each of the eight quarters in the period ended June 30, 2018. The information has been derived from the Company’s unaudited consolidated financial statements that, in management’s opinion, have been prepared on a basis consistent with the accompanying consolidated financial statements and include all adjustments, consisting only of normal recurring adjustments, necessary for a fair presentation.
Fiscal Year Ended June 30, 2018
Fiscal Year Ended June 30, 2017
Fourth Quarter
Third Quarter
Second Quarter
First Quarter
Fourth Quarter
Third Quarter
Second Quarter
First Quarter
Net revenues (1)
$
2,091
$
(448
)
$
2,523
$
1,769
$
2,065
$
1,582
$
1,280
$
-
Operating costs and expenses
4,652
3,088
3,527
5,137
1,880
4,256
858
2,538
Operating loss from continuing operations
$
(2,561
)
$
(3,536
)
$
(1,004
)
$
(3,368
)
$
185
$
(2,674
)
$
422
$
(2,538
)
Loss from continuing operations
$
(2,521
)
$
(4,234
)
$
(1,202
)
$
(3,384
)
$
(786
)
$
(2,797
)
$
(8,344
)
$
(5,513
)
Income (loss) from discontinued operations
(10
)
(155
)
-
-
(105
)
-
210
2,098
Net income (loss) attributable to Great Elm Capital Group, Inc.
$
(2,507
)
$
(4,361
)
$
(1,169
)
$
(3,030
)
$
(1,305
)
$
(2,519
)
$
(7,968
)
$
(3,415
)
Basic and diluted earnings (loss) from continuing operations per share
$
(0.10
)
$
(0.17
)
$
(0.05
)
$
(0.13
)
$
(0.03
)
$
(0.11
)
$
(0.81
)
$
(0.58
)
Basic and diluted earnings (loss) from discontinued operations per share
(0.00
)
(0.01
)
-
-
-
-
0.02
0.22
Basic and diluted earnings (loss) per share
$
(0.10
)
$
(0.18
)
$
(0.05
)
$
(0.13
)
$
(0.03
)
$
(0.11
)
$
(0.79
)
$
(0.36
)
Shares used in computing:
Basic and diluted earnings (loss) per share
24,712
24,612
24,562
23,233
23,200
23,187
10,073
9,467
(1)
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Fixed Assets</t>
  </si>
  <si>
    <t>Assets [Abstract]</t>
  </si>
  <si>
    <t>17.
Fixed Assets The Company’s fixed assets consist of its revenue-producing real estate assets and furniture and fixtures and leasehold improvements used in its corporate operations. The following table details the Company’s fixed assets (in thousands):
As of June 30, 2018
Gross Carrying Amount
Accumulated Depreciation
Net Carrying Amount
Property and Equipment
Leasehold improvements
$
45
$
(6
)
$
39
Furniture and fixtures
27
(25
)
2
72
(31
)
41
Real Estate Assets
Buildings
43,355
(256
)
43,099
Land and site improvements
9,170
(41
)
9,129
Tenant improvements
3,500
(87
)
3,413
56,025
(384
)
55,641
Total
$
56,097
$
(415
)
$
55,682
As of June 30, 2017
Gross Carrying Amount
Accumulated Depreciation
Net Carrying Amount
Property and Equipment
Leasehold improvements
$
31
$
-
$
31
Computer equipment
26
(16
)
10
Total
$
57
$
(16
)
$
41
The Company recognized depreciation expense of $0.4 million and $0.02 million for the years ended June 30, 2018 and 2017, respectively..</t>
  </si>
  <si>
    <t>Subsequent Events</t>
  </si>
  <si>
    <t>Subsequent Events [Abstract]</t>
  </si>
  <si>
    <t>18.
Subsequent Events In July 2018, MAST Capital Management, LLC exercised 420,000 warrants for cash proceeds totaling $1.4 million. Subsequent to the warrant exercise, MAST Capital Management, LLC owns 2,422,468 shares of the Company’s common stock. On September 7, 2018, we, through our wholly-owned subsidiary, Great Elm DME Holdings, Inc. ( DME Holdings Valley Northwest Valley, based in Phoenix, Arizona was founded in 2006 and operates in Arizona and Nebraska. Northwest, based in Portland, Oregon, was founded in 1993 and operates in Oregon, Washington and Alaska. Both Valley and Northwest are focused on the distribution of sleep and respiratory care equipment, including primarily positive air pressure (CPAP/BiPAP) equipment and supplies, ventilators and oxygen equipment. The transaction purchase price of $63.6 million, excluding financing, closing and professional fees and expenses and the contingent consideration described below, was funded using $19.7 million of cash from our balance sheet. The remainder was funded using $31.3 million of secured debt, $5.3 million of qualified preferred stock of DME Holdings (the Preferred Stock Jeffrey S. Serota, a member of the Company’s Board of Directors, serves as Vice Chairman to Corbel Capital Partners. Corbel Capital Partners is an affiliate of one of the sellers. Our initial accounting for this business combination is still in process as of when these financial statements are available to be issued and as such pro forma financial information required by US GAAP is not presented.</t>
  </si>
  <si>
    <t>SCHEDULE III - Real Estate and Accumulated Depreciation</t>
  </si>
  <si>
    <t>Real Estate And Accumulated Depreciation Disclosure [Abstract]</t>
  </si>
  <si>
    <t>Real Estate and Accumulated Depreciation</t>
  </si>
  <si>
    <t xml:space="preserve">SCHEDULE III GREAT ELM CAPITAL GROUP, INC. REAL ESTATE AND ACCUMULATED DEPRECIATION June 30, 2018
Initial cost to company
Gross amount of which carried at close of period (a)(b)
Description
Encumbrances
Land
Buildings and improvements
Land
Buildings and improvements
Total
Accumulated depreciation (a)
Date acquired
Life on which depreciation in latest income statements is computed
Office buildings
Gartner I and II
$
56,984
$
9,170
$
46,855
$
9,170
$
46,855
$
56,025
$
384
03/06/18
(c)
Fort Myers, FL
(a)
All property was acquired during the year ended June 30, 2018 as part of the real estate transaction described more fully in Note 6 of the Notes to the Financial Statements. Accumulated depreciation consists only of depreciation incurred during the period between the acquisition of the property and the year ended June 30, 2018. No other real estate transactions occurred and no costs have been capitalized subsequent to the acquisition of these assets.
(b)
The aggregate cost for federal income tax purposes was $64.5 million at June 30, 2018.
(c)
Depreciation is computed based on the following estimated lives:
Description
Life in Years
Buildings
55
Tenant improvements
12
Site improvements
16 </t>
  </si>
  <si>
    <t>Summary of Significant Accounting Policies (Policies)</t>
  </si>
  <si>
    <t>Basis of Presentation and Use of Estimates</t>
  </si>
  <si>
    <t>Basis of Presentation and The preparation of consolidated financial statements in conformity with the accounting principles generally accepted in the United States of America ( US GAAP</t>
  </si>
  <si>
    <t>Principles of Consolidation</t>
  </si>
  <si>
    <t xml:space="preserve">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often reflects ownership of a majority of the voting interests. We consolidate a variable interest entity ( VIE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Investment in GECC On November 1, 2016, the Company deconsolidated its investment in GECC upon the Company no longer having a controlling financial interest in GECC. The Company determined that, by virtue of being GECC’s investment manager, the Company has significant influence over GECC. Upon deconsolidation, the Company owned approximately 17% of the outstanding shares of GECC and elected to account for its investment in GECC at fair value. </t>
  </si>
  <si>
    <t>Discontinued Operations On June 30, 2016, the Company completed the Purchase and Sale Agreement (as amended, the PSA Optis UPLLC As a result of the disposition of the Company’s intellectual property licensing business and underlying patent and patent applications, the Company has presented financial results for these businesses in discontinued operations. The divesture of the intellectual property licensing component consisted of all patent licensing expenses as previously presented in the accompanying consolidated statements of operations; certain general and administrative costs incurred by the disposed subsidiaries; and certain liabilities of the divested subsidiaries. During the year ended June 30, 2018, we incurred discontinued operating costs of $0.2 million related to the representations and warranties associated with the disposal of our legacy patent licensing.</t>
  </si>
  <si>
    <t>Segments</t>
  </si>
  <si>
    <t>Segments In November 2016, the Company changed its organizational structure in connection with the Acquisition. As of June 30, 2018, the Company has three reporting segments: investment management, real estate, and general corporate. The Company regularly reviews each segment for purposes of allocating resources and assessing performance.</t>
  </si>
  <si>
    <t>Revenue Recognition</t>
  </si>
  <si>
    <t>Revenue Recognition The Company recognizes revenue on services at the time when services are performed, and the following conditions are met: persuasive evidence of an arrangement exists, the service is complete, the price is fixed and determinable, and collection of the proceeds is reasonably assured. If the conditions for revenue recognition are not met, the Company defers the revenue until all conditions are met.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as follows: Management Fees Under GECC’s investment management agreement with GECM, the base management fee from GECC is calculated at an annual rate of 1.50% of GECC’s average adjusted gross assets. The base management fee is calculated based on the average value of GECC’s gross assets, excluding cash and cash equivalents, at the end of the two most recently completed calendar quarters. Incentive Fees Incentive fees earned from GECC and the separately managed accounts managed by GECM are recognized based on investment performance during the period, subject to the achievement of minimum return levels or high-water marks, in accordance with the terms of the respective investment management agreements. Incentive fees range from 5.0% to 20.0%. Incentive fees are recorded based upon a hypothetical liquidation of net assets on the reporting date and the distribution of the net proceeds in accordance with the respective investment management agreements. Incentive fees recorded may be subject to reversal to the extent the amount recorded exceeds the amount due to GECM based on negative investment performance after the reporting date. Accrued but unpaid incentive fees and deferred incentive fees due from GECC as of the reporting date are recorded in related party investment management fees receivable in the accompanying consolidated balance sheet. Incentive fees realized and collected are not subject to reversal. As of June 30, 2018 and 2017, approximately $2.9 million and $1.7 million, respectively, of incentive fees recognized in revenue were subject to reversal. In March 2018, the Company reversed approximately $2.1 million of incentive fees earned by GECM under the IMA and recognized in revenue in prior periods. Generally, GECM earns 20% of GECC’s pre-incentive fee net investment income ( NII Real Estate Revenue Rental income from operating leases is recognized on a straight-line basis, based on contractual lease terms with fixed and determinable increases over the non-cancellable term of the related lease when collectability is reasonably assured.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 These expenses recognized in both revenue and expense may fluctuate from period to period based on actual expense amounts.</t>
  </si>
  <si>
    <t>Investment Management Expenses</t>
  </si>
  <si>
    <t>Investment Management Expenses The Company classifies all direct expenses of its investment management segment including: payroll, stock-compensation, and related taxes and benefits; facilities costs; and consulting; in investment management expenses in the accompanying consolidated statements of operations. The Company has a three year contractual arrangement through November 2019 with a third party to provide services in exchange for 26% of the fees earned from the management of GECC, excluding incentive fees.</t>
  </si>
  <si>
    <t>Real Estate Expenses</t>
  </si>
  <si>
    <t>Real Estate Expenses The Company classifies all direct expenses of its real estate segment including: real estate taxes, insurance, property management fees and other operating expenses in real estate expense in the accompanying consolidated statements of operations. Under the terms of the lease, the Company may recover from the tenant certain expenses including: real estate taxes, insurance and other operating expenses; the recovery of these expenses is recognized in rental income in the accompanying consolidated statements of operations, in the same periods as the expenses are incurred.</t>
  </si>
  <si>
    <t>Identifiable Intangible Assets The Company amortizes its identifiable intangible assets over their estimated useful lives using a discounted cash flow attribution or straight-line methods as determined appropriate for each identifiable intangible asset. The Company amortizes its identifiable intangible assets over periods ranging from twelve to fifteen years. The Company’s identifiable intangible assets relate to the investment management assets acquired during the year ended June 30, 2017 and the in-place lease acquired as part of the real estate transaction during the year ended June 30, 2018. Intangible assets are recorded at their estimated fair values at the date of acquisition. Intangible assets with definite useful lives consist of investment management agreement intangible (IMAI), assembled workforce and in-place lease. Intangible assets with definite useful lives are reviewed for impairment whenever events or changes in circumstances indicate that the carrying amount of an asset or asset group may not be recoverable. If circumstances require that a definite-lived intangible asset be tested for possible impairment, we first compare the undiscounted cash flows expected to be generated by that definite-lived intangible asset to its carrying amount. If the carrying amount of the definite-lived intangible asset is not recoverable on an undiscounted cash flow basis, an impairment is recognized to the extent that the carrying amount exceeds its fair value.</t>
  </si>
  <si>
    <t>Cash and Cash Equivalents</t>
  </si>
  <si>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The Company’s restricted cash consists of rental income received in advance and a portion of prior period rental income that is reserved for capital and certain operating expenses in connection with the Company’s real estate assets.</t>
  </si>
  <si>
    <t>Property, Equipment and Real Estate Assets</t>
  </si>
  <si>
    <t xml:space="preserve">Property, Equipment and Real Estate Assets The company records property and equipment at historical cost and its real estate assets at the estimated fair value on the date of acquisition. The company recognizes depreciation in amounts sufficient to match the cost of depreciable assets to operations over their estimated service lives or lease length. The company capitalizes expenditures for improvements that significantly extend the useful life of an asset. The Company charges expenditures for maintenance and repairs to operations in the periods incurred. Depreciation is recognized using the straight-line method over the estimated useful lives as follows:
Description
Life in Years
Buildings
55
Tenant improvements
12
Site improvements
16
Leasehold improvements
7
Furniture and fixtures
1 to 3 </t>
  </si>
  <si>
    <t>Long-lived Assets</t>
  </si>
  <si>
    <t>Long-lived Assets Long-lived assets include real estate assets, property and equipment, intangible assets and the right to use asset. These assets are recorded at cost and depreciated or amortized over their estimated useful lives. For purposes of determining whether there are any impairment losses, management evaluates the carrying value of the Company’s identifiable long-lived assets, including their useful lives, when indicators of impairment are present, considering whether the undiscounted lowest identifiable cash flows are sufficient to recover the carrying amount of the applicable asset or asset group. If an impairment is indicated, the Company computes the impairment based on the fair value of the asset, as compared to the carrying value of the asset, such a loss would be charged to expense in the period the impairment is identified. Furthermore, if the review of the carrying values of the long-lived assets indicates impairment of such assets, the Company may determine that shorter estimated useful lives are more appropriate.</t>
  </si>
  <si>
    <t>Stock-based Compensation</t>
  </si>
  <si>
    <t>Stock-based Compensation Stock-based compensation costs for eligible employees and directors are measured at fair value on the date of grant and are expensed over the requisite service period using a straight-line attribution method for the entire award that are subject to only service vesting conditions. Awards with both performance and service requirements are expensed using a graded vesting attribution method over the requisite service periods.</t>
  </si>
  <si>
    <t>Income Taxes Income taxes are accounted for under the asset and liability method. Deferred tax assets and liabilities are recognized for the future tax consequences attributable to differences between the financial statement carrying amount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in order to reduce deferred tax assets to the amounts expected to be recovered. The Company has established a valuation allowance for its deferred tax assets that are not recoverable from taxable temporary differences because the Company is unable to conclude that future utilization of a portion of its net operating loss carryforwards and other deferred tax assets is more likely than not. The calculation of the Company’s tax positions involves dealing with uncertainties in the application of complex tax regulations in several different state tax jurisdictions. The Company is periodically reviewed by tax authorities regarding the amount of taxes due. These reviews include inquiries regarding the timing and amount of deductions and the allocation of income among various tax jurisdictions. The Company records estimated reserves for exposures associated with positions that it takes on its income tax returns that do not meet the more likely than not standards.</t>
  </si>
  <si>
    <t>Comprehensive Income (Loss)</t>
  </si>
  <si>
    <t>Comprehensive Income (Loss) Comprehensive income (loss) includes net income (loss) and foreign currency translation adjustments for subsidiaries whose functional currency is not United States dollars. Tax effects of comprehensive loss are not material to periods presented. The Company reports the components of comprehensive income (loss) on its Consolidated Statements of Comprehensive Income (Loss).</t>
  </si>
  <si>
    <t>Concentration of Risk</t>
  </si>
  <si>
    <t>Concentration of Risk The Company has placed substantially all of its cash with two well-established financial institutions, and its cash equivalents consist primarily of money market funds with the same institutions. The Company is exposed to credit risk related to the potential inability to access liquidity in the financial institution where its cash and cash equivalents are concentrated. The Company’s net investment revenue and receivables from continuing operations for the fiscal years ended June 30, 2018 and 2017 were primarily attributable to the management of one investment vehicle, GECC. GECC is a related party based on the Company owning approximately 18% of its outstanding common stock as of June 30, 2018. The Company’s rental revenue from continuing operations for the fiscal year ended June 30, 2018 A portion of the Company’s outstanding debt, the GP Corp. Note, is held by MAST Capital Management LLC ( MAST Capital</t>
  </si>
  <si>
    <t>Earnings (Loss) Per Share</t>
  </si>
  <si>
    <t>Earnings (Loss) Per Share The following table presents the calculation of basic and diluted earnings (loss) per share (in thousands except per share amounts):
For the years ended June 30,
2018
2017
2016
Loss from continuing operations
$
(11,341
)
$
(17,440
)
$
(9,440
)
Income (loss) from discontinued operations, net of tax
(165
)
2,203
18,862
Net income (loss)
$
(11,506
)
$
(15,237
)
$
9,422
Less: net loss attributable to non-controlling interest
(439
)
(30
)
-
Net income (loss) attributable to Great Elm Capital Group
$
(11,067
)
$
(15,207
)
$
9,422
Weighted average shares basic and diluted:
Weighted average shares of common stock outstanding
24,277
16,433
9,412
Weighted average shares used in computing earnings (loss) per share
24,277
16,433
9,412
Basic and diluted earnings (loss) per share from:
Income (loss) from continuing operations
$
(0.45
)
$
(1.06
)
$
(1.00
)
Income (loss) from discontinued operations
(0.01
)
0.13
2.00
Net income (loss)
$
(0.46
)
$
(0.93
)
$
1.00
As of June 30, 2018, 2017 and 2016, the Company had 3,443,979, 1,923,279, and As of June 30, 2018, the Company had an aggregate of 761,617 issued shares that are subject to forfeiture by the employee at a nominal price if service and performance milestones are not met. The Company does not account for such shares as being outstanding for accounting purposes since they are unvested and subject to forfeiture.</t>
  </si>
  <si>
    <t>Restrictions on Subsidiary Dividends</t>
  </si>
  <si>
    <t>Restrictions on Subsidiary Dividends In the GP Corp. Note Agreement, GP Corp. agreed not to declare any dividends until the GP Corp. Note is satisfied. As of June 30, 2018, GP Corp. had an accumulated deficit not legally available for dividend.</t>
  </si>
  <si>
    <t>Reclassifications</t>
  </si>
  <si>
    <t>Reclassifications The company reclassified the presentation of restricted cash on the statement of cash flows for the year ended June 30, 2016, to conform to the current period presentation adopted for the consolidated statement of cash flows in accordance with the recently adopted guidance discussed below. The beginning of the year balance for cash and cash equivalents was increased by $3 thousand to reflect the inclusion of restricted cash and the change in restricted cash was decreased by $3 thousand in the cash flows from operating activities. In the prior year, the Company reclassified the presentation of administrative fee income and expense, increasing each by $0.1 million, for the year ended June 30, 2016, to conform to the current period presentation adopted for the consolidated statement of operations beginning with the year ended June 30, 2017. These reclassifications did not have an impact on the Company’s previously presented net results of operations.</t>
  </si>
  <si>
    <t>Recently Issued Accounting Standards</t>
  </si>
  <si>
    <t>Recently Issued Accounting Standards Revenue Recognition In May 2014, the Financial Accounting Standards Board ( FASB ) issued a new revenue recognition standard, Accounting Standards Update ( ASU ) 2014-09, Revenue from Contracts with Customers (Topic 606) . In August 2015, the FASB issued new guidance, ASU 2015-14, Revenue from Contracts with Customers (Topic 606): Deferral of the Effective Date, deferring the effective date of the new revenue recognition standard by one year. The new guidance should be applied for annual reporting periods beginning after December 15, 2017, including interim periods within that reporting period. The objective of the revenue standard is to provide a single, comprehensive revenue recognition model for all contracts with customers to improve comparability within industries, across industries, and across capital markets. The new revenue standard contains principles that an entity will apply to determine the measurement of revenue and the timing of revenue recognition. The core principles include:
1.
Identifying the contract(s) with a customer.
2.
Identifying the performance obligations in the contract.
3.
Determining the transaction price.
4.
Allocate the transaction price to the performance obligations in the contract.
5.
Recognize revenue when (or as) the entity satisfies a performance obligation. The new standard permits for two alternative implementation methods, the use of either (1) full retrospective application to each prior reporting period presented or (2) modified retrospective application in which the cumulative effect of initially applying the revenue standard is recognized as an adjustment to the opening balance of retained earnings in the period of adoption. The Company plans to adopt the new standard in the first quarter of its 2019 fiscal year using the modified retrospective transition method. The Company has evaluated the potential impacts of the new revenue recognition standard and has determined that upon implementation, the recognition of a portion of its investment management incentive fees is to be deferred until certain performance criteria are met. As of June 30, 2018, the Company estimated that approximately $2.9 million of the total incentive fees receivable will be recognized as an adjustment to retained earnings upon implementation of the new revenue standard. The Company is continuing to evaluate the new guidance for any other impacts adoption may have on the Company’s consolidated financial position, results of operations, and cash flows. Financial Instruments In January 2016, the FASB issued amended guidance on the classification and measurement of financial instruments, ASU 2016-01, Financial Instruments – Overall (Subtopic 825-10): Recognition and Measurement of Financial Assets and Financial Liabilities .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new guidance should be applied for annual reporting periods beginning after December 15, 2017, including interim periods within that reporting period using a modified retrospective application to all outstanding instruments, with a cumulative effect adjustment recorded to opening retained earnings as of the beginning of the first period in which the guidance becomes effective. However, changes to the accounting for equity securities without a readily determinable fair value will be applied prospectively. Early application is permitted. This amended guidance is not expected to have a material impact on the Company’s financial statements. Share-Based Compensation In June 2018, the FASB issued amended guidance expanding the scope of Topic 718 to include share-based payment transactions for acquiring goods and services from nonemployees, ASU 2018-07 Compensation – Stock Compensation (Topic 718): Improvements to Nonemployee Share-Based Payment . The new standard will include share-based payment transactions for acquiring goods and services from nonemployees, whereby share-based payments to nonemployees will be measured and recorded at the fair value of the equity instruments that an entity is obligated to issue on the grant date. The standard should be applied for annual reporting periods beginning after December 15, 2018, including interim periods within that reporting period using a modified retrospective approach with a cumulative adjustment to opening retained earnings in the year of adoption for the remeasurement of liability-classified awards that have not been settled by the date of adoption and equity-classified awards for which a measurement date has not been established. Early application is permitted. We are currently evaluating the impact of this guidance on the Company’s financial statements.</t>
  </si>
  <si>
    <t>Changes in Accounting Principles</t>
  </si>
  <si>
    <t>Changes in Accounting Principles Restricted Cash In November 2016, the FASB issued ASU 2016-18 Statement of Cash Flows (Topic 230): Restricted Cash amending guidance on classification and presentation of restricted cash on the statement of cash flows. Under the new guidance, reporting entities are required to explain the changes in the combined total of restricted and unrestricted balances in the statement of cash flows. Therefore, amounts generally described as restricted cash or restricted cash equivalents (hereinafter referred to as “restricted cash”) should be combined with unrestricted cash and cash equivalents when reconciling the beginning and end of period balances on the statement of cash flows. Reporting entities are also required to disclose how the statement of cash flows reconciles to the balance sheet in any situation in which the balance sheet includes more than one line item of cash, cash equivalents, and restricted cash. The Company began to apply this guidance in March 2018. Adoption of ASU 2016-18 did not have a material impact on the accompanying consolidated financial statements for any of the periods presented.</t>
  </si>
  <si>
    <t>Summary of Significant Accounting Policies (Tables)</t>
  </si>
  <si>
    <t>Estimated Useful Lives of Property, Equipment and Real Estate Assets</t>
  </si>
  <si>
    <t xml:space="preserve">Depreciation is recognized using the straight-line method over the estimated useful lives as follows:
Description
Life in Years
Buildings
55
Tenant improvements
12
Site improvements
16
Leasehold improvements
7
Furniture and fixtures
1 to 3 </t>
  </si>
  <si>
    <t>Earnings Per Share, Basic and Diluted</t>
  </si>
  <si>
    <t>The following table presents the calculation of basic and diluted earnings (loss) per share (in thousands except per share amounts):
For the years ended June 30,
2018
2017
2016
Loss from continuing operations
$
(11,341
)
$
(17,440
)
$
(9,440
)
Income (loss) from discontinued operations, net of tax
(165
)
2,203
18,862
Net income (loss)
$
(11,506
)
$
(15,237
)
$
9,422
Less: net loss attributable to non-controlling interest
(439
)
(30
)
-
Net income (loss) attributable to Great Elm Capital Group
$
(11,067
)
$
(15,207
)
$
9,422
Weighted average shares basic and diluted:
Weighted average shares of common stock outstanding
24,277
16,433
9,412
Weighted average shares used in computing earnings (loss) per share
24,277
16,433
9,412
Basic and diluted earnings (loss) per share from:
Income (loss) from continuing operations
$
(0.45
)
$
(1.06
)
$
(1.00
)
Income (loss) from discontinued operations
(0.01
)
0.13
2.00
Net income (loss)
$
(0.46
)
$
(0.93
)
$
1.00</t>
  </si>
  <si>
    <t>Discontinued Operation (Tables)</t>
  </si>
  <si>
    <t>Reconciliation of Previous Operations as Reclassified for All Periods Presented</t>
  </si>
  <si>
    <t>The following table provides a reconciliation of the Company’s previous operations as reclassified for all of the periods presented:
2018
2017
2016
Discontinued operations:
Net revenue
$
-
$
8,750
$
27,826
Patent licensing expenses (1)
-
(5,630
)
(30,780
)
General and administrative expenses
(165
)
-
(2,876
)
Gain (loss) from discontinued operations
(165
)
3,120
(5,830
)
Gain on sale of discontinued operations
-
-
29,795
Total pretax gain (loss) on discontinued operations
(165
)
3,120
23,965
Income tax benefit (expense)
-
(917
)
(5,103
)
Net gain (loss) from discontinued operations
$
(165
)
$
2,203
$
18,862
(1)
During the year ended June 30, 2018, we incurred discontinued operating costs of $0.2 million related to the representations and warranties associated with the disposal of our legacy patent licensing business.</t>
  </si>
  <si>
    <t>Transactions with MAST Capital (Tables)</t>
  </si>
  <si>
    <t>Summary of Fair Value as Previously Reported</t>
  </si>
  <si>
    <t>The following table represents the final fair value as previously reported for the year ended June 30, 2017 (in thousands):
As of
November 3,
2016
GP Corp. Note issued
$
3,424
Warrants issued (classified as a liability)
216
Total consideration
$
3,640
Furniture and fixtures
$
22
Identifiable intangible assets
4,426
Lease liability, net
(808
)
Net assets acquired
$
3,640</t>
  </si>
  <si>
    <t>Real Estate Acquisition (Tables)</t>
  </si>
  <si>
    <t>Summary of Base Monthly Rents for Remaining Lease Term</t>
  </si>
  <si>
    <t>The following table summarizes the base monthly rents for the remaining lease term (in thousands):
For the years ended June 30,
Base Rent Payments
2019
$
4,030
2020
4,120
2021
4,213
2022
4,312
2023
4,420
Thereafter
33,203
Total base rent
$
54,298</t>
  </si>
  <si>
    <t>The following table summarizes the acquisition cost and the allocation to the assets acquired and liabilities assumed based on the relative fair values on the date of acquisition (in thousands):
Amount
Cash consideration
$
2,700
Cash and restricted cash acquired
(606
)
Transaction costs
261
Total consideration, net of cash and restricted cash acquired
$
2,355
Buildings
$
43,355
Land and site improvements
9,170
In-place lease intangible asset
6,028
Tenant improvements
3,500
Other assets
253
Senior note payable assumed
(52,227
)
Subordinated note payable assumed
(5,789
)
Deferred tax liability
(478
)
Other liabilities assumed
(786
)
Non-controlling interests
(671
)
Net assets acquired
$
2,355</t>
  </si>
  <si>
    <t>Related Party Transactions (Tables)</t>
  </si>
  <si>
    <t>Schedule of Investments and Sharing Agreements</t>
  </si>
  <si>
    <t>The following table illustrates the activity related to the operations of the acquisitions for the periods presented. The Company did not engage in the operations and transactions noted below for the fiscal year June 30, 2016, correspondingly, those periods have been omitted:
As of and for the Year ended June 30,
2018
2017
Investment in GECC
Unrealized loss on investment in GECC recorded in the period
$
(2,714
)
$
(9,114
)
GECC dividends recorded in the period
$
2,352
$
1,306
Managing GECC
Reimbursement of GECC formation expenses for the period (1)
$
-
$
2,989
Investment advisory fees earned in the period
$
2,767
$
4,287
GECC administrative fees earned in the period
$
1,318
$
640
Net receivable due from GECC at the end of the period
$
4,257
$
3,654
Cost Sharing with MAST
GECM cost charged to MAST Capital (2)
$
-
$
1,809
Non-reimbursable expenses paid
$
(409
)
$
-
Profit Sharing with GP Corp
GP Corp. Note balance at the end of the period
$
3,224
$
3,174
GP Corp. Note interest incurred in the period
$
217
$
285
GP Corp. net loss attributable to Great Elm Capital Group, Inc.
$
(1,833
)
$
(594
)
CRIC IT Fort Myers LLC
CRIC IT Fort Myers LLC net income attributable to Great Elm Capital Group, Inc.
$
66
$
-
(1)
Recognized in general and administrative expenses in the accompanying consolidated statements of operations.
(2)
Recognized in investment management expenses in the accompanying consolidated statements of operations.</t>
  </si>
  <si>
    <t>Financial Instruments (Tables)</t>
  </si>
  <si>
    <t>Summary of Assets and Liabilities Measured at Fair Value on Recurring and Non-recurring Basis</t>
  </si>
  <si>
    <t>The assets and liabilities measured at fair value on a recurring and non-recurring basis are summarized in the tables below (in thousands):
Fair Value as of June 30, 2018
Level 1
Level 2
Level 3
Total
Assets:
Investment in GECC
$
18,172
$
-
$
-
$
18,172
Fair Value as of June 30, 2017
Level 1
Level 2
Level 3
Total
Assets:
Investment in GECC
$
20,886
$
-
$
-
$
20,886
Liabilities:
Warrant liability
$
-
$
-
$
186
$
186</t>
  </si>
  <si>
    <t>Summary of Changes in Fair Value of Level 3 Financial Liabilities Measured on Recurring Basis</t>
  </si>
  <si>
    <t>The following table sets forth a summary of the changes in the fair value of the Company’s Level 3 financial liabilities that were measured at fair value on a recurring basis (in thousands):
As of June 30,
2018
2017
Beginning of year
$
186
$
-
Aggregate fair value of warrant issued
-
216
Re-measurement of warrant liability (gain)
8
(30
)
Cancellation of warrants
(194
)
-
End of year
$
-
$
186</t>
  </si>
  <si>
    <t>Identifiable Intangible Assets (Tables)</t>
  </si>
  <si>
    <t>Summary of Acquired Identifiable Intangible Assets</t>
  </si>
  <si>
    <t>The following tables provide additional detail related to the Company’s acquired identifiable intangible assets (in thousands):
As of June 30, 2018
Amortized intangible assets:
Gross Carrying Amount
Accumulated Amortization
Net Carrying Amount
Investment Management Assets
Investment management agreement
$
3,900
$
(789
)
$
3,111
Assembled workforce
526
(106
)
420
4,426
(895
)
3,531
Real Estate Assets
In-place lease
6,028
(159
)
5,869
Total
$
10,454
$
(1,054
)
$
9,400
As of June 30, 2017
Amortized intangible assets:
Gross Carrying Amount
Accumulated Amortization
Net Carrying Amount
Investment Management Assets
Investment management agreement
$
3,900
$
(280
)
$
3,620
Assembled workforce
526
(44
)
482
Total
$
4,426
$
(324
)
$
4,102</t>
  </si>
  <si>
    <t>Summary of Amortization Expense of Identifiable Intangible Assets</t>
  </si>
  <si>
    <t>Aggregate Amortization Expense:
Amount
For the year ended June 30, 2018
$
730
For the year ended June 30, 2017
324
For the year ended June 30, 2016
-
Estimated Amortization Expense:
For the year ended June 30, 2019
$
1,124
For the year ended June 30, 2020
1,102
For the year ended June 30, 2021
958
For the year ended June 30, 2022
885
For the year ended June 30, 2023
818</t>
  </si>
  <si>
    <t>Borrowings (Tables)</t>
  </si>
  <si>
    <t>Debt Instrument [Line Items]</t>
  </si>
  <si>
    <t>Summary of Company's Obligations</t>
  </si>
  <si>
    <t>The following table summarizes the Company’s obligations under the GP Corp. Note as of June 30, 2018 (in thousands):
Year
Principal
2019
$
-
2020
76
2021
76
2022
76
2023
76
Thereafter
2,920
Total obligation
$
3,224</t>
  </si>
  <si>
    <t>Summary of Company's Borrowings</t>
  </si>
  <si>
    <t>The Company’s borrowings are summarized below (in thousands):
As of June 30,
2018
2017
2016
Balance beginning of year
$
3,174
$
33,786
$
29,020
Assumption of Senior Note, at fair value
52,227
-
-
Assumption of Subordinated Note, at fair value
5,789
-
-
Issuance of GP Corp. Note, at fair value
-
3,424
-
Increase of GP Corp. Note, at fair value
126
-
-
Payment in-kind and capital appreciation
137
-
4,355
Amortization of discount issuance costs
114
2,802
411
Principal payments
(712
)
(36,838
)
-
Balance end of year
$
60,855
$
3,174
$
33,786
Current portion, end of year
$
1,999
$
250
$
33,786
Balance, net of current portion, end of year
$
58,856
$
2,924
$
-</t>
  </si>
  <si>
    <t>Senior Notes</t>
  </si>
  <si>
    <t>Schedule of Maturities of Long-Term Debt</t>
  </si>
  <si>
    <t>The following table summarizes the obligations due under the terms of the Senior Note (in thousands):
Year
Senior Debt Principal
2019
$
1,999
2020
2,159
2021
2,326
2022
2,507
2023
2,701
Thereafter
42,469
Total principal
$
54,161
Debt discount
(2,484
)
Total principal, net
51,677
Less current portion
(1,999
)
Total principal, net of current portion
$
49,678</t>
  </si>
  <si>
    <t>Subordinated Notes</t>
  </si>
  <si>
    <t>The following table summarizes the capital appreciation and obligations due under the terms of the Subordinated Note (in thousands):
Subordinated Debt Capital Appreciation
Future scheduled in-kind interest
$
13,447
Balance as of June 30, 2018
5,954
Less: Premium
(3,131
)
Total subordinated debt due at Maturity on March 15, 2030
$
16,270</t>
  </si>
  <si>
    <t>Lessee Operating Leases (Tables)</t>
  </si>
  <si>
    <t>Schedule of Company's Undiscounted Cash Payment Obligations for Operating Lease Liabilities</t>
  </si>
  <si>
    <t>The following table summarizes the Company’s undiscounted cash payment obligations for its operating lease liabilities as of June 30 (in thousands):
Year
Amount
2019
$
336
2020
345
2021
353
2022
362
2023
370
Thereafter
473
Total
$
2,239</t>
  </si>
  <si>
    <t>Stockholders' Equity (Tables)</t>
  </si>
  <si>
    <t>Summary of the Number of Common Shares Reserved for Issuance</t>
  </si>
  <si>
    <t>The following table summarizes the number of common shares reserved for issuance under the plans discussed above as of June 30, 2018:
Shares of Common Stock Reserved for Issuance
Director's Plan
8,152
2006 Plan
-
2016 Long-Term Incentive Plan
-
2016 Employee Stock Purchase Plan
944,000
Total
952,152</t>
  </si>
  <si>
    <t>Schedule of the Ranges of Assumptions Used to Value Options Granted</t>
  </si>
  <si>
    <t xml:space="preserve">The ranges of assumptions used to value options granted were as follows:
For the years ended June 30,
2018
2017
2016
Expected volatility
60.8 - 63.4
%
64.7 - 66.6
%
64.9 - 69.1
%
Expected dividends
-
-
-
Expected term (years)
3.00 - 6.50
6.25 - 7.25
5.88 - 9.88
Risk-free rate
1.54 - 2.52
%
1.50 - 2.00
%
1.73 - 2.05
% </t>
  </si>
  <si>
    <t>Summary of Option Activity</t>
  </si>
  <si>
    <t>A summary of option activity through June 30, 2018 is presented below (in thousands except per share and year amounts):
Options
Shares
Weighted Average Exercise Price
Weighted Average Remaining Contractual Term (years)
Aggregate Intrinsic Value
Outstanding at June 30, 2016
610
$
9.60
Options granted
170
3.27
Exercised
-
-
Forfeited, cancelled or expired
(58
)
17.57
Outstanding at June 30, 2017
722
$
7.46
7.29
$
22
Options granted
2,082
3.60
Exercised
-
-
Forfeited, cancelled or expired
(128
)
10.45
Outstanding at June 30, 2018
2,676
$
4.31
7.44
$
70
Exercisable at June 30, 2018
1,047
$
5.43
5.80
$
43
Vested and expected to vest as of June 30, 2018
2,676
$
4.31
7.44
$
70</t>
  </si>
  <si>
    <t>Summary of the Activity of Restricted Stock Units</t>
  </si>
  <si>
    <t>A summary of the activity of the Company’s restricted stock awards and units through June 30, 2018 is presented below (in thousands except per share amounts):
Restricted Stock Awards and Restricted Stock Units
Restricted Stock
Weighted Average Grant Date Fair Value
Outstanding at June 30, 2016
32
$
13.30
Granted
1,168
3.92
Vested
(32
)
13.30
Forfeited
(21
)
3.95
Outstanding at June 30, 2017
1,147
$
3.88
Granted
75
3.57
Vested
(198
)
3.54
Forfeited
(257
)
3.95
Outstanding at June 30, 2018
767
$
3.92</t>
  </si>
  <si>
    <t>Schedule of Warrant Activity</t>
  </si>
  <si>
    <t>The following table illustrates the Company’s warrant activity as of and through June 30, 2018 (in thousands, except per share amounts):
Warrants
Shares
Weighted Average Exercise Price
Weighted Average Remaining Contractual Term (years)
Aggregate Intrinsic Value
Outstanding at June 30, 2017
55
$
0.01
Granted
1,686
3.60
Exercised
(1,266
)
3.60
Forfeited, cancelled or expired
(55
)
0.01
Outstanding at June 30, 2018
420
$
3.60
1.22
-
Exercisable and vested at June 30, 2018
420
$
3.60
1.22
-</t>
  </si>
  <si>
    <t>Income Taxes (Tables)</t>
  </si>
  <si>
    <t>Summary of Income (Loss) From Continuing Operations Before Provision for Income Taxes</t>
  </si>
  <si>
    <t xml:space="preserve">Income (loss) from continuing operations before provision for income taxes is as follows:
For the years ended June 30,
(in thousands)
2018
2017
2016
Domestic
$
(11,670
)
$
(18,650
)
$
(14,543
)
Foreign
-
-
-
Total
$
(11,670
)
$
(18,650
)
$
(14,543
) </t>
  </si>
  <si>
    <t>Schedule of Provision (Benefit) for Income Taxes</t>
  </si>
  <si>
    <t xml:space="preserve">The provision (benefit) for income taxes includes the following (in thousands):
For the years ended June 30,
2018
2017
2016
Current:
Domestic Income Tax
$
-
$
-
$
-
Foreign Income Tax
-
-
-
$
-
$
-
$
-
Deferred:
Domestic Income Tax
$
(329
)
$
(1,210
)
$
(5,103
)
Foreign Income Tax
-
-
-
$
(329
)
$
(1,210
)
$
(5,103
)
Total
$
(329
)
$
(1,210
)
$
(5,103
) </t>
  </si>
  <si>
    <t>Reconciliation of Expected Federal Income Tax Expense (Benefit)</t>
  </si>
  <si>
    <t xml:space="preserve">The following table reconciles the expected corporate federal income tax expense (benefit), computed by multiplying the Company's income (loss) before income taxes by the statutory income tax rate of 28.06% for fiscal year 2018 and 35% for fiscal years 2017 and 2016 (in thousands):
Fiscal Year End June 30th,
2018
2017
2016
Federal benefit at statutory rate
$
(3,268
)
$
(6,523
)
$
(5,090
)
State taxes
(301
)
(794
)
(12
)
Effect of foreign corporations
-
-
(607
)
Permanent adjustments
4
22
(208
)
Change in valuation allowance
(248,923
)
6,230
(164
)
Provision to return true-up
125
(87
)
-
Deferred remeasurement
239,608
-
-
Net operating loss and credit expirations
11,805
-
-
Stock compensation adjustment
607
-
924
Other
14
(58
)
54
Total Tax Expense/(Benefit)
$
(329
)
$
(1,210
)
$
(5,103
) </t>
  </si>
  <si>
    <t>Schedule of Tax Effect of Temporary Differences of Deferred Tax Assets and Liabilities</t>
  </si>
  <si>
    <t>The tax effect of temporary differences that give rise to significant portions of the Company's deferred tax assets and liabilities are as follows (in thousands):
As of June 30,
2018
2017
Deferred Tax Assets:
Net operating loss carryforwards
$
365,546
$
612,378
Accruals and allowances not deductible for tax purposes (1)
1,945
949
Research and development credit and other carryforwards
-
39,112
Stock based compensation
684
604
Unrealized loss on investment
2,846
3,575
Total Deferred tax assets, gross
$
371,021
$
656,618
Less: valuation allowance
$
(368,322
)
$
(655,810
)
Total deferred tax assets, net
$
2,699
$
808
Deferred Tax Liabilities:
Right to use asset (1)
$
(366
)
$
(808
)
Acquired intangibles
(1,735
)
-
Lease receivable
(58
)
-
Acquired indefinite lived assets
(688
)
-
Total deferred tax liabilities
$
(2,847
)
$
(808
)
Total deferred tax liabilities, net (indefinite-lived assets)
$
(148
)
$
-
(1)
The deferred tax asset for accruals and allowances not deductible for tax purposes and the deferred tax liability right to use asset as of June 30, 2017 were reported as a single net amount in the prior year, however, they are presented separately above in conformity with the current year presentation.</t>
  </si>
  <si>
    <t>Schedule of Federal Net Operating Loss Carryforwards</t>
  </si>
  <si>
    <t>The following table reflects federal NOL carryforwards that will expire beginning in 2019 (in thousands):
Fiscal Year of Expiration
Federal NOL carryforwards
2019
$
31,988
2020
174,877
2021
504,561
2022
143,137
2023
131,077
2024 through 2037
663,951
Indefinite
8,157
Total
$
1,657,748</t>
  </si>
  <si>
    <t>Schedule of Gross Unrecognized Tax Benefit Activity</t>
  </si>
  <si>
    <t>During the 2016, 2017 and 2018 fiscal years, the total amount of gross unrecognized tax benefit activity was as follows (in thousands):
Balance as of June 30, 2015
$
13,138
Addition for tax positions of prior years
-
Reductions for tax positions of prior years
-
Lapse of statute of limitations
(172
)
Balance as of June 30, 2016
12,966
Addition for tax positions of prior years
-
Reductions for tax positions of prior years
(54
)
Lapse of statute of limitations
(176
)
Balance as of June 30, 2017
12,736
Addition for tax positions of prior years
39,027
Reductions for tax positions of prior years
-
Lapse of statute of limitations
(417
)
Balance as of June 30, 2018
$
51,346</t>
  </si>
  <si>
    <t>Segment Information (Tables)</t>
  </si>
  <si>
    <t>Schedule of Operating Segments</t>
  </si>
  <si>
    <t>The following tables provide a detail of each of the Company’s operating segments for the years ended June 30, 2018 and 2017. For the year ended June 30, 2016 there was only one segment and correspondingly that table is not presented below.
For the year ended June 30, 2018
(in thousands)
Investment Management
Real Estate
General Corporate
Total
Revenue:
Total revenue
$
4,085
$
1,850
$
-
$
5,935
Operating costs and expenses:
General and administrative
(8,206
)
(375
)
(6,699
)
(15,280
)
Depreciation and amortization
(585
)
(538
)
(1
)
(1,124
)
Total operating expenses
(8,791
)
(913
)
(6,700
)
(16,404
)
Other income (expense):
Interest expense
(217
)
(854
)
-
(1,071
)
Other income (expense)
13
-
(143
)
(130
)
Total other expense, net
(204
)
(854
)
(143
)
(1,201
)
Total pre-tax income (loss) from continuing operations
$
(4,910
)
$
83
$
(6,843
)
$
(11,670
)
For the year ended June 30, 2017
(in thousands)
Investment Management
Real Estate
General Corporate
Total
Revenue:
Total revenue
$
4,927
$
-
$
-
$
4,927
Operating costs and expenses:
General and administrative
(4,779
)
-
(4,413
)
(9,192
)
Depreciation and amortization
(340
)
-
-
(340
)
Total operating expenses
(5,119
)
-
(4,413
)
(9,532
)
Other income (expense):
Interest expense
(285
)
-
(6,036
)
(6,321
)
Other income (expense)
(12
)
-
(7,712
)
(7,724
)
Total other expense, net
(297
)
-
(13,748
)
(14,045
)
Total pre-tax income (loss) from continuing operations
$
(489
)
$
-
$
(18,161
)
$
(18,650
)
For the year ended June 30, 2018
Assets (in thousands)
Investment Management
Real Estate
General Corporate
Total
Identified Intangible Assets, net
$
3,531
$
5,869
$
-
$
9,400
Fixed Assets, net
41
55,641
-
55,682
Other Assets
5,878
937
61,690
68,505
Total:
$
9,450
$
62,447
$
61,690
$
133,587
For the year ended June 30, 2017
Assets (in thousands)
Investment Management
Real Estate
General Corporate
Total
Identified Intangible Assets, net
$
4,102
$
-
$
-
$
4,102
Fixed Assets, net
40
-
1
41
Other Assets
5,477
-
67,074
72,551
Total:
$
9,619
$
-
$
67,075
$
76,694</t>
  </si>
  <si>
    <t>Quarterly Financial Results Unaudited (Tables)</t>
  </si>
  <si>
    <t>Summary of Unaudited Quarterly Operating Results</t>
  </si>
  <si>
    <t>Fiscal Year Ended June 30, 2018
Fiscal Year Ended June 30, 2017
Fourth Quarter
Third Quarter
Second Quarter
First Quarter
Fourth Quarter
Third Quarter
Second Quarter
First Quarter
Net revenues (1)
$
2,091
$
(448
)
$
2,523
$
1,769
$
2,065
$
1,582
$
1,280
$
-
Operating costs and expenses
4,652
3,088
3,527
5,137
1,880
4,256
858
2,538
Operating loss from continuing operations
$
(2,561
)
$
(3,536
)
$
(1,004
)
$
(3,368
)
$
185
$
(2,674
)
$
422
$
(2,538
)
Loss from continuing operations
$
(2,521
)
$
(4,234
)
$
(1,202
)
$
(3,384
)
$
(786
)
$
(2,797
)
$
(8,344
)
$
(5,513
)
Income (loss) from discontinued operations
(10
)
(155
)
-
-
(105
)
-
210
2,098
Net income (loss) attributable to Great Elm Capital Group, Inc.
$
(2,507
)
$
(4,361
)
$
(1,169
)
$
(3,030
)
$
(1,305
)
$
(2,519
)
$
(7,968
)
$
(3,415
)
Basic and diluted earnings (loss) from continuing operations per share
$
(0.10
)
$
(0.17
)
$
(0.05
)
$
(0.13
)
$
(0.03
)
$
(0.11
)
$
(0.81
)
$
(0.58
)
Basic and diluted earnings (loss) from discontinued operations per share
(0.00
)
(0.01
)
-
-
-
-
0.02
0.22
Basic and diluted earnings (loss) per share
$
(0.10
)
$
(0.18
)
$
(0.05
)
$
(0.13
)
$
(0.03
)
$
(0.11
)
$
(0.79
)
$
(0.36
)
Shares used in computing:
Basic and diluted earnings (loss) per share
24,712
24,612
24,562
23,233
23,200
23,187
10,073
9,467
(1)
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Fixed Assets (Tables)</t>
  </si>
  <si>
    <t>Property Plant And Equipment [Abstract]</t>
  </si>
  <si>
    <t>Summary of Fixed Assets</t>
  </si>
  <si>
    <t>The following table details the Company’s fixed assets (in thousands):
As of June 30, 2018
Gross Carrying Amount
Accumulated Depreciation
Net Carrying Amount
Property and Equipment
Leasehold improvements
$
45
$
(6
)
$
39
Furniture and fixtures
27
(25
)
2
72
(31
)
41
Real Estate Assets
Buildings
43,355
(256
)
43,099
Land and site improvements
9,170
(41
)
9,129
Tenant improvements
3,500
(87
)
3,413
56,025
(384
)
55,641
Total
$
56,097
$
(415
)
$
55,682
As of June 30, 2017
Gross Carrying Amount
Accumulated Depreciation
Net Carrying Amount
Property and Equipment
Leasehold improvements
$
31
$
-
$
31
Computer equipment
26
(16
)
10
Total
$
57
$
(16
)
$
41</t>
  </si>
  <si>
    <t>Organization (Details) $ in Millions</t>
  </si>
  <si>
    <t>Jun. 30, 2018USD ($)Segment</t>
  </si>
  <si>
    <t>Jun. 30, 2016Segment</t>
  </si>
  <si>
    <t>Nov. 01, 2016</t>
  </si>
  <si>
    <t>Number of operating segments | Segment</t>
  </si>
  <si>
    <t>Percentage of ownership interest (as a percent)</t>
  </si>
  <si>
    <t>80.10%</t>
  </si>
  <si>
    <t>Noncontrolling Interest of GP Corp</t>
  </si>
  <si>
    <t>19.90%</t>
  </si>
  <si>
    <t>MAST Capital Investor</t>
  </si>
  <si>
    <t>Percentage of outstanding shares, held by MAST capital</t>
  </si>
  <si>
    <t>7.90%</t>
  </si>
  <si>
    <t>Noncontrolling Interest owned by MAST</t>
  </si>
  <si>
    <t>Mast Ownership in GP Corp</t>
  </si>
  <si>
    <t>5.00%</t>
  </si>
  <si>
    <t>GECC</t>
  </si>
  <si>
    <t>18.00%</t>
  </si>
  <si>
    <t>17.00%</t>
  </si>
  <si>
    <t>Cost basis of GECC shares owned | $</t>
  </si>
  <si>
    <t>Summary of Significant Accounting Policies - Additional Information (Details) $ in Thousands</t>
  </si>
  <si>
    <t>1 Months Ended</t>
  </si>
  <si>
    <t>Mar. 31, 2018USD ($)</t>
  </si>
  <si>
    <t>Jun. 30, 2018USD ($)ReportingSegmentshares</t>
  </si>
  <si>
    <t>Jun. 30, 2017USD ($)shares</t>
  </si>
  <si>
    <t>Jun. 30, 2016USD ($)shares</t>
  </si>
  <si>
    <t>Significant Accounting Policies [Line Items]</t>
  </si>
  <si>
    <t>Number of Reportable Segments | ReportingSegment</t>
  </si>
  <si>
    <t>Incentive fee recognized in revenue that are subject to reversal</t>
  </si>
  <si>
    <t>Incentive fee recognized in revenue, reversed</t>
  </si>
  <si>
    <t>Term of contractual arrangement to provide investment management related services</t>
  </si>
  <si>
    <t>3 years</t>
  </si>
  <si>
    <t>Contractual arrangement expiration month and year</t>
  </si>
  <si>
    <t>2019-11</t>
  </si>
  <si>
    <t>Percentage of fees for investment management related services</t>
  </si>
  <si>
    <t>26.00%</t>
  </si>
  <si>
    <t>Potentially dilutive shares excluded from diluted net income (loss) per share | shares</t>
  </si>
  <si>
    <t>Number of shares subject to forfeiture | shares</t>
  </si>
  <si>
    <t>Prior period reclassification adjustment</t>
  </si>
  <si>
    <t>Estimated incentive fees receivable subject to adjustments under retained earnings</t>
  </si>
  <si>
    <t>ASU 2016-18</t>
  </si>
  <si>
    <t>Increased in cash and cash equivalents</t>
  </si>
  <si>
    <t>Decreased cash flows from operating activities</t>
  </si>
  <si>
    <t>GECM</t>
  </si>
  <si>
    <t>Percentage of pre-incentive fee net investment income</t>
  </si>
  <si>
    <t>20.00%</t>
  </si>
  <si>
    <t>Hurdle rate</t>
  </si>
  <si>
    <t>7.00%</t>
  </si>
  <si>
    <t>Minimum</t>
  </si>
  <si>
    <t>Amortization period of intangible assets</t>
  </si>
  <si>
    <t>12 years</t>
  </si>
  <si>
    <t>Maximum</t>
  </si>
  <si>
    <t>15 years</t>
  </si>
  <si>
    <t>Divesture</t>
  </si>
  <si>
    <t>Discontinued operating costs related to representations and warranties of patent licensing</t>
  </si>
  <si>
    <t>Annual rate of base management fee earned as percentage of average adjusted gross assets</t>
  </si>
  <si>
    <t>1.50%</t>
  </si>
  <si>
    <t>GECC | Common Stock</t>
  </si>
  <si>
    <t>GECC | Minimum</t>
  </si>
  <si>
    <t>Incentive fee earned on investment performance</t>
  </si>
  <si>
    <t>GECC | Maximum</t>
  </si>
  <si>
    <t>Summary of Significant Accounting Policies - Estimated Useful Lives of Property, Equipment and Real Estate Assets (Details)</t>
  </si>
  <si>
    <t>Buildings</t>
  </si>
  <si>
    <t>Property Plant And Equipment [Line Items]</t>
  </si>
  <si>
    <t>Estimated useful lives</t>
  </si>
  <si>
    <t>55 years</t>
  </si>
  <si>
    <t>Tenant Improvements</t>
  </si>
  <si>
    <t>Site Improvements</t>
  </si>
  <si>
    <t>16 years</t>
  </si>
  <si>
    <t>Leasehold Improvements</t>
  </si>
  <si>
    <t>7 years</t>
  </si>
  <si>
    <t>Furniture and Fixtures | Minimum</t>
  </si>
  <si>
    <t>1 year</t>
  </si>
  <si>
    <t>Furniture and Fixtures | Maximum</t>
  </si>
  <si>
    <t>Summary of Significant Accounting Policies - Earnings (Loss) Per Share (Details) - USD ($) $ / shares in Units, shares in Thousands, $ in Thousands</t>
  </si>
  <si>
    <t>3 Months Ended</t>
  </si>
  <si>
    <t>Mar. 31, 2018</t>
  </si>
  <si>
    <t>Sep. 30, 2017</t>
  </si>
  <si>
    <t>Mar. 31, 2017</t>
  </si>
  <si>
    <t>Dec. 31, 2016</t>
  </si>
  <si>
    <t>Sep. 30, 2016</t>
  </si>
  <si>
    <t>Weighted average shares basic and diluted:</t>
  </si>
  <si>
    <t>Weighted average shares of common stock outstanding</t>
  </si>
  <si>
    <t>Weighted average shares used in computing earnings (loss) per share</t>
  </si>
  <si>
    <t>Income (loss) from continuing operations</t>
  </si>
  <si>
    <t>Income (loss) from discontinued operations</t>
  </si>
  <si>
    <t>Discontinued Operations - Additional Information (Details)</t>
  </si>
  <si>
    <t>Jun. 30, 2016USD ($)subsidiary</t>
  </si>
  <si>
    <t>Oct. 31, 2016USD ($)</t>
  </si>
  <si>
    <t>Jun. 30, 2018USD ($)</t>
  </si>
  <si>
    <t>Jun. 30, 2017USD ($)</t>
  </si>
  <si>
    <t>Discontinued Operations [Line Items]</t>
  </si>
  <si>
    <t>Payment of fee split obligations</t>
  </si>
  <si>
    <t>General and administrative expenses</t>
  </si>
  <si>
    <t>General corporate overhead</t>
  </si>
  <si>
    <t>Microsoft Litigation</t>
  </si>
  <si>
    <t>Settlement payment</t>
  </si>
  <si>
    <t>Reimbursement of litigation costs</t>
  </si>
  <si>
    <t>Number of Wholly-owned subsidiaries Discontinued | subsidiary</t>
  </si>
  <si>
    <t>Purchase price for divesture</t>
  </si>
  <si>
    <t>Divesture of businesses closing adjustment first amount</t>
  </si>
  <si>
    <t>Divesture of businesses closing adjustment second amount</t>
  </si>
  <si>
    <t>Remaining fee share contingent obligations</t>
  </si>
  <si>
    <t>Discontinued Operations - Reconciliation of Previous Operations as Reclassified for All Periods Presented (Details) - USD ($) $ in Thousands</t>
  </si>
  <si>
    <t>Net revenue</t>
  </si>
  <si>
    <t>Patent licensing expenses</t>
  </si>
  <si>
    <t>[1]</t>
  </si>
  <si>
    <t>Gain (loss) from discontinued operations</t>
  </si>
  <si>
    <t>Total pretax gain (loss) on discontinued operations</t>
  </si>
  <si>
    <t>Income tax benefit (expense)</t>
  </si>
  <si>
    <t>During the year ended June 30, 2018, we incurred discontinued operating costs of $0.2 million related to the representations and warranties associated with the disposal of our legacy patent licensing business.</t>
  </si>
  <si>
    <t>Discontinued Operations - Reconciliation of Previous Operations as Reclassified for All Periods Presented (Parenthetical) (Details) $ in Millions</t>
  </si>
  <si>
    <t>Investments, at Fair Value (Details) - USD ($) $ in Thousands</t>
  </si>
  <si>
    <t>7 Months Ended</t>
  </si>
  <si>
    <t>Nov. 30, 2016</t>
  </si>
  <si>
    <t>Transactions with MAST Capital - Additional Information (Details) - USD ($)</t>
  </si>
  <si>
    <t>Business Acquisition [Line Items]</t>
  </si>
  <si>
    <t>Estimated grant date fair value</t>
  </si>
  <si>
    <t>Payment for investment management agreement</t>
  </si>
  <si>
    <t>Initial estimated useful life of identifiable intangible assets acquired</t>
  </si>
  <si>
    <t>Estimated useful life of identifiable intangible assets acquired</t>
  </si>
  <si>
    <t>22 years</t>
  </si>
  <si>
    <t>Reversal of amortization expense previously recognized</t>
  </si>
  <si>
    <t>Warrants granted to purchase common stock</t>
  </si>
  <si>
    <t>Number of days preceding the date notice of exercise</t>
  </si>
  <si>
    <t>10 days</t>
  </si>
  <si>
    <t>Secured notes, amount</t>
  </si>
  <si>
    <t>Stock issued for exchange of warrants</t>
  </si>
  <si>
    <t>MAST Capital Investor | Maximum</t>
  </si>
  <si>
    <t>MAST Capital Investor | Minimum | Warrant</t>
  </si>
  <si>
    <t>Investment Management Agreement fee performance requirement</t>
  </si>
  <si>
    <t>Acquisition Agreement with MAST Capital | GP Corp. | Maximum</t>
  </si>
  <si>
    <t>Acquisition Agreement with MAST Capital | GP Corp.</t>
  </si>
  <si>
    <t>Annual investment management expenses</t>
  </si>
  <si>
    <t>MAST Capital Investor | Warrant</t>
  </si>
  <si>
    <t>Transactions with MAST Capital - Summary of Preliminary Fair Value Estimates as Previously Reported with Adjustments (Details) - USD ($) $ in Thousands</t>
  </si>
  <si>
    <t>Nov. 03, 2016</t>
  </si>
  <si>
    <t>Assets Acquired and Liabilities Assumed</t>
  </si>
  <si>
    <t>GP Corp. Note issued</t>
  </si>
  <si>
    <t>Warrants issued</t>
  </si>
  <si>
    <t>Total consideration</t>
  </si>
  <si>
    <t>Furniture and fixtures</t>
  </si>
  <si>
    <t>Identifiable intangible assets</t>
  </si>
  <si>
    <t>Lease liability, net</t>
  </si>
  <si>
    <t>Net assets acquired</t>
  </si>
  <si>
    <t>Real Estate Acquisition - Additional Information (Details) $ in Thousands</t>
  </si>
  <si>
    <t>Mar. 31, 2018USD ($)aProperty</t>
  </si>
  <si>
    <t>Jun. 30, 2016USD ($)</t>
  </si>
  <si>
    <t>Income tax benefit, reduction of valuation allowance</t>
  </si>
  <si>
    <t>Gartner I and Gartner II</t>
  </si>
  <si>
    <t>Monthly base lease payments</t>
  </si>
  <si>
    <t>Lease option to extend</t>
  </si>
  <si>
    <t>The Gartner I lease contains two five-year extensions and the Gartner II lease contains three five-year extensions</t>
  </si>
  <si>
    <t>Lease renewal rate</t>
  </si>
  <si>
    <t>95.00%</t>
  </si>
  <si>
    <t>Base rents</t>
  </si>
  <si>
    <t>Additional rental payments</t>
  </si>
  <si>
    <t>Percentage of ownership interest</t>
  </si>
  <si>
    <t>Percentage of ownership interest issued to prior owner</t>
  </si>
  <si>
    <t>Purchase price in cash</t>
  </si>
  <si>
    <t>Business Acquisition, Transaction Costs</t>
  </si>
  <si>
    <t>Senior and subordinated notes payable</t>
  </si>
  <si>
    <t>Business acquisition, percentage of transaction fee</t>
  </si>
  <si>
    <t>CRIC IT Fort Myers LLC | Gartner I and Gartner II | Fort Myers, FL</t>
  </si>
  <si>
    <t>Number of office buildings | Property</t>
  </si>
  <si>
    <t>Area of real estate Property | a</t>
  </si>
  <si>
    <t>Real Estate Acquisition - Summary of Acquisition Cost and Allocation to Assets Acquired and Liabilities Assumed on Date of Acquisition (Details) - CRIC IT Fort Myers LLC $ in Thousands</t>
  </si>
  <si>
    <t>Cash consideration</t>
  </si>
  <si>
    <t>Cash and restricted cash acquired</t>
  </si>
  <si>
    <t>Transaction costs</t>
  </si>
  <si>
    <t>Total consideration, net of cash and restricted cash acquired</t>
  </si>
  <si>
    <t>Land and site improvements</t>
  </si>
  <si>
    <t>In-place lease intangible asset</t>
  </si>
  <si>
    <t>Tenant improvements</t>
  </si>
  <si>
    <t>Other assets</t>
  </si>
  <si>
    <t>Senior note payable assumed</t>
  </si>
  <si>
    <t>Subordinated note payable assumed</t>
  </si>
  <si>
    <t>Deferred tax liability</t>
  </si>
  <si>
    <t>Other liabilities assumed</t>
  </si>
  <si>
    <t>Non-controlling interests</t>
  </si>
  <si>
    <t>Real Estate Acquisition - Summary of Base Monthly Rents for Remaining Lease Term (Details) $ in Thousands</t>
  </si>
  <si>
    <t>Thereafter</t>
  </si>
  <si>
    <t>Total base rent</t>
  </si>
  <si>
    <t>Related Party Transactions - Additional Information (Details) - USD ($) $ in Thousands</t>
  </si>
  <si>
    <t>Related Party Transaction [Line Items]</t>
  </si>
  <si>
    <t>General and administrative expense</t>
  </si>
  <si>
    <t>Cost Sharing with MAST</t>
  </si>
  <si>
    <t>Non-reimbursable expenses incurred</t>
  </si>
  <si>
    <t>Cost Sharing with MAST | Investment Management Expenses</t>
  </si>
  <si>
    <t>Expenses</t>
  </si>
  <si>
    <t>Related Party Transactions - Schedule of Investments and Sharing Agreements - (Details) - USD ($) $ in Thousands</t>
  </si>
  <si>
    <t>Unrealized loss on investment in GECC recorded in the period</t>
  </si>
  <si>
    <t>GECM costs charged to MAST Capital</t>
  </si>
  <si>
    <t>Net income (loss) attributable to Great Elm Capital Group, Inc.</t>
  </si>
  <si>
    <t>Investment in GECC</t>
  </si>
  <si>
    <t>GECC dividends recorded in the period</t>
  </si>
  <si>
    <t>Managing GECC</t>
  </si>
  <si>
    <t>Reimbursement of GECC formation expenses for the period</t>
  </si>
  <si>
    <t>Investment advisory fees earned in the period</t>
  </si>
  <si>
    <t>GECC administrative fees earned in the period</t>
  </si>
  <si>
    <t>Non-reimbursable expenses paid</t>
  </si>
  <si>
    <t>Profit Sharing with GP Corp</t>
  </si>
  <si>
    <t>GP Corp. Note interest incurred in the period</t>
  </si>
  <si>
    <t>Financial Instruments - Summary of Assets and Liabilities Measured at Fair Value on Recurring and Non-recurring Basis (Details) - USD ($) $ in Thousands</t>
  </si>
  <si>
    <t>Liabilities:</t>
  </si>
  <si>
    <t>Assets:</t>
  </si>
  <si>
    <t>Level 1 | GECC</t>
  </si>
  <si>
    <t>Financial Instruments (Details)</t>
  </si>
  <si>
    <t>8 Months Ended</t>
  </si>
  <si>
    <t>Jun. 30, 2017$ / shares</t>
  </si>
  <si>
    <t>Fair Value, Balance Sheet Grouping, Financial Statement Captions</t>
  </si>
  <si>
    <t>Warrant exercise price | $ / shares</t>
  </si>
  <si>
    <t>Warrants, contractual term</t>
  </si>
  <si>
    <t>10 years</t>
  </si>
  <si>
    <t>Warrant liabilities outstanding | $</t>
  </si>
  <si>
    <t>Expected Volatility Rate | Minimum</t>
  </si>
  <si>
    <t>Fair value assumptions</t>
  </si>
  <si>
    <t>Expected Volatility Rate | Maximum</t>
  </si>
  <si>
    <t>Expected Dividend Yields</t>
  </si>
  <si>
    <t>Risk-Free Interest Rate</t>
  </si>
  <si>
    <t>Financial Instruments - Summary of Changes in Fair Value of Level 3 Financial Liabilities Measured on Recurring Basis (Details) - USD ($) $ in Thousands</t>
  </si>
  <si>
    <t>Fair Value Assets And Liabilities Measured On Recurring And Nonrecurring Basis [Line Items]</t>
  </si>
  <si>
    <t>Re-measurement of warrant liability (gain)</t>
  </si>
  <si>
    <t>Derivative Financial Instruments, Liabilities | Fair Value Level 3 Financial Liabilities</t>
  </si>
  <si>
    <t>Beginning of year</t>
  </si>
  <si>
    <t>Aggregate fair value of warrant issued</t>
  </si>
  <si>
    <t>Cancellation of warrants</t>
  </si>
  <si>
    <t>End of year</t>
  </si>
  <si>
    <t>Identifiable Intangible Assets - Additional Information (Details)</t>
  </si>
  <si>
    <t>Finite Lived Intangible Assets [Line Items]</t>
  </si>
  <si>
    <t>In-place Lease</t>
  </si>
  <si>
    <t>Identifiable Intangible Assets - Summary of Acquired Identifiable Intangible Assets (Details) - USD ($) $ in Thousands</t>
  </si>
  <si>
    <t>Gross Carrying Amount</t>
  </si>
  <si>
    <t>Accumulated Amortization</t>
  </si>
  <si>
    <t>Net Carrying Amount</t>
  </si>
  <si>
    <t>Investment Management Assets</t>
  </si>
  <si>
    <t>Investment Management Assets | Investment Management Agreement</t>
  </si>
  <si>
    <t>Investment Management Assets | Assembled Workforce</t>
  </si>
  <si>
    <t>Real Estate Assets | In-place Lease</t>
  </si>
  <si>
    <t>Identifiable Intangible Assets - Summary of Amortization Expense of Identifiable Intangible Assets (Details) - USD ($) $ in Thousands</t>
  </si>
  <si>
    <t>Finite Lived Intangible Assets Future Amortization Expense Current And Five Succeeding Fiscal Years [Abstract]</t>
  </si>
  <si>
    <t>Aggregate Amortization Expense</t>
  </si>
  <si>
    <t>Estimated Amortization Expense, For the year ended June 30, 2019</t>
  </si>
  <si>
    <t>Estimated Amortization Expense, For the year ended June 30, 2020</t>
  </si>
  <si>
    <t>Estimated Amortization Expense, For the year ended June 30, 2021</t>
  </si>
  <si>
    <t>Estimated Amortization Expense, For the year ended June 30, 2022</t>
  </si>
  <si>
    <t>Estimated Amortization Expense, For the year ended June 30, 2023</t>
  </si>
  <si>
    <t>Borrowings - Additional Information (Detail) - USD ($)</t>
  </si>
  <si>
    <t>Oct. 31, 2016</t>
  </si>
  <si>
    <t>Notes payable, carrying value</t>
  </si>
  <si>
    <t>Interest expense</t>
  </si>
  <si>
    <t>Call premium</t>
  </si>
  <si>
    <t>Ownership interest acquired (as a percent)</t>
  </si>
  <si>
    <t>Warrants grant date estimated fair value</t>
  </si>
  <si>
    <t>Maximum | MAST Capital Investor</t>
  </si>
  <si>
    <t>GP Corp. Note</t>
  </si>
  <si>
    <t>Loss on debt extinguishment</t>
  </si>
  <si>
    <t>GP Corp. Note | Acquisition Agreement with MAST Capital</t>
  </si>
  <si>
    <t>Secured notes, maturity date</t>
  </si>
  <si>
    <t>Nov. 30,
		2026</t>
  </si>
  <si>
    <t>Debt instrument description</t>
  </si>
  <si>
    <t>LIBOR plus 3.0% per annum</t>
  </si>
  <si>
    <t>Debt instrument variable rate</t>
  </si>
  <si>
    <t>3.00%</t>
  </si>
  <si>
    <t>Mandatory annual payments on debt</t>
  </si>
  <si>
    <t>GP Corp. Note | Maximum</t>
  </si>
  <si>
    <t>GP Corp. Note | Minimum</t>
  </si>
  <si>
    <t>Senior Secured Notes</t>
  </si>
  <si>
    <t>Total cash payment to retire Notes</t>
  </si>
  <si>
    <t>Payment of related party Note</t>
  </si>
  <si>
    <t>Debt instrument unamortized discount</t>
  </si>
  <si>
    <t>Senior Notes | CRIC IT Fort Myers LLC</t>
  </si>
  <si>
    <t>Mar. 15,
		2030</t>
  </si>
  <si>
    <t>Debt acquired principal amount</t>
  </si>
  <si>
    <t>Debt instrument accrues interest rate</t>
  </si>
  <si>
    <t>3.49%</t>
  </si>
  <si>
    <t>Debt instrument last required payment</t>
  </si>
  <si>
    <t>Debt instrument last installment payment date</t>
  </si>
  <si>
    <t>Debt instrument unamortized premium</t>
  </si>
  <si>
    <t>Subordinated Notes | CRIC IT Fort Myers LLC</t>
  </si>
  <si>
    <t>15.00%</t>
  </si>
  <si>
    <t>Borrowings - Summary of Company's Obligations (Detail) - GP Corp. Note $ in Thousands</t>
  </si>
  <si>
    <t>Total obligation</t>
  </si>
  <si>
    <t>Borrowings - Schedule of Maturities of Long-Term Debt (Detail) $ in Thousands</t>
  </si>
  <si>
    <t>Balance as of June 30, 2018</t>
  </si>
  <si>
    <t>Total principal</t>
  </si>
  <si>
    <t>Debt discount</t>
  </si>
  <si>
    <t>Total principal, net</t>
  </si>
  <si>
    <t>Less current portion</t>
  </si>
  <si>
    <t>Total principal, net of current portion</t>
  </si>
  <si>
    <t>Future scheduled in-kind interest</t>
  </si>
  <si>
    <t>Less: Premium</t>
  </si>
  <si>
    <t>Total subordinated debt due at Maturity on March 15, 2030</t>
  </si>
  <si>
    <t>Borrowings - Schedule of Maturities of Long-Term Debt (Parenthetical) (Detail)</t>
  </si>
  <si>
    <t>Debt maturity date</t>
  </si>
  <si>
    <t>Borrowings - Summary of Company's Borrowings (Detail) - USD ($) $ in Thousands</t>
  </si>
  <si>
    <t>Balance beginning of year</t>
  </si>
  <si>
    <t>Payment in-kind and capital appreciation</t>
  </si>
  <si>
    <t>Amortization of discount issuance costs</t>
  </si>
  <si>
    <t>Principal payments</t>
  </si>
  <si>
    <t>Balance end of year</t>
  </si>
  <si>
    <t>Current portion, end of year</t>
  </si>
  <si>
    <t>Balance, net of current portion, end of year</t>
  </si>
  <si>
    <t>Assumption of Note, at fair value</t>
  </si>
  <si>
    <t>Issuance of Note, at fair value</t>
  </si>
  <si>
    <t>Increase of Note, at fair value</t>
  </si>
  <si>
    <t>Commitments and Contingencies (Detail) - Divesture - USD ($) $ in Millions</t>
  </si>
  <si>
    <t>Maximum additional proceeds</t>
  </si>
  <si>
    <t>Contractual payment due date</t>
  </si>
  <si>
    <t>Lessee Operating Leases - Additional Information (Details) - USD ($) $ in Thousands</t>
  </si>
  <si>
    <t>Jun. 01, 2017</t>
  </si>
  <si>
    <t>Operating Leased Assets [Line Items]</t>
  </si>
  <si>
    <t>Operating lease remaining initial term</t>
  </si>
  <si>
    <t>88 months</t>
  </si>
  <si>
    <t>Operating leases optional lease extension period</t>
  </si>
  <si>
    <t>60 months</t>
  </si>
  <si>
    <t>Increase in average rate of lease payment</t>
  </si>
  <si>
    <t>2.40%</t>
  </si>
  <si>
    <t>Remaining right of use asset</t>
  </si>
  <si>
    <t>Lease liability</t>
  </si>
  <si>
    <t>Current lease liability</t>
  </si>
  <si>
    <t>Noncurrent lease liability</t>
  </si>
  <si>
    <t>Lease liability discount rate</t>
  </si>
  <si>
    <t>10.00%</t>
  </si>
  <si>
    <t>Recognized rent expense</t>
  </si>
  <si>
    <t>Increase in average rate of lease payment, amount</t>
  </si>
  <si>
    <t>Lessee Operating Leases - Schedule of Company's Undiscounted Cash Payment Obligations for Operating Lease Liabilities (Details) $ in Thousands</t>
  </si>
  <si>
    <t>Operating Leases Future Minimum Payments Due [Abstract]</t>
  </si>
  <si>
    <t>Stockholders' Equity - Rights Offering (Details) - USD ($) $ / shares in Units, $ in Thousands</t>
  </si>
  <si>
    <t>Stock rights exercise price</t>
  </si>
  <si>
    <t>Proceeds from rights offering issuance of common stock</t>
  </si>
  <si>
    <t>Expense of sale of stock</t>
  </si>
  <si>
    <t>Rights Offering</t>
  </si>
  <si>
    <t>Proceeds from investors, on issuance of common stock</t>
  </si>
  <si>
    <t>Net proceeds</t>
  </si>
  <si>
    <t>Rights Offering | Backstop Providers</t>
  </si>
  <si>
    <t>Stockholders' Equity - Tax Benefits Preservation Agreement (Detail) - $ / shares</t>
  </si>
  <si>
    <t>Jan. 28, 2018</t>
  </si>
  <si>
    <t>Preferred stock rights exercise price</t>
  </si>
  <si>
    <t>Rights plan restriction, maximum percentage of common stock a person or an entity can acquire</t>
  </si>
  <si>
    <t>4.99%</t>
  </si>
  <si>
    <t>Rights plan restriction, maximum percentage of common stock owned by a person or an entity restricted from buying additional shares</t>
  </si>
  <si>
    <t>Preferred Stock Purchase Right</t>
  </si>
  <si>
    <t>Number of rights distributed per common share</t>
  </si>
  <si>
    <t>Number of rights automatically attaching per common share</t>
  </si>
  <si>
    <t>Number of shares of Series A Junior Participating Cumulative Preferred Stock purchased by each right</t>
  </si>
  <si>
    <t>Stockholders' Equity - Stock Plans (Detail) - shares</t>
  </si>
  <si>
    <t>Nov. 30, 2013</t>
  </si>
  <si>
    <t>Directors Stock Plan</t>
  </si>
  <si>
    <t>Share-based Compensation Arrangement by Share-based Payment Award</t>
  </si>
  <si>
    <t>Term of stock option grants</t>
  </si>
  <si>
    <t>Directors Stock Plan | Minimum</t>
  </si>
  <si>
    <t>Vesting period</t>
  </si>
  <si>
    <t>Directors Stock Plan | Maximum</t>
  </si>
  <si>
    <t>Options acceleration period</t>
  </si>
  <si>
    <t>24 months</t>
  </si>
  <si>
    <t>2006 Plan</t>
  </si>
  <si>
    <t>Reduction in Share Reserve</t>
  </si>
  <si>
    <t>Cliff period of options for new employees</t>
  </si>
  <si>
    <t>2006 Plan | Full Value Stock Award</t>
  </si>
  <si>
    <t>2006 Plan | Minimum</t>
  </si>
  <si>
    <t>2006 Plan | Maximum</t>
  </si>
  <si>
    <t>4 years</t>
  </si>
  <si>
    <t>2016 Long-Term Incentive Plan</t>
  </si>
  <si>
    <t>2016 Employee Stock Purchase Plan</t>
  </si>
  <si>
    <t>Stockholders' Equity - Shares of Common Stock Reserved For Issuance (Detail)</t>
  </si>
  <si>
    <t>Jun. 30, 2018shares</t>
  </si>
  <si>
    <t>Common stock available for grant</t>
  </si>
  <si>
    <t>Director's Plan</t>
  </si>
  <si>
    <t>Stockholders' Equity - Assumptions Used to Value Options (Detail)</t>
  </si>
  <si>
    <t>Expected volatility, minimum</t>
  </si>
  <si>
    <t>60.80%</t>
  </si>
  <si>
    <t>64.70%</t>
  </si>
  <si>
    <t>64.90%</t>
  </si>
  <si>
    <t>Expected volatility, maximum</t>
  </si>
  <si>
    <t>63.40%</t>
  </si>
  <si>
    <t>66.60%</t>
  </si>
  <si>
    <t>69.10%</t>
  </si>
  <si>
    <t>Risk-free rate, minimum</t>
  </si>
  <si>
    <t>1.54%</t>
  </si>
  <si>
    <t>1.73%</t>
  </si>
  <si>
    <t>Risk-free rate, maximum</t>
  </si>
  <si>
    <t>2.52%</t>
  </si>
  <si>
    <t>2.00%</t>
  </si>
  <si>
    <t>2.05%</t>
  </si>
  <si>
    <t>Expected term (years)</t>
  </si>
  <si>
    <t>6 years 3 months</t>
  </si>
  <si>
    <t>5 years 10 months 17 days</t>
  </si>
  <si>
    <t>6 years 6 months</t>
  </si>
  <si>
    <t>7 years 3 months</t>
  </si>
  <si>
    <t>9 years 10 months 17 days</t>
  </si>
  <si>
    <t>Stockholders' Equity - Summary of Option Activity (Detail) - USD ($) $ / shares in Units, $ in Thousands</t>
  </si>
  <si>
    <t>Shares</t>
  </si>
  <si>
    <t>Beginning Balance</t>
  </si>
  <si>
    <t>Options granted</t>
  </si>
  <si>
    <t>Exercised</t>
  </si>
  <si>
    <t>Forfeited, cancelled or expired</t>
  </si>
  <si>
    <t>Ending Balance</t>
  </si>
  <si>
    <t>Exercisable</t>
  </si>
  <si>
    <t>Vested and expected to vest</t>
  </si>
  <si>
    <t>Weighted average exercise price</t>
  </si>
  <si>
    <t>Weighted average remaining contractual term</t>
  </si>
  <si>
    <t>Outstanding</t>
  </si>
  <si>
    <t>7 years 5 months 8 days</t>
  </si>
  <si>
    <t>7 years 3 months 14 days</t>
  </si>
  <si>
    <t>5 years 9 months 18 days</t>
  </si>
  <si>
    <t>Aggregate Intrinsic Value, Outstanding</t>
  </si>
  <si>
    <t>Aggregate Intrinsic Value, Exercisable</t>
  </si>
  <si>
    <t>Aggregate Intrinsic Value, Vested and expected to vest</t>
  </si>
  <si>
    <t>Weighted average grant date fair value of options per share granted</t>
  </si>
  <si>
    <t>Stockholders' Equity - Activity of Restricted Stock Units (Detail) - USD ($) $ / shares in Units, $ in Millions</t>
  </si>
  <si>
    <t>Restricted Stock</t>
  </si>
  <si>
    <t>Granted</t>
  </si>
  <si>
    <t>Forfeited</t>
  </si>
  <si>
    <t>Weighted average grant date fair value</t>
  </si>
  <si>
    <t>Vested</t>
  </si>
  <si>
    <t>Restricted Stock Awards</t>
  </si>
  <si>
    <t>Forfeited shares</t>
  </si>
  <si>
    <t>Shares outstanding</t>
  </si>
  <si>
    <t>Investment management cumulative revenue collection target</t>
  </si>
  <si>
    <t>5 years</t>
  </si>
  <si>
    <t>Aggregate grant date fair value of restricted stock granted</t>
  </si>
  <si>
    <t>Stockholders' Equity - Stock-Based Compensation Expense (Detail) - USD ($) $ in Millions</t>
  </si>
  <si>
    <t>Stock based compensation reclassified to discontinued operations</t>
  </si>
  <si>
    <t>Total unrecognized compensation cost</t>
  </si>
  <si>
    <t>Stock-based compensation period for recognition</t>
  </si>
  <si>
    <t>4 years 2 months 12 days</t>
  </si>
  <si>
    <t>Post termination exercise term</t>
  </si>
  <si>
    <t>90 days</t>
  </si>
  <si>
    <t>Employees and Directors</t>
  </si>
  <si>
    <t>Stock-based compensation expense</t>
  </si>
  <si>
    <t>Former Officers And Directors</t>
  </si>
  <si>
    <t>Stockholders' Equity - Non-Controlling Interest (Details) $ in Millions</t>
  </si>
  <si>
    <t>Stockholders' Equity - Warrants (Details) $ in Thousands</t>
  </si>
  <si>
    <t>Jun. 30, 2018USD ($)shares</t>
  </si>
  <si>
    <t>Class Of Warrant Or Right [Line Items]</t>
  </si>
  <si>
    <t>Warrants granted to purchase common stock | shares</t>
  </si>
  <si>
    <t>Estimated grant date fair value | $</t>
  </si>
  <si>
    <t>Northern Right Capital Management, L.P.</t>
  </si>
  <si>
    <t>Cash proceeds from warrants exercised | $</t>
  </si>
  <si>
    <t>Warrant exercised | shares</t>
  </si>
  <si>
    <t>Stockholders' Equity - Schedule of Warrant Activity (Details) shares in Thousands</t>
  </si>
  <si>
    <t>Jun. 30, 2018$ / sharesshares</t>
  </si>
  <si>
    <t>Warrants</t>
  </si>
  <si>
    <t>Beginning Balance | shares</t>
  </si>
  <si>
    <t>Granted | shares</t>
  </si>
  <si>
    <t>Exercised | shares</t>
  </si>
  <si>
    <t>Forfeited | shares</t>
  </si>
  <si>
    <t>Ending Balance | shares</t>
  </si>
  <si>
    <t>Exercisable and vested, Shares | shares</t>
  </si>
  <si>
    <t>Beginning Balance | $ / shares</t>
  </si>
  <si>
    <t>Granted | $ / shares</t>
  </si>
  <si>
    <t>Exercised | $ / shares</t>
  </si>
  <si>
    <t>Forfeited | $ / shares</t>
  </si>
  <si>
    <t>Ending Balance | $ / shares</t>
  </si>
  <si>
    <t>Exercisable and vested, Weighted Average Exercise Price | $ / shares</t>
  </si>
  <si>
    <t>Outstanding, Weighted Average Remaining Contractual Term</t>
  </si>
  <si>
    <t>1 year 2 months 19 days</t>
  </si>
  <si>
    <t>Exercisable and vested, Weighted Average Remaining Contractual Term</t>
  </si>
  <si>
    <t>Income Taxes - Additional Information (Details) - USD ($)</t>
  </si>
  <si>
    <t>Dec. 22, 2017</t>
  </si>
  <si>
    <t>Income Taxes [Line Items]</t>
  </si>
  <si>
    <t>Federal corporate income tax rate</t>
  </si>
  <si>
    <t>35.00%</t>
  </si>
  <si>
    <t>21.00%</t>
  </si>
  <si>
    <t>28.06%</t>
  </si>
  <si>
    <t>Effect of reduction in corporate income tax</t>
  </si>
  <si>
    <t>Income tax benefit</t>
  </si>
  <si>
    <t>Income tax expense (benefit) from discontinued operations</t>
  </si>
  <si>
    <t>Income tax for the period</t>
  </si>
  <si>
    <t>Accrued taxes for divested foreign subsidiaries</t>
  </si>
  <si>
    <t>Federal net operating loss carryforwards</t>
  </si>
  <si>
    <t>Operating loss carryforward for state income tax</t>
  </si>
  <si>
    <t>Reduction in state net operating losses for ceased operations</t>
  </si>
  <si>
    <t>Net operating loss carryforwards description</t>
  </si>
  <si>
    <t>Under Code Section 382, the utilization of a corporation's NOL carryforwards is limited following a change in ownership (as defined by the Code) of greater than 50% within a rolling three-year period.</t>
  </si>
  <si>
    <t>Tax benefits preservation agreement, minimum increase of collective ownership of aggregate amount of outstanding shares</t>
  </si>
  <si>
    <t>50.00%</t>
  </si>
  <si>
    <t>Tax benefits preservation agreement, ownership change period</t>
  </si>
  <si>
    <t>Increase in unrecognized tax benefits due to tax attributes</t>
  </si>
  <si>
    <t>Total unrecognized tax benefits that, if recognized would affect effective tax rate</t>
  </si>
  <si>
    <t>Interest accrued for tax liabilities</t>
  </si>
  <si>
    <t>Federal</t>
  </si>
  <si>
    <t>Net operating losses, carryforward period</t>
  </si>
  <si>
    <t>20 years</t>
  </si>
  <si>
    <t>Minimum | California</t>
  </si>
  <si>
    <t>Operating loss carryforwards expiration period</t>
  </si>
  <si>
    <t>Minimum | Massachusetts</t>
  </si>
  <si>
    <t>Minimum | Federal</t>
  </si>
  <si>
    <t>Maximum | California</t>
  </si>
  <si>
    <t>Maximum | Massachusetts</t>
  </si>
  <si>
    <t>Maximum | Federal</t>
  </si>
  <si>
    <t>Mediation And Messaging Businesses</t>
  </si>
  <si>
    <t>Foreign deferred tax assets</t>
  </si>
  <si>
    <t>Income Taxes - Income (Loss) From Continuing Operations Before Provision for Income Taxes (Details) - USD ($) $ in Thousands</t>
  </si>
  <si>
    <t>Domestic</t>
  </si>
  <si>
    <t>Income Taxes - Provision (Benefit) for Income Taxes (Details) - USD ($) $ in Thousands</t>
  </si>
  <si>
    <t>Deferred:</t>
  </si>
  <si>
    <t>Domestic Income Tax</t>
  </si>
  <si>
    <t>Deferred tax expense</t>
  </si>
  <si>
    <t>Total Tax Expense/(Benefit)</t>
  </si>
  <si>
    <t>Income Taxes - Reconciliation of Expected Federal Income Tax Expense Benefit (Details) - USD ($) $ in Thousands</t>
  </si>
  <si>
    <t>Federal benefit at statutory rate</t>
  </si>
  <si>
    <t>State taxes</t>
  </si>
  <si>
    <t>Effect of foreign corporations</t>
  </si>
  <si>
    <t>Permanent adjustments</t>
  </si>
  <si>
    <t>Change in valuation allowance</t>
  </si>
  <si>
    <t>Provision to return true-up</t>
  </si>
  <si>
    <t>Deferred remeasurement</t>
  </si>
  <si>
    <t>Net operating loss and credit expirations</t>
  </si>
  <si>
    <t>Stock compensation adjustment</t>
  </si>
  <si>
    <t>Other</t>
  </si>
  <si>
    <t>Income Taxes - Tax Effect of Temporary Differences of Deferred Tax Assets and Liabilities (Details) - USD ($) $ in Thousands</t>
  </si>
  <si>
    <t>Deferred Tax Assets:</t>
  </si>
  <si>
    <t>Net operating loss carryforwards</t>
  </si>
  <si>
    <t>Accruals and allowances not deductible for tax purposes</t>
  </si>
  <si>
    <t>Research and development credit and other carry-forwards</t>
  </si>
  <si>
    <t>Stock based compensation</t>
  </si>
  <si>
    <t>Unrealized loss on investment</t>
  </si>
  <si>
    <t>Total Deferred tax assets, gross</t>
  </si>
  <si>
    <t>Less: valuation allowance</t>
  </si>
  <si>
    <t>Total deferred tax assets, net</t>
  </si>
  <si>
    <t>Deferred Tax Liabilities:</t>
  </si>
  <si>
    <t>Right to use asset(1)</t>
  </si>
  <si>
    <t>Acquired intangibles</t>
  </si>
  <si>
    <t>Lease receivable</t>
  </si>
  <si>
    <t>Acquired indefinite lived assets</t>
  </si>
  <si>
    <t>Total deferred tax liabilities</t>
  </si>
  <si>
    <t>Total deferred tax liabilities, net (indefinite-lived assets)</t>
  </si>
  <si>
    <t>The deferred tax asset for accruals and allowances not deductible for tax purposes and the deferred tax liability right to use asset as of June 30, 2017 were reported as a single net amount in the prior year, however, they are presented separately above in conformity with the current year presentation.</t>
  </si>
  <si>
    <t>Income Taxes - Federal Net Operating Loss Carryforwards (Details) $ in Thousands</t>
  </si>
  <si>
    <t>Operating Loss Carryforwards</t>
  </si>
  <si>
    <t>2024 through 2037</t>
  </si>
  <si>
    <t>Indefinite</t>
  </si>
  <si>
    <t>Income Taxes - Gross Unrecognized Tax Benefit Activity (Details) - USD ($) $ in Thousands</t>
  </si>
  <si>
    <t>Addition for tax positions of prior years</t>
  </si>
  <si>
    <t>Reductions for tax positions of prior years</t>
  </si>
  <si>
    <t>Lapse of statute of limitations</t>
  </si>
  <si>
    <t>Segment Information - Additional Information (Details) - Segment</t>
  </si>
  <si>
    <t>Number of operating segments</t>
  </si>
  <si>
    <t>Segment Information - Schedule of Operating Segments (Details) - USD ($) $ in Thousands</t>
  </si>
  <si>
    <t>Revenue:</t>
  </si>
  <si>
    <t>Total revenue</t>
  </si>
  <si>
    <t>Total operating expenses</t>
  </si>
  <si>
    <t>Other income (expense):</t>
  </si>
  <si>
    <t>Other income (expense)</t>
  </si>
  <si>
    <t>Total other expense, net</t>
  </si>
  <si>
    <t>Fixed Assets, net</t>
  </si>
  <si>
    <t>Other Assets</t>
  </si>
  <si>
    <t>Investment Management</t>
  </si>
  <si>
    <t>Real Estate</t>
  </si>
  <si>
    <t>General Corporate</t>
  </si>
  <si>
    <t>Investment management revenues are net of incentive fee reversals determined based upon a hypothetical liquidation of net assets at March 31, 2018.  The incentive fee reversal is related to the conversion of Avanti third lien notes, an investment of GECC, to common equity in March 2018</t>
  </si>
  <si>
    <t>Quarterly Financial Results (Unaudited) - Summary of Quarterly Financial Results (Detail) - USD ($) $ / shares in Units, shares in Thousands, $ in Thousands</t>
  </si>
  <si>
    <t>Net revenues</t>
  </si>
  <si>
    <t>Operating costs and expenses</t>
  </si>
  <si>
    <t>Basic and diluted earnings (loss) from continuing operations per share</t>
  </si>
  <si>
    <t>Basic and diluted earnings (loss) from discontinued operations per share</t>
  </si>
  <si>
    <t>Shares used in computing:</t>
  </si>
  <si>
    <t>Basic and diluted earnings (loss) per share</t>
  </si>
  <si>
    <t>Fixed Assets - Summary of Fixed Assets (Details) - USD ($) $ in Thousands</t>
  </si>
  <si>
    <t>Property and Equipment, Gross Carrying Amount</t>
  </si>
  <si>
    <t>Property and Equipment, Accumulated Depreciation</t>
  </si>
  <si>
    <t>Property and Equipment, Net Carrying Amount</t>
  </si>
  <si>
    <t>Real Estate Assets, Gross Carrying Amount</t>
  </si>
  <si>
    <t>Real Estate Assets, Accumulated Depreciation</t>
  </si>
  <si>
    <t>Real Estate Assets, Net Carrying Amount</t>
  </si>
  <si>
    <t>Total, Gross Carrying Amount</t>
  </si>
  <si>
    <t>Total, Accumulated Depreciation</t>
  </si>
  <si>
    <t>Total, Net Carrying Amount</t>
  </si>
  <si>
    <t>Furniture and Fixtures</t>
  </si>
  <si>
    <t>Land and Site Improvements</t>
  </si>
  <si>
    <t>Computer Equipment</t>
  </si>
  <si>
    <t>Fixed Assets - Additional Information (Details) - USD ($) $ in Thousands</t>
  </si>
  <si>
    <t>Depreciation expense</t>
  </si>
  <si>
    <t>Subsequent Events - Additional Information (Detail) - USD ($)</t>
  </si>
  <si>
    <t>Sep. 07, 2018</t>
  </si>
  <si>
    <t>Jul. 31, 2018</t>
  </si>
  <si>
    <t>Subsequent Event [Line Items]</t>
  </si>
  <si>
    <t>Transaction purchase price</t>
  </si>
  <si>
    <t>Subsequent Event | Great Elm DME, Inc.</t>
  </si>
  <si>
    <t>Percentage of voting interests acquired</t>
  </si>
  <si>
    <t>Payments to acquire by cash</t>
  </si>
  <si>
    <t>Reminder fund using secured debt</t>
  </si>
  <si>
    <t>Subsequent Event | Great Elm DME, Inc. | Maximum</t>
  </si>
  <si>
    <t>Deferred purchase price consideration</t>
  </si>
  <si>
    <t>Aggregate liquidation preference of preferred stock percentage</t>
  </si>
  <si>
    <t>125.00%</t>
  </si>
  <si>
    <t>Subsequent Event | Great Elm DME, Inc. | Ron and Pam Evans Co-Founders</t>
  </si>
  <si>
    <t>Qualified preferred stock and equity</t>
  </si>
  <si>
    <t>Subsequent Event | Great Elm DME, Inc. | Preferred Stock | DME Holdings</t>
  </si>
  <si>
    <t>Subsequent Event | MAST Capital Management Limited Liability Company</t>
  </si>
  <si>
    <t>Warrant exercised</t>
  </si>
  <si>
    <t>Cash proceeds from warrants exercised</t>
  </si>
  <si>
    <t>SCHEDULE III - Real Estate and Accumulated Depreciation (Details) - Gartner I and Gartner II - Fort Myers, FL $ in Thousands</t>
  </si>
  <si>
    <t>Encumbrances</t>
  </si>
  <si>
    <t>Initial cost to company, Land</t>
  </si>
  <si>
    <t>Initial cost to company, Buildings and improvements</t>
  </si>
  <si>
    <t>Gross amount of which carried at close of period, Land</t>
  </si>
  <si>
    <t>[1],[2]</t>
  </si>
  <si>
    <t>Gross amount of which carried at close of period, Buildings and improvements</t>
  </si>
  <si>
    <t>Gross amount of which carried at close of period, Total</t>
  </si>
  <si>
    <t>Accumulated depreciation</t>
  </si>
  <si>
    <t>Date acquired</t>
  </si>
  <si>
    <t>Mar. 6,
		2018</t>
  </si>
  <si>
    <t>All property was acquired during the year ended June 30, 2018 as part of the real estate transaction described more fully in Note 6 of the Notes to the Financial Statements.  Accumulated depreciation consists only of depreciation incurred during the period between the acquisition of the property and the year ended June 30, 2018.  No other real estate transactions occurred and no costs have been capitalized subsequent to the acquisition of these assets.</t>
  </si>
  <si>
    <t>[2]</t>
  </si>
  <si>
    <t>The aggregate cost for federal income tax purposes was $64.5 million at June 30, 2018.</t>
  </si>
  <si>
    <t>SCHEDULE III - Real Estate and Accumulated Depreciation (Parenthetical) (Details) $ in Millions</t>
  </si>
  <si>
    <t>Aggregate cost for federal income tax purposes</t>
  </si>
  <si>
    <t>Buildings | Gartner I and Gartner II | Fort Myers, FL</t>
  </si>
  <si>
    <t>Tenant Improvements | Gartner I and Gartner II | Fort Myers, FL</t>
  </si>
  <si>
    <t>Site Improvements | Gartner I and Gartner II | Fort Myers, FL</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0.000_);(#,##0.00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25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903000</v>
      </c>
    </row>
    <row r="18" spans="1:4">
      <c r="A18" s="4" t="s">
        <v>30</v>
      </c>
      <c r="D18" s="6" t="n">
        <v>87.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962</v>
      </c>
      <c r="C3" s="7" t="n">
        <v>45894</v>
      </c>
    </row>
    <row r="4" spans="1:3">
      <c r="A4" s="4" t="s">
        <v>35</v>
      </c>
      <c r="B4" s="5" t="n">
        <v>578</v>
      </c>
      <c r="C4" s="5" t="n">
        <v>0</v>
      </c>
    </row>
    <row r="5" spans="1:3">
      <c r="A5" s="4" t="s">
        <v>36</v>
      </c>
      <c r="B5" s="5" t="n">
        <v>754</v>
      </c>
      <c r="C5" s="5" t="n">
        <v>549</v>
      </c>
    </row>
    <row r="6" spans="1:3">
      <c r="A6" s="4" t="s">
        <v>37</v>
      </c>
      <c r="B6" s="5" t="n">
        <v>163</v>
      </c>
      <c r="C6" s="5" t="n">
        <v>163</v>
      </c>
    </row>
    <row r="7" spans="1:3">
      <c r="A7" s="4" t="s">
        <v>38</v>
      </c>
      <c r="B7" s="5" t="n">
        <v>421</v>
      </c>
      <c r="C7" s="5" t="n">
        <v>348</v>
      </c>
    </row>
    <row r="8" spans="1:3">
      <c r="A8" s="4" t="s">
        <v>39</v>
      </c>
      <c r="B8" s="5" t="n">
        <v>18172</v>
      </c>
      <c r="C8" s="5" t="n">
        <v>20886</v>
      </c>
    </row>
    <row r="9" spans="1:3">
      <c r="A9" s="4" t="s">
        <v>40</v>
      </c>
      <c r="B9" s="5" t="n">
        <v>544</v>
      </c>
      <c r="C9" s="5" t="n">
        <v>174</v>
      </c>
    </row>
    <row r="10" spans="1:3">
      <c r="A10" s="4" t="s">
        <v>41</v>
      </c>
      <c r="B10" s="5" t="n">
        <v>63594</v>
      </c>
      <c r="C10" s="5" t="n">
        <v>68014</v>
      </c>
    </row>
    <row r="11" spans="1:3">
      <c r="A11" s="4" t="s">
        <v>42</v>
      </c>
      <c r="B11" s="5" t="n">
        <v>197</v>
      </c>
    </row>
    <row r="12" spans="1:3">
      <c r="A12" s="4" t="s">
        <v>43</v>
      </c>
      <c r="B12" s="5" t="n">
        <v>2919</v>
      </c>
      <c r="C12" s="5" t="n">
        <v>2757</v>
      </c>
    </row>
    <row r="13" spans="1:3">
      <c r="A13" s="4" t="s">
        <v>44</v>
      </c>
      <c r="B13" s="5" t="n">
        <v>55641</v>
      </c>
    </row>
    <row r="14" spans="1:3">
      <c r="A14" s="4" t="s">
        <v>45</v>
      </c>
      <c r="B14" s="5" t="n">
        <v>41</v>
      </c>
      <c r="C14" s="5" t="n">
        <v>41</v>
      </c>
    </row>
    <row r="15" spans="1:3">
      <c r="A15" s="4" t="s">
        <v>46</v>
      </c>
      <c r="B15" s="5" t="n">
        <v>9400</v>
      </c>
      <c r="C15" s="5" t="n">
        <v>4102</v>
      </c>
    </row>
    <row r="16" spans="1:3">
      <c r="A16" s="4" t="s">
        <v>47</v>
      </c>
      <c r="B16" s="5" t="n">
        <v>1521</v>
      </c>
      <c r="C16" s="5" t="n">
        <v>1688</v>
      </c>
    </row>
    <row r="17" spans="1:3">
      <c r="A17" s="4" t="s">
        <v>48</v>
      </c>
      <c r="B17" s="5" t="n">
        <v>274</v>
      </c>
      <c r="C17" s="5" t="n">
        <v>92</v>
      </c>
    </row>
    <row r="18" spans="1:3">
      <c r="A18" s="4" t="s">
        <v>49</v>
      </c>
      <c r="B18" s="5" t="n">
        <v>133587</v>
      </c>
      <c r="C18" s="5" t="n">
        <v>76694</v>
      </c>
    </row>
    <row r="19" spans="1:3">
      <c r="A19" s="3" t="s">
        <v>50</v>
      </c>
    </row>
    <row r="20" spans="1:3">
      <c r="A20" s="4" t="s">
        <v>51</v>
      </c>
      <c r="B20" s="5" t="n">
        <v>32</v>
      </c>
      <c r="C20" s="5" t="n">
        <v>52</v>
      </c>
    </row>
    <row r="21" spans="1:3">
      <c r="A21" s="4" t="s">
        <v>52</v>
      </c>
      <c r="B21" s="5" t="n">
        <v>2408</v>
      </c>
      <c r="C21" s="5" t="n">
        <v>1183</v>
      </c>
    </row>
    <row r="22" spans="1:3">
      <c r="A22" s="4" t="s">
        <v>53</v>
      </c>
      <c r="B22" s="5" t="n">
        <v>127</v>
      </c>
      <c r="C22" s="5" t="n">
        <v>214</v>
      </c>
    </row>
    <row r="23" spans="1:3">
      <c r="A23" s="4" t="s">
        <v>54</v>
      </c>
      <c r="B23" s="5" t="n">
        <v>336</v>
      </c>
      <c r="C23" s="5" t="n">
        <v>421</v>
      </c>
    </row>
    <row r="24" spans="1:3">
      <c r="A24" s="4" t="s">
        <v>55</v>
      </c>
      <c r="B24" s="5" t="n">
        <v>3608</v>
      </c>
      <c r="C24" s="5" t="n">
        <v>3608</v>
      </c>
    </row>
    <row r="25" spans="1:3">
      <c r="A25" s="4" t="s">
        <v>56</v>
      </c>
      <c r="B25" s="5" t="n">
        <v>1999</v>
      </c>
    </row>
    <row r="26" spans="1:3">
      <c r="A26" s="4" t="s">
        <v>57</v>
      </c>
      <c r="C26" s="5" t="n">
        <v>250</v>
      </c>
    </row>
    <row r="27" spans="1:3">
      <c r="A27" s="4" t="s">
        <v>58</v>
      </c>
      <c r="B27" s="5" t="n">
        <v>8510</v>
      </c>
      <c r="C27" s="5" t="n">
        <v>5728</v>
      </c>
    </row>
    <row r="28" spans="1:3">
      <c r="A28" s="4" t="s">
        <v>59</v>
      </c>
      <c r="B28" s="5" t="n">
        <v>1304</v>
      </c>
      <c r="C28" s="5" t="n">
        <v>1640</v>
      </c>
    </row>
    <row r="29" spans="1:3">
      <c r="A29" s="4" t="s">
        <v>60</v>
      </c>
      <c r="C29" s="5" t="n">
        <v>186</v>
      </c>
    </row>
    <row r="30" spans="1:3">
      <c r="A30" s="4" t="s">
        <v>61</v>
      </c>
      <c r="B30" s="5" t="n">
        <v>49678</v>
      </c>
    </row>
    <row r="31" spans="1:3">
      <c r="A31" s="4" t="s">
        <v>62</v>
      </c>
      <c r="B31" s="5" t="n">
        <v>5954</v>
      </c>
    </row>
    <row r="32" spans="1:3">
      <c r="A32" s="4" t="s">
        <v>63</v>
      </c>
      <c r="B32" s="5" t="n">
        <v>3224</v>
      </c>
      <c r="C32" s="5" t="n">
        <v>2924</v>
      </c>
    </row>
    <row r="33" spans="1:3">
      <c r="A33" s="4" t="s">
        <v>64</v>
      </c>
      <c r="B33" s="5" t="n">
        <v>331</v>
      </c>
    </row>
    <row r="34" spans="1:3">
      <c r="A34" s="4" t="s">
        <v>65</v>
      </c>
      <c r="B34" s="5" t="n">
        <v>69001</v>
      </c>
      <c r="C34" s="5" t="n">
        <v>10478</v>
      </c>
    </row>
    <row r="35" spans="1:3">
      <c r="A35" s="4" t="s">
        <v>66</v>
      </c>
      <c r="B35" s="4" t="s">
        <v>67</v>
      </c>
      <c r="C35" s="4" t="s">
        <v>67</v>
      </c>
    </row>
    <row r="36" spans="1:3">
      <c r="A36" s="3" t="s">
        <v>68</v>
      </c>
    </row>
    <row r="37" spans="1:3">
      <c r="A37" s="4" t="s">
        <v>69</v>
      </c>
      <c r="B37" s="4" t="s">
        <v>67</v>
      </c>
      <c r="C37" s="4" t="s">
        <v>67</v>
      </c>
    </row>
    <row r="38" spans="1:3">
      <c r="A38" s="4" t="s">
        <v>70</v>
      </c>
      <c r="B38" s="5" t="n">
        <v>25</v>
      </c>
      <c r="C38" s="5" t="n">
        <v>23</v>
      </c>
    </row>
    <row r="39" spans="1:3">
      <c r="A39" s="4" t="s">
        <v>71</v>
      </c>
      <c r="B39" s="5" t="n">
        <v>3302886</v>
      </c>
      <c r="C39" s="5" t="n">
        <v>3293683</v>
      </c>
    </row>
    <row r="40" spans="1:3">
      <c r="A40" s="4" t="s">
        <v>72</v>
      </c>
      <c r="B40" s="5" t="n">
        <v>-3238547</v>
      </c>
      <c r="C40" s="5" t="n">
        <v>-3227480</v>
      </c>
    </row>
    <row r="41" spans="1:3">
      <c r="A41" s="4" t="s">
        <v>73</v>
      </c>
      <c r="B41" s="5" t="n">
        <v>64364</v>
      </c>
      <c r="C41" s="5" t="n">
        <v>66226</v>
      </c>
    </row>
    <row r="42" spans="1:3">
      <c r="A42" s="4" t="s">
        <v>74</v>
      </c>
      <c r="B42" s="5" t="n">
        <v>222</v>
      </c>
      <c r="C42" s="5" t="n">
        <v>-10</v>
      </c>
    </row>
    <row r="43" spans="1:3">
      <c r="A43" s="4" t="s">
        <v>75</v>
      </c>
      <c r="B43" s="5" t="n">
        <v>64586</v>
      </c>
      <c r="C43" s="5" t="n">
        <v>66216</v>
      </c>
    </row>
    <row r="44" spans="1:3">
      <c r="A44" s="4" t="s">
        <v>76</v>
      </c>
      <c r="B44" s="7" t="n">
        <v>133587</v>
      </c>
      <c r="C44" s="7" t="n">
        <v>76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22</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39</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54</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7" t="n">
        <v>30000</v>
      </c>
    </row>
    <row r="4" spans="1:3">
      <c r="A4" s="4" t="s">
        <v>80</v>
      </c>
      <c r="B4" s="8" t="n">
        <v>0.001</v>
      </c>
      <c r="C4" s="8" t="n">
        <v>0.001</v>
      </c>
    </row>
    <row r="5" spans="1:3">
      <c r="A5" s="4" t="s">
        <v>81</v>
      </c>
      <c r="B5" s="5" t="n">
        <v>5000</v>
      </c>
      <c r="C5" s="5" t="n">
        <v>5000</v>
      </c>
    </row>
    <row r="6" spans="1:3">
      <c r="A6" s="4" t="s">
        <v>82</v>
      </c>
      <c r="B6" s="5" t="n">
        <v>0</v>
      </c>
      <c r="C6" s="5" t="n">
        <v>0</v>
      </c>
    </row>
    <row r="7" spans="1:3">
      <c r="A7" s="4" t="s">
        <v>83</v>
      </c>
      <c r="B7" s="8" t="n">
        <v>0.001</v>
      </c>
      <c r="C7" s="8" t="n">
        <v>0.001</v>
      </c>
    </row>
    <row r="8" spans="1:3">
      <c r="A8" s="4" t="s">
        <v>84</v>
      </c>
      <c r="B8" s="5" t="n">
        <v>350000000</v>
      </c>
      <c r="C8" s="5" t="n">
        <v>350000000</v>
      </c>
    </row>
    <row r="9" spans="1:3">
      <c r="A9" s="4" t="s">
        <v>85</v>
      </c>
      <c r="B9" s="5" t="n">
        <v>25480200</v>
      </c>
      <c r="C9" s="5" t="n">
        <v>24258847</v>
      </c>
    </row>
    <row r="10" spans="1:3">
      <c r="A10" s="4" t="s">
        <v>86</v>
      </c>
      <c r="B10" s="5" t="n">
        <v>24718395</v>
      </c>
      <c r="C10" s="5" t="n">
        <v>23200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4" t="s">
        <v>128</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4" t="s">
        <v>324</v>
      </c>
      <c r="B3" s="4" t="s">
        <v>325</v>
      </c>
    </row>
    <row r="4" spans="1:2">
      <c r="A4" s="4" t="s">
        <v>129</v>
      </c>
    </row>
    <row r="5" spans="1:2">
      <c r="A5" s="4" t="s">
        <v>321</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4" t="s">
        <v>348</v>
      </c>
    </row>
    <row r="9" spans="1:2">
      <c r="A9" s="4" t="s">
        <v>349</v>
      </c>
    </row>
    <row r="10" spans="1:2">
      <c r="A10" s="3" t="s">
        <v>341</v>
      </c>
    </row>
    <row r="11" spans="1:2">
      <c r="A11" s="4" t="s">
        <v>347</v>
      </c>
      <c r="B11"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52</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4" t="s">
        <v>89</v>
      </c>
      <c r="B3" s="7" t="n">
        <v>5935</v>
      </c>
      <c r="C3" s="7" t="n">
        <v>4927</v>
      </c>
    </row>
    <row r="4" spans="1:4">
      <c r="A4" s="3" t="s">
        <v>90</v>
      </c>
    </row>
    <row r="5" spans="1:4">
      <c r="A5" s="4" t="s">
        <v>91</v>
      </c>
      <c r="B5" s="5" t="n">
        <v>8206</v>
      </c>
      <c r="C5" s="5" t="n">
        <v>4779</v>
      </c>
    </row>
    <row r="6" spans="1:4">
      <c r="A6" s="4" t="s">
        <v>92</v>
      </c>
      <c r="B6" s="5" t="n">
        <v>375</v>
      </c>
    </row>
    <row r="7" spans="1:4">
      <c r="A7" s="4" t="s">
        <v>93</v>
      </c>
      <c r="B7" s="5" t="n">
        <v>1124</v>
      </c>
      <c r="C7" s="5" t="n">
        <v>340</v>
      </c>
      <c r="D7" s="7" t="n">
        <v>63</v>
      </c>
    </row>
    <row r="8" spans="1:4">
      <c r="A8" s="4" t="s">
        <v>94</v>
      </c>
      <c r="B8" s="5" t="n">
        <v>6699</v>
      </c>
      <c r="C8" s="5" t="n">
        <v>4413</v>
      </c>
      <c r="D8" s="5" t="n">
        <v>9772</v>
      </c>
    </row>
    <row r="9" spans="1:4">
      <c r="A9" s="4" t="s">
        <v>95</v>
      </c>
      <c r="B9" s="5" t="n">
        <v>16404</v>
      </c>
      <c r="C9" s="5" t="n">
        <v>9532</v>
      </c>
      <c r="D9" s="5" t="n">
        <v>9835</v>
      </c>
    </row>
    <row r="10" spans="1:4">
      <c r="A10" s="4" t="s">
        <v>96</v>
      </c>
      <c r="B10" s="5" t="n">
        <v>-10469</v>
      </c>
      <c r="C10" s="5" t="n">
        <v>-4605</v>
      </c>
      <c r="D10" s="5" t="n">
        <v>-9835</v>
      </c>
    </row>
    <row r="11" spans="1:4">
      <c r="A11" s="4" t="s">
        <v>97</v>
      </c>
      <c r="B11" s="5" t="n">
        <v>2579</v>
      </c>
      <c r="C11" s="5" t="n">
        <v>1306</v>
      </c>
      <c r="D11" s="5" t="n">
        <v>6</v>
      </c>
    </row>
    <row r="12" spans="1:4">
      <c r="A12" s="4" t="s">
        <v>98</v>
      </c>
      <c r="B12" s="5" t="n">
        <v>-2714</v>
      </c>
      <c r="C12" s="5" t="n">
        <v>-9114</v>
      </c>
    </row>
    <row r="13" spans="1:4">
      <c r="A13" s="4" t="s">
        <v>99</v>
      </c>
      <c r="B13" s="5" t="n">
        <v>-1071</v>
      </c>
      <c r="C13" s="5" t="n">
        <v>-6321</v>
      </c>
      <c r="D13" s="5" t="n">
        <v>-4947</v>
      </c>
    </row>
    <row r="14" spans="1:4">
      <c r="A14" s="4" t="s">
        <v>100</v>
      </c>
      <c r="B14" s="5" t="n">
        <v>5</v>
      </c>
      <c r="C14" s="5" t="n">
        <v>84</v>
      </c>
      <c r="D14" s="5" t="n">
        <v>233</v>
      </c>
    </row>
    <row r="15" spans="1:4">
      <c r="A15" s="4" t="s">
        <v>101</v>
      </c>
      <c r="B15" s="5" t="n">
        <v>-11670</v>
      </c>
      <c r="C15" s="5" t="n">
        <v>-18650</v>
      </c>
      <c r="D15" s="5" t="n">
        <v>-14543</v>
      </c>
    </row>
    <row r="16" spans="1:4">
      <c r="A16" s="4" t="s">
        <v>102</v>
      </c>
      <c r="B16" s="5" t="n">
        <v>-329</v>
      </c>
      <c r="C16" s="5" t="n">
        <v>-1210</v>
      </c>
      <c r="D16" s="5" t="n">
        <v>-5103</v>
      </c>
    </row>
    <row r="17" spans="1:4">
      <c r="A17" s="4" t="s">
        <v>103</v>
      </c>
      <c r="B17" s="5" t="n">
        <v>-11341</v>
      </c>
      <c r="C17" s="5" t="n">
        <v>-17440</v>
      </c>
      <c r="D17" s="5" t="n">
        <v>-9440</v>
      </c>
    </row>
    <row r="18" spans="1:4">
      <c r="A18" s="3" t="s">
        <v>104</v>
      </c>
    </row>
    <row r="19" spans="1:4">
      <c r="A19" s="4" t="s">
        <v>105</v>
      </c>
      <c r="D19" s="5" t="n">
        <v>24692</v>
      </c>
    </row>
    <row r="20" spans="1:4">
      <c r="A20" s="4" t="s">
        <v>106</v>
      </c>
      <c r="B20" s="5" t="n">
        <v>-165</v>
      </c>
      <c r="C20" s="5" t="n">
        <v>2203</v>
      </c>
      <c r="D20" s="5" t="n">
        <v>-5830</v>
      </c>
    </row>
    <row r="21" spans="1:4">
      <c r="A21" s="4" t="s">
        <v>107</v>
      </c>
      <c r="B21" s="5" t="n">
        <v>-165</v>
      </c>
      <c r="C21" s="5" t="n">
        <v>2203</v>
      </c>
      <c r="D21" s="5" t="n">
        <v>18862</v>
      </c>
    </row>
    <row r="22" spans="1:4">
      <c r="A22" s="4" t="s">
        <v>108</v>
      </c>
      <c r="B22" s="5" t="n">
        <v>-11506</v>
      </c>
      <c r="C22" s="5" t="n">
        <v>-15237</v>
      </c>
      <c r="D22" s="5" t="n">
        <v>9422</v>
      </c>
    </row>
    <row r="23" spans="1:4">
      <c r="A23" s="4" t="s">
        <v>109</v>
      </c>
      <c r="B23" s="5" t="n">
        <v>-439</v>
      </c>
      <c r="C23" s="5" t="n">
        <v>-30</v>
      </c>
    </row>
    <row r="24" spans="1:4">
      <c r="A24" s="4" t="s">
        <v>110</v>
      </c>
      <c r="B24" s="7" t="n">
        <v>-11067</v>
      </c>
      <c r="C24" s="7" t="n">
        <v>-15207</v>
      </c>
      <c r="D24" s="7" t="n">
        <v>9422</v>
      </c>
    </row>
    <row r="25" spans="1:4">
      <c r="A25" s="3" t="s">
        <v>111</v>
      </c>
    </row>
    <row r="26" spans="1:4">
      <c r="A26" s="4" t="s">
        <v>112</v>
      </c>
      <c r="B26" s="9" t="n">
        <v>-0.45</v>
      </c>
      <c r="C26" s="9" t="n">
        <v>-1.06</v>
      </c>
      <c r="D26" s="7" t="n">
        <v>-1</v>
      </c>
    </row>
    <row r="27" spans="1:4">
      <c r="A27" s="4" t="s">
        <v>113</v>
      </c>
      <c r="B27" s="10" t="n">
        <v>-0.01</v>
      </c>
      <c r="C27" s="10" t="n">
        <v>0.13</v>
      </c>
      <c r="D27" s="5" t="n">
        <v>2</v>
      </c>
    </row>
    <row r="28" spans="1:4">
      <c r="A28" s="4" t="s">
        <v>108</v>
      </c>
      <c r="B28" s="9" t="n">
        <v>-0.46</v>
      </c>
      <c r="C28" s="9" t="n">
        <v>-0.93</v>
      </c>
      <c r="D28" s="7" t="n">
        <v>1</v>
      </c>
    </row>
    <row r="29" spans="1:4">
      <c r="A29" s="3" t="s">
        <v>114</v>
      </c>
    </row>
    <row r="30" spans="1:4">
      <c r="A30" s="4" t="s">
        <v>115</v>
      </c>
      <c r="B30" s="5" t="n">
        <v>24277</v>
      </c>
      <c r="C30" s="5" t="n">
        <v>16433</v>
      </c>
      <c r="D30" s="5" t="n">
        <v>9412</v>
      </c>
    </row>
    <row r="31" spans="1:4">
      <c r="A31" s="4" t="s">
        <v>116</v>
      </c>
    </row>
    <row r="32" spans="1:4">
      <c r="A32" s="4" t="s">
        <v>89</v>
      </c>
      <c r="B32" s="7" t="n">
        <v>3922</v>
      </c>
      <c r="C32" s="7" t="n">
        <v>2170</v>
      </c>
    </row>
    <row r="33" spans="1:4">
      <c r="A33" s="4" t="s">
        <v>117</v>
      </c>
    </row>
    <row r="34" spans="1:4">
      <c r="A34" s="4" t="s">
        <v>89</v>
      </c>
      <c r="B34" s="5" t="n">
        <v>163</v>
      </c>
      <c r="C34" s="7" t="n">
        <v>2757</v>
      </c>
    </row>
    <row r="35" spans="1:4">
      <c r="A35" s="4" t="s">
        <v>118</v>
      </c>
    </row>
    <row r="36" spans="1:4">
      <c r="A36" s="4" t="s">
        <v>89</v>
      </c>
      <c r="B36" s="7" t="n">
        <v>1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8</v>
      </c>
      <c r="B1" s="2" t="s">
        <v>1</v>
      </c>
    </row>
    <row r="2" spans="1:2">
      <c r="B2" s="2" t="s">
        <v>2</v>
      </c>
    </row>
    <row r="3" spans="1:2">
      <c r="A3" s="3" t="s">
        <v>25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61</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14"/>
    <col customWidth="1" max="5" min="5" width="14"/>
  </cols>
  <sheetData>
    <row r="1" spans="1:5">
      <c r="A1" s="1" t="s">
        <v>388</v>
      </c>
      <c r="B1" s="2" t="s">
        <v>1</v>
      </c>
    </row>
    <row r="2" spans="1:5">
      <c r="B2" s="2" t="s">
        <v>389</v>
      </c>
      <c r="C2" s="2" t="s">
        <v>390</v>
      </c>
      <c r="D2" s="2" t="s">
        <v>32</v>
      </c>
      <c r="E2" s="2" t="s">
        <v>391</v>
      </c>
    </row>
    <row r="3" spans="1:5">
      <c r="A3" s="4" t="s">
        <v>392</v>
      </c>
      <c r="B3" s="5" t="n">
        <v>3</v>
      </c>
      <c r="C3" s="5" t="n">
        <v>1</v>
      </c>
    </row>
    <row r="4" spans="1:5">
      <c r="A4" s="4" t="s">
        <v>128</v>
      </c>
    </row>
    <row r="5" spans="1:5">
      <c r="A5" s="4" t="s">
        <v>393</v>
      </c>
      <c r="B5" s="4" t="s">
        <v>394</v>
      </c>
    </row>
    <row r="6" spans="1:5">
      <c r="A6" s="4" t="s">
        <v>395</v>
      </c>
      <c r="B6" s="4" t="s">
        <v>396</v>
      </c>
    </row>
    <row r="7" spans="1:5">
      <c r="A7" s="4" t="s">
        <v>397</v>
      </c>
    </row>
    <row r="8" spans="1:5">
      <c r="A8" s="4" t="s">
        <v>398</v>
      </c>
      <c r="B8" s="4" t="s">
        <v>399</v>
      </c>
    </row>
    <row r="9" spans="1:5">
      <c r="A9" s="4" t="s">
        <v>400</v>
      </c>
      <c r="B9" s="4" t="s">
        <v>399</v>
      </c>
    </row>
    <row r="10" spans="1:5">
      <c r="A10" s="4" t="s">
        <v>401</v>
      </c>
    </row>
    <row r="11" spans="1:5">
      <c r="A11" s="4" t="s">
        <v>400</v>
      </c>
      <c r="B11" s="4" t="s">
        <v>402</v>
      </c>
    </row>
    <row r="12" spans="1:5">
      <c r="A12" s="4" t="s">
        <v>403</v>
      </c>
    </row>
    <row r="13" spans="1:5">
      <c r="A13" s="4" t="s">
        <v>393</v>
      </c>
      <c r="B13" s="4" t="s">
        <v>404</v>
      </c>
      <c r="D13" s="4" t="s">
        <v>405</v>
      </c>
      <c r="E13" s="4" t="s">
        <v>405</v>
      </c>
    </row>
    <row r="14" spans="1:5">
      <c r="A14" s="4" t="s">
        <v>406</v>
      </c>
      <c r="B14" s="7" t="n">
        <v>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7"/>
    <col customWidth="1" max="5" min="5" width="27"/>
    <col customWidth="1" max="6" min="6" width="14"/>
  </cols>
  <sheetData>
    <row r="1" spans="1:6">
      <c r="A1" s="1" t="s">
        <v>407</v>
      </c>
      <c r="B1" s="2" t="s">
        <v>408</v>
      </c>
      <c r="C1" s="2" t="s">
        <v>1</v>
      </c>
    </row>
    <row r="2" spans="1:6">
      <c r="B2" s="2" t="s">
        <v>409</v>
      </c>
      <c r="C2" s="2" t="s">
        <v>410</v>
      </c>
      <c r="D2" s="2" t="s">
        <v>411</v>
      </c>
      <c r="E2" s="2" t="s">
        <v>412</v>
      </c>
      <c r="F2" s="2" t="s">
        <v>391</v>
      </c>
    </row>
    <row r="3" spans="1:6">
      <c r="A3" s="3" t="s">
        <v>413</v>
      </c>
    </row>
    <row r="4" spans="1:6">
      <c r="A4" s="4" t="s">
        <v>414</v>
      </c>
      <c r="C4" s="5" t="n">
        <v>3</v>
      </c>
    </row>
    <row r="5" spans="1:6">
      <c r="A5" s="4" t="s">
        <v>415</v>
      </c>
      <c r="C5" s="7" t="n">
        <v>2900</v>
      </c>
      <c r="D5" s="7" t="n">
        <v>1700</v>
      </c>
    </row>
    <row r="6" spans="1:6">
      <c r="A6" s="4" t="s">
        <v>416</v>
      </c>
      <c r="B6" s="7" t="n">
        <v>2100</v>
      </c>
    </row>
    <row r="7" spans="1:6">
      <c r="A7" s="4" t="s">
        <v>417</v>
      </c>
      <c r="C7" s="4" t="s">
        <v>418</v>
      </c>
    </row>
    <row r="8" spans="1:6">
      <c r="A8" s="4" t="s">
        <v>419</v>
      </c>
      <c r="C8" s="4" t="s">
        <v>420</v>
      </c>
    </row>
    <row r="9" spans="1:6">
      <c r="A9" s="4" t="s">
        <v>421</v>
      </c>
      <c r="C9" s="4" t="s">
        <v>422</v>
      </c>
    </row>
    <row r="10" spans="1:6">
      <c r="A10" s="4" t="s">
        <v>423</v>
      </c>
      <c r="C10" s="5" t="n">
        <v>3443979</v>
      </c>
      <c r="D10" s="5" t="n">
        <v>1923279</v>
      </c>
      <c r="E10" s="5" t="n">
        <v>32638</v>
      </c>
    </row>
    <row r="11" spans="1:6">
      <c r="A11" s="4" t="s">
        <v>424</v>
      </c>
      <c r="C11" s="5" t="n">
        <v>761617</v>
      </c>
    </row>
    <row r="12" spans="1:6">
      <c r="A12" s="4" t="s">
        <v>425</v>
      </c>
      <c r="E12" s="7" t="n">
        <v>100</v>
      </c>
    </row>
    <row r="13" spans="1:6">
      <c r="A13" s="4" t="s">
        <v>426</v>
      </c>
      <c r="C13" s="7" t="n">
        <v>2919</v>
      </c>
      <c r="D13" s="7" t="n">
        <v>2757</v>
      </c>
    </row>
    <row r="14" spans="1:6">
      <c r="A14" s="4" t="s">
        <v>427</v>
      </c>
    </row>
    <row r="15" spans="1:6">
      <c r="A15" s="3" t="s">
        <v>413</v>
      </c>
    </row>
    <row r="16" spans="1:6">
      <c r="A16" s="4" t="s">
        <v>428</v>
      </c>
      <c r="E16" s="5" t="n">
        <v>3</v>
      </c>
    </row>
    <row r="17" spans="1:6">
      <c r="A17" s="4" t="s">
        <v>429</v>
      </c>
      <c r="E17" s="7" t="n">
        <v>3</v>
      </c>
    </row>
    <row r="18" spans="1:6">
      <c r="A18" s="4" t="s">
        <v>430</v>
      </c>
    </row>
    <row r="19" spans="1:6">
      <c r="A19" s="3" t="s">
        <v>413</v>
      </c>
    </row>
    <row r="20" spans="1:6">
      <c r="A20" s="4" t="s">
        <v>431</v>
      </c>
      <c r="C20" s="4" t="s">
        <v>432</v>
      </c>
    </row>
    <row r="21" spans="1:6">
      <c r="A21" s="4" t="s">
        <v>433</v>
      </c>
      <c r="C21" s="4" t="s">
        <v>434</v>
      </c>
    </row>
    <row r="22" spans="1:6">
      <c r="A22" s="4" t="s">
        <v>435</v>
      </c>
    </row>
    <row r="23" spans="1:6">
      <c r="A23" s="3" t="s">
        <v>413</v>
      </c>
    </row>
    <row r="24" spans="1:6">
      <c r="A24" s="4" t="s">
        <v>436</v>
      </c>
      <c r="C24" s="4" t="s">
        <v>437</v>
      </c>
    </row>
    <row r="25" spans="1:6">
      <c r="A25" s="4" t="s">
        <v>438</v>
      </c>
    </row>
    <row r="26" spans="1:6">
      <c r="A26" s="3" t="s">
        <v>413</v>
      </c>
    </row>
    <row r="27" spans="1:6">
      <c r="A27" s="4" t="s">
        <v>436</v>
      </c>
      <c r="C27" s="4" t="s">
        <v>439</v>
      </c>
    </row>
    <row r="28" spans="1:6">
      <c r="A28" s="4" t="s">
        <v>440</v>
      </c>
    </row>
    <row r="29" spans="1:6">
      <c r="A29" s="3" t="s">
        <v>413</v>
      </c>
    </row>
    <row r="30" spans="1:6">
      <c r="A30" s="4" t="s">
        <v>441</v>
      </c>
      <c r="C30" s="7" t="n">
        <v>200</v>
      </c>
    </row>
    <row r="31" spans="1:6">
      <c r="A31" s="4" t="s">
        <v>403</v>
      </c>
    </row>
    <row r="32" spans="1:6">
      <c r="A32" s="3" t="s">
        <v>413</v>
      </c>
    </row>
    <row r="33" spans="1:6">
      <c r="A33" s="4" t="s">
        <v>393</v>
      </c>
      <c r="C33" s="4" t="s">
        <v>404</v>
      </c>
      <c r="D33" s="4" t="s">
        <v>405</v>
      </c>
      <c r="F33" s="4" t="s">
        <v>405</v>
      </c>
    </row>
    <row r="34" spans="1:6">
      <c r="A34" s="4" t="s">
        <v>442</v>
      </c>
      <c r="C34" s="4" t="s">
        <v>443</v>
      </c>
    </row>
    <row r="35" spans="1:6">
      <c r="A35" s="4" t="s">
        <v>444</v>
      </c>
    </row>
    <row r="36" spans="1:6">
      <c r="A36" s="3" t="s">
        <v>413</v>
      </c>
    </row>
    <row r="37" spans="1:6">
      <c r="A37" s="4" t="s">
        <v>393</v>
      </c>
      <c r="C37" s="4" t="s">
        <v>404</v>
      </c>
    </row>
    <row r="38" spans="1:6">
      <c r="A38" s="4" t="s">
        <v>445</v>
      </c>
    </row>
    <row r="39" spans="1:6">
      <c r="A39" s="3" t="s">
        <v>413</v>
      </c>
    </row>
    <row r="40" spans="1:6">
      <c r="A40" s="4" t="s">
        <v>446</v>
      </c>
      <c r="C40" s="4" t="s">
        <v>402</v>
      </c>
    </row>
    <row r="41" spans="1:6">
      <c r="A41" s="4" t="s">
        <v>447</v>
      </c>
    </row>
    <row r="42" spans="1:6">
      <c r="A42" s="3" t="s">
        <v>413</v>
      </c>
    </row>
    <row r="43" spans="1:6">
      <c r="A43" s="4" t="s">
        <v>446</v>
      </c>
      <c r="C43" s="4" t="s">
        <v>432</v>
      </c>
    </row>
    <row r="44" spans="1:6">
      <c r="A44" s="4" t="s">
        <v>397</v>
      </c>
    </row>
    <row r="45" spans="1:6">
      <c r="A45" s="3" t="s">
        <v>413</v>
      </c>
    </row>
    <row r="46" spans="1:6">
      <c r="A46" s="4" t="s">
        <v>398</v>
      </c>
      <c r="C46" s="4" t="s">
        <v>39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1</v>
      </c>
      <c r="B8" s="4" t="s">
        <v>437</v>
      </c>
    </row>
    <row r="9" spans="1:2">
      <c r="A9" s="4" t="s">
        <v>454</v>
      </c>
    </row>
    <row r="10" spans="1:2">
      <c r="A10" s="3" t="s">
        <v>450</v>
      </c>
    </row>
    <row r="11" spans="1:2">
      <c r="A11" s="4" t="s">
        <v>451</v>
      </c>
      <c r="B11" s="4" t="s">
        <v>455</v>
      </c>
    </row>
    <row r="12" spans="1:2">
      <c r="A12" s="4" t="s">
        <v>456</v>
      </c>
    </row>
    <row r="13" spans="1:2">
      <c r="A13" s="3" t="s">
        <v>450</v>
      </c>
    </row>
    <row r="14" spans="1:2">
      <c r="A14" s="4" t="s">
        <v>451</v>
      </c>
      <c r="B14" s="4" t="s">
        <v>457</v>
      </c>
    </row>
    <row r="15" spans="1:2">
      <c r="A15" s="4" t="s">
        <v>458</v>
      </c>
    </row>
    <row r="16" spans="1:2">
      <c r="A16" s="3" t="s">
        <v>450</v>
      </c>
    </row>
    <row r="17" spans="1:2">
      <c r="A17" s="4" t="s">
        <v>451</v>
      </c>
      <c r="B17" s="4" t="s">
        <v>459</v>
      </c>
    </row>
    <row r="18" spans="1:2">
      <c r="A18" s="4" t="s">
        <v>460</v>
      </c>
    </row>
    <row r="19" spans="1:2">
      <c r="A19" s="3" t="s">
        <v>450</v>
      </c>
    </row>
    <row r="20" spans="1:2">
      <c r="A20" s="4" t="s">
        <v>451</v>
      </c>
      <c r="B20"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32</v>
      </c>
      <c r="G2" s="2" t="s">
        <v>465</v>
      </c>
      <c r="H2" s="2" t="s">
        <v>466</v>
      </c>
      <c r="I2" s="2" t="s">
        <v>467</v>
      </c>
      <c r="J2" s="2" t="s">
        <v>2</v>
      </c>
      <c r="K2" s="2" t="s">
        <v>32</v>
      </c>
      <c r="L2" s="2" t="s">
        <v>88</v>
      </c>
    </row>
    <row r="3" spans="1:12">
      <c r="A3" s="3" t="s">
        <v>220</v>
      </c>
    </row>
    <row r="4" spans="1:12">
      <c r="A4" s="4" t="s">
        <v>103</v>
      </c>
      <c r="J4" s="7" t="n">
        <v>-11341</v>
      </c>
      <c r="K4" s="7" t="n">
        <v>-17440</v>
      </c>
      <c r="L4" s="7" t="n">
        <v>-9440</v>
      </c>
    </row>
    <row r="5" spans="1:12">
      <c r="A5" s="4" t="s">
        <v>106</v>
      </c>
      <c r="B5" s="7" t="n">
        <v>-10</v>
      </c>
      <c r="C5" s="7" t="n">
        <v>-155</v>
      </c>
      <c r="F5" s="7" t="n">
        <v>-105</v>
      </c>
      <c r="H5" s="7" t="n">
        <v>210</v>
      </c>
      <c r="I5" s="7" t="n">
        <v>2098</v>
      </c>
      <c r="J5" s="5" t="n">
        <v>-165</v>
      </c>
      <c r="K5" s="5" t="n">
        <v>2203</v>
      </c>
      <c r="L5" s="5" t="n">
        <v>18862</v>
      </c>
    </row>
    <row r="6" spans="1:12">
      <c r="A6" s="4" t="s">
        <v>108</v>
      </c>
      <c r="J6" s="5" t="n">
        <v>-11506</v>
      </c>
      <c r="K6" s="5" t="n">
        <v>-15237</v>
      </c>
      <c r="L6" s="5" t="n">
        <v>9422</v>
      </c>
    </row>
    <row r="7" spans="1:12">
      <c r="A7" s="4" t="s">
        <v>109</v>
      </c>
      <c r="J7" s="5" t="n">
        <v>-439</v>
      </c>
      <c r="K7" s="5" t="n">
        <v>-30</v>
      </c>
    </row>
    <row r="8" spans="1:12">
      <c r="A8" s="4" t="s">
        <v>110</v>
      </c>
      <c r="B8" s="7" t="n">
        <v>-2507</v>
      </c>
      <c r="C8" s="7" t="n">
        <v>-4361</v>
      </c>
      <c r="D8" s="7" t="n">
        <v>-1169</v>
      </c>
      <c r="E8" s="7" t="n">
        <v>-3030</v>
      </c>
      <c r="F8" s="7" t="n">
        <v>-1305</v>
      </c>
      <c r="G8" s="7" t="n">
        <v>-2519</v>
      </c>
      <c r="H8" s="7" t="n">
        <v>-7968</v>
      </c>
      <c r="I8" s="7" t="n">
        <v>-3415</v>
      </c>
      <c r="J8" s="7" t="n">
        <v>-11067</v>
      </c>
      <c r="K8" s="7" t="n">
        <v>-15207</v>
      </c>
      <c r="L8" s="7" t="n">
        <v>9422</v>
      </c>
    </row>
    <row r="9" spans="1:12">
      <c r="A9" s="3" t="s">
        <v>468</v>
      </c>
    </row>
    <row r="10" spans="1:12">
      <c r="A10" s="4" t="s">
        <v>469</v>
      </c>
      <c r="J10" s="5" t="n">
        <v>24277</v>
      </c>
      <c r="K10" s="5" t="n">
        <v>16433</v>
      </c>
      <c r="L10" s="5" t="n">
        <v>9412</v>
      </c>
    </row>
    <row r="11" spans="1:12">
      <c r="A11" s="4" t="s">
        <v>470</v>
      </c>
      <c r="B11" s="5" t="n">
        <v>24712</v>
      </c>
      <c r="C11" s="5" t="n">
        <v>24612</v>
      </c>
      <c r="D11" s="5" t="n">
        <v>24562</v>
      </c>
      <c r="E11" s="5" t="n">
        <v>23233</v>
      </c>
      <c r="F11" s="5" t="n">
        <v>23200</v>
      </c>
      <c r="G11" s="5" t="n">
        <v>23187</v>
      </c>
      <c r="H11" s="5" t="n">
        <v>10073</v>
      </c>
      <c r="I11" s="5" t="n">
        <v>9467</v>
      </c>
      <c r="J11" s="5" t="n">
        <v>24277</v>
      </c>
      <c r="K11" s="5" t="n">
        <v>16433</v>
      </c>
      <c r="L11" s="5" t="n">
        <v>9412</v>
      </c>
    </row>
    <row r="12" spans="1:12">
      <c r="A12" s="3" t="s">
        <v>111</v>
      </c>
    </row>
    <row r="13" spans="1:12">
      <c r="A13" s="4" t="s">
        <v>471</v>
      </c>
      <c r="J13" s="9" t="n">
        <v>-0.45</v>
      </c>
      <c r="K13" s="9" t="n">
        <v>-1.06</v>
      </c>
      <c r="L13" s="7" t="n">
        <v>-1</v>
      </c>
    </row>
    <row r="14" spans="1:12">
      <c r="A14" s="4" t="s">
        <v>472</v>
      </c>
      <c r="J14" s="10" t="n">
        <v>-0.01</v>
      </c>
      <c r="K14" s="10" t="n">
        <v>0.13</v>
      </c>
      <c r="L14" s="5" t="n">
        <v>2</v>
      </c>
    </row>
    <row r="15" spans="1:12">
      <c r="A15" s="4" t="s">
        <v>108</v>
      </c>
      <c r="B15" s="9" t="n">
        <v>-0.1</v>
      </c>
      <c r="C15" s="9" t="n">
        <v>-0.18</v>
      </c>
      <c r="D15" s="9" t="n">
        <v>-0.05</v>
      </c>
      <c r="E15" s="9" t="n">
        <v>-0.13</v>
      </c>
      <c r="F15" s="9" t="n">
        <v>-0.03</v>
      </c>
      <c r="G15" s="9" t="n">
        <v>-0.11</v>
      </c>
      <c r="H15" s="9" t="n">
        <v>-0.79</v>
      </c>
      <c r="I15" s="9" t="n">
        <v>-0.36</v>
      </c>
      <c r="J15" s="9" t="n">
        <v>-0.46</v>
      </c>
      <c r="K15" s="9" t="n">
        <v>-0.93</v>
      </c>
      <c r="L15" s="7" t="n">
        <v>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 customWidth="1" max="5" min="5" width="21"/>
    <col customWidth="1" max="6" min="6" width="31"/>
  </cols>
  <sheetData>
    <row r="1" spans="1:6">
      <c r="A1" s="1" t="s">
        <v>473</v>
      </c>
      <c r="B1" s="2" t="s">
        <v>474</v>
      </c>
      <c r="C1" s="2" t="s">
        <v>475</v>
      </c>
      <c r="D1" s="2" t="s">
        <v>476</v>
      </c>
      <c r="E1" s="2" t="s">
        <v>477</v>
      </c>
      <c r="F1" s="2" t="s">
        <v>474</v>
      </c>
    </row>
    <row r="2" spans="1:6">
      <c r="A2" s="3" t="s">
        <v>478</v>
      </c>
    </row>
    <row r="3" spans="1:6">
      <c r="A3" s="4" t="s">
        <v>479</v>
      </c>
      <c r="E3" s="7" t="n">
        <v>1700000</v>
      </c>
    </row>
    <row r="4" spans="1:6">
      <c r="A4" s="4" t="s">
        <v>480</v>
      </c>
      <c r="D4" s="7" t="n">
        <v>165000</v>
      </c>
      <c r="F4" s="7" t="n">
        <v>2876000</v>
      </c>
    </row>
    <row r="5" spans="1:6">
      <c r="A5" s="4" t="s">
        <v>481</v>
      </c>
    </row>
    <row r="6" spans="1:6">
      <c r="A6" s="3" t="s">
        <v>478</v>
      </c>
    </row>
    <row r="7" spans="1:6">
      <c r="A7" s="4" t="s">
        <v>480</v>
      </c>
      <c r="D7" s="5" t="n">
        <v>0</v>
      </c>
    </row>
    <row r="8" spans="1:6">
      <c r="A8" s="4" t="s">
        <v>482</v>
      </c>
    </row>
    <row r="9" spans="1:6">
      <c r="A9" s="3" t="s">
        <v>478</v>
      </c>
    </row>
    <row r="10" spans="1:6">
      <c r="A10" s="4" t="s">
        <v>483</v>
      </c>
      <c r="E10" s="5" t="n">
        <v>8800000</v>
      </c>
    </row>
    <row r="11" spans="1:6">
      <c r="A11" s="4" t="s">
        <v>484</v>
      </c>
      <c r="C11" s="7" t="n">
        <v>1900000</v>
      </c>
    </row>
    <row r="12" spans="1:6">
      <c r="A12" s="4" t="s">
        <v>440</v>
      </c>
    </row>
    <row r="13" spans="1:6">
      <c r="A13" s="3" t="s">
        <v>478</v>
      </c>
    </row>
    <row r="14" spans="1:6">
      <c r="A14" s="4" t="s">
        <v>485</v>
      </c>
      <c r="B14" s="5" t="n">
        <v>2</v>
      </c>
      <c r="F14" s="5" t="n">
        <v>2</v>
      </c>
    </row>
    <row r="15" spans="1:6">
      <c r="A15" s="4" t="s">
        <v>486</v>
      </c>
      <c r="B15" s="7" t="n">
        <v>40000000</v>
      </c>
    </row>
    <row r="16" spans="1:6">
      <c r="A16" s="4" t="s">
        <v>487</v>
      </c>
      <c r="B16" s="5" t="n">
        <v>30000000</v>
      </c>
    </row>
    <row r="17" spans="1:6">
      <c r="A17" s="4" t="s">
        <v>488</v>
      </c>
      <c r="B17" s="7" t="n">
        <v>10000000</v>
      </c>
      <c r="F17" s="7" t="n">
        <v>10000000</v>
      </c>
    </row>
    <row r="18" spans="1:6">
      <c r="A18" s="4" t="s">
        <v>489</v>
      </c>
      <c r="D18" s="7" t="n">
        <v>3600000</v>
      </c>
      <c r="E18" s="7" t="n">
        <v>3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90</v>
      </c>
      <c r="C1" s="2" t="s">
        <v>462</v>
      </c>
      <c r="H1" s="2" t="s">
        <v>1</v>
      </c>
    </row>
    <row r="2" spans="1:10">
      <c r="C2" s="2" t="s">
        <v>2</v>
      </c>
      <c r="D2" s="2" t="s">
        <v>463</v>
      </c>
      <c r="E2" s="2" t="s">
        <v>32</v>
      </c>
      <c r="F2" s="2" t="s">
        <v>466</v>
      </c>
      <c r="G2" s="2" t="s">
        <v>467</v>
      </c>
      <c r="H2" s="2" t="s">
        <v>2</v>
      </c>
      <c r="I2" s="2" t="s">
        <v>32</v>
      </c>
      <c r="J2" s="2" t="s">
        <v>88</v>
      </c>
    </row>
    <row r="3" spans="1:10">
      <c r="A3" s="3" t="s">
        <v>104</v>
      </c>
    </row>
    <row r="4" spans="1:10">
      <c r="A4" s="4" t="s">
        <v>491</v>
      </c>
      <c r="I4" s="7" t="n">
        <v>8750</v>
      </c>
      <c r="J4" s="7" t="n">
        <v>27826</v>
      </c>
    </row>
    <row r="5" spans="1:10">
      <c r="A5" s="4" t="s">
        <v>492</v>
      </c>
      <c r="B5" s="4" t="s">
        <v>493</v>
      </c>
      <c r="I5" s="5" t="n">
        <v>-5630</v>
      </c>
      <c r="J5" s="5" t="n">
        <v>-30780</v>
      </c>
    </row>
    <row r="6" spans="1:10">
      <c r="A6" s="4" t="s">
        <v>480</v>
      </c>
      <c r="H6" s="7" t="n">
        <v>-165</v>
      </c>
      <c r="J6" s="5" t="n">
        <v>-2876</v>
      </c>
    </row>
    <row r="7" spans="1:10">
      <c r="A7" s="4" t="s">
        <v>494</v>
      </c>
      <c r="H7" s="5" t="n">
        <v>-165</v>
      </c>
      <c r="I7" s="5" t="n">
        <v>3120</v>
      </c>
      <c r="J7" s="5" t="n">
        <v>-5830</v>
      </c>
    </row>
    <row r="8" spans="1:10">
      <c r="A8" s="4" t="s">
        <v>168</v>
      </c>
      <c r="J8" s="5" t="n">
        <v>29795</v>
      </c>
    </row>
    <row r="9" spans="1:10">
      <c r="A9" s="4" t="s">
        <v>495</v>
      </c>
      <c r="H9" s="5" t="n">
        <v>-165</v>
      </c>
      <c r="I9" s="5" t="n">
        <v>3120</v>
      </c>
      <c r="J9" s="5" t="n">
        <v>23965</v>
      </c>
    </row>
    <row r="10" spans="1:10">
      <c r="A10" s="4" t="s">
        <v>496</v>
      </c>
      <c r="I10" s="5" t="n">
        <v>-917</v>
      </c>
      <c r="J10" s="5" t="n">
        <v>-5103</v>
      </c>
    </row>
    <row r="11" spans="1:10">
      <c r="A11" s="4" t="s">
        <v>107</v>
      </c>
      <c r="C11" s="7" t="n">
        <v>-10</v>
      </c>
      <c r="D11" s="7" t="n">
        <v>-155</v>
      </c>
      <c r="E11" s="7" t="n">
        <v>-105</v>
      </c>
      <c r="F11" s="7" t="n">
        <v>210</v>
      </c>
      <c r="G11" s="7" t="n">
        <v>2098</v>
      </c>
      <c r="H11" s="7" t="n">
        <v>-165</v>
      </c>
      <c r="I11" s="7" t="n">
        <v>2203</v>
      </c>
      <c r="J11" s="7" t="n">
        <v>18862</v>
      </c>
    </row>
    <row r="12" spans="1:10"/>
    <row r="13" spans="1:10">
      <c r="A13" s="4" t="s">
        <v>493</v>
      </c>
      <c r="B13" s="4" t="s">
        <v>497</v>
      </c>
    </row>
  </sheetData>
  <mergeCells count="5">
    <mergeCell ref="A1:B2"/>
    <mergeCell ref="C1:G1"/>
    <mergeCell ref="H1:J1"/>
    <mergeCell ref="A12:I12"/>
    <mergeCell ref="B13:I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76</v>
      </c>
    </row>
    <row r="3" spans="1:2">
      <c r="A3" s="4" t="s">
        <v>440</v>
      </c>
    </row>
    <row r="4" spans="1:2">
      <c r="A4" s="3" t="s">
        <v>478</v>
      </c>
    </row>
    <row r="5" spans="1:2">
      <c r="A5" s="4" t="s">
        <v>441</v>
      </c>
      <c r="B5" s="6"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8</v>
      </c>
    </row>
    <row r="3" spans="1:4">
      <c r="A3" s="3" t="s">
        <v>120</v>
      </c>
    </row>
    <row r="4" spans="1:4">
      <c r="A4" s="4" t="s">
        <v>108</v>
      </c>
      <c r="B4" s="7" t="n">
        <v>-11506</v>
      </c>
      <c r="C4" s="7" t="n">
        <v>-15237</v>
      </c>
      <c r="D4" s="7" t="n">
        <v>9422</v>
      </c>
    </row>
    <row r="5" spans="1:4">
      <c r="A5" s="4" t="s">
        <v>121</v>
      </c>
      <c r="D5" s="5" t="n">
        <v>-234</v>
      </c>
    </row>
    <row r="6" spans="1:4">
      <c r="A6" s="4" t="s">
        <v>122</v>
      </c>
      <c r="B6" s="5" t="n">
        <v>-11506</v>
      </c>
      <c r="C6" s="5" t="n">
        <v>-15237</v>
      </c>
      <c r="D6" s="5" t="n">
        <v>9188</v>
      </c>
    </row>
    <row r="7" spans="1:4">
      <c r="A7" s="4" t="s">
        <v>123</v>
      </c>
      <c r="B7" s="5" t="n">
        <v>-439</v>
      </c>
      <c r="C7" s="5" t="n">
        <v>-30</v>
      </c>
    </row>
    <row r="8" spans="1:4">
      <c r="A8" s="4" t="s">
        <v>124</v>
      </c>
      <c r="B8" s="7" t="n">
        <v>-11067</v>
      </c>
      <c r="C8" s="7" t="n">
        <v>-15207</v>
      </c>
      <c r="D8" s="7" t="n">
        <v>9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 customWidth="1" max="7" min="7" width="14"/>
  </cols>
  <sheetData>
    <row r="1" spans="1:7">
      <c r="A1" s="1" t="s">
        <v>499</v>
      </c>
      <c r="B1" s="2" t="s">
        <v>408</v>
      </c>
      <c r="C1" s="2" t="s">
        <v>500</v>
      </c>
      <c r="D1" s="2" t="s">
        <v>1</v>
      </c>
    </row>
    <row r="2" spans="1:7">
      <c r="B2" s="2" t="s">
        <v>501</v>
      </c>
      <c r="C2" s="2" t="s">
        <v>4</v>
      </c>
      <c r="D2" s="2" t="s">
        <v>2</v>
      </c>
      <c r="E2" s="2" t="s">
        <v>32</v>
      </c>
      <c r="F2" s="2" t="s">
        <v>88</v>
      </c>
      <c r="G2" s="2" t="s">
        <v>391</v>
      </c>
    </row>
    <row r="3" spans="1:7">
      <c r="A3" s="4" t="s">
        <v>98</v>
      </c>
      <c r="D3" s="7" t="n">
        <v>-2714</v>
      </c>
      <c r="E3" s="7" t="n">
        <v>-9114</v>
      </c>
    </row>
    <row r="4" spans="1:7">
      <c r="A4" s="4" t="s">
        <v>97</v>
      </c>
      <c r="D4" s="5" t="n">
        <v>2579</v>
      </c>
      <c r="E4" s="5" t="n">
        <v>1306</v>
      </c>
      <c r="F4" s="7" t="n">
        <v>6</v>
      </c>
    </row>
    <row r="5" spans="1:7">
      <c r="A5" s="4" t="s">
        <v>403</v>
      </c>
    </row>
    <row r="6" spans="1:7">
      <c r="A6" s="4" t="s">
        <v>98</v>
      </c>
      <c r="B6" s="7" t="n">
        <v>-8500</v>
      </c>
      <c r="C6" s="7" t="n">
        <v>-600</v>
      </c>
      <c r="D6" s="5" t="n">
        <v>-2700</v>
      </c>
      <c r="E6" s="5" t="n">
        <v>-9100</v>
      </c>
    </row>
    <row r="7" spans="1:7">
      <c r="A7" s="4" t="s">
        <v>97</v>
      </c>
      <c r="D7" s="7" t="n">
        <v>2400</v>
      </c>
      <c r="E7" s="7" t="n">
        <v>1300</v>
      </c>
    </row>
    <row r="8" spans="1:7">
      <c r="A8" s="4" t="s">
        <v>393</v>
      </c>
      <c r="D8" s="4" t="s">
        <v>404</v>
      </c>
      <c r="E8" s="4" t="s">
        <v>405</v>
      </c>
      <c r="G8" s="4" t="s">
        <v>405</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502</v>
      </c>
      <c r="B1" s="2" t="s">
        <v>408</v>
      </c>
      <c r="D1" s="2" t="s">
        <v>1</v>
      </c>
    </row>
    <row r="2" spans="1:5">
      <c r="B2" s="2" t="s">
        <v>464</v>
      </c>
      <c r="C2" s="2" t="s">
        <v>501</v>
      </c>
      <c r="D2" s="2" t="s">
        <v>2</v>
      </c>
      <c r="E2" s="2" t="s">
        <v>32</v>
      </c>
    </row>
    <row r="3" spans="1:5">
      <c r="A3" s="3" t="s">
        <v>503</v>
      </c>
    </row>
    <row r="4" spans="1:5">
      <c r="A4" s="4" t="s">
        <v>84</v>
      </c>
      <c r="D4" s="5" t="n">
        <v>350000000</v>
      </c>
      <c r="E4" s="5" t="n">
        <v>350000000</v>
      </c>
    </row>
    <row r="5" spans="1:5">
      <c r="A5" s="4" t="s">
        <v>83</v>
      </c>
      <c r="D5" s="8" t="n">
        <v>0.001</v>
      </c>
      <c r="E5" s="8" t="n">
        <v>0.001</v>
      </c>
    </row>
    <row r="6" spans="1:5">
      <c r="A6" s="4" t="s">
        <v>504</v>
      </c>
      <c r="D6" s="7" t="n">
        <v>50000</v>
      </c>
    </row>
    <row r="7" spans="1:5">
      <c r="A7" s="4" t="s">
        <v>505</v>
      </c>
      <c r="D7" s="7" t="n">
        <v>3900000</v>
      </c>
    </row>
    <row r="8" spans="1:5">
      <c r="A8" s="4" t="s">
        <v>506</v>
      </c>
      <c r="E8" s="4" t="s">
        <v>439</v>
      </c>
    </row>
    <row r="9" spans="1:5">
      <c r="A9" s="4" t="s">
        <v>507</v>
      </c>
      <c r="E9" s="4" t="s">
        <v>508</v>
      </c>
    </row>
    <row r="10" spans="1:5">
      <c r="A10" s="4" t="s">
        <v>509</v>
      </c>
      <c r="E10" s="7" t="n">
        <v>2300000</v>
      </c>
    </row>
    <row r="11" spans="1:5">
      <c r="A11" s="4" t="s">
        <v>510</v>
      </c>
      <c r="D11" s="5" t="n">
        <v>1686000</v>
      </c>
    </row>
    <row r="12" spans="1:5">
      <c r="A12" s="4" t="s">
        <v>511</v>
      </c>
      <c r="D12" s="4" t="s">
        <v>512</v>
      </c>
    </row>
    <row r="13" spans="1:5">
      <c r="A13" s="4" t="s">
        <v>128</v>
      </c>
    </row>
    <row r="14" spans="1:5">
      <c r="A14" s="3" t="s">
        <v>503</v>
      </c>
    </row>
    <row r="15" spans="1:5">
      <c r="A15" s="4" t="s">
        <v>513</v>
      </c>
      <c r="B15" s="7" t="n">
        <v>3300000</v>
      </c>
    </row>
    <row r="16" spans="1:5">
      <c r="A16" s="4" t="s">
        <v>514</v>
      </c>
      <c r="B16" s="5" t="n">
        <v>54733</v>
      </c>
    </row>
    <row r="17" spans="1:5">
      <c r="A17" s="4" t="s">
        <v>128</v>
      </c>
    </row>
    <row r="18" spans="1:5">
      <c r="A18" s="3" t="s">
        <v>503</v>
      </c>
    </row>
    <row r="19" spans="1:5">
      <c r="A19" s="4" t="s">
        <v>393</v>
      </c>
      <c r="D19" s="4" t="s">
        <v>394</v>
      </c>
    </row>
    <row r="20" spans="1:5">
      <c r="A20" s="4" t="s">
        <v>515</v>
      </c>
    </row>
    <row r="21" spans="1:5">
      <c r="A21" s="3" t="s">
        <v>503</v>
      </c>
    </row>
    <row r="22" spans="1:5">
      <c r="A22" s="4" t="s">
        <v>510</v>
      </c>
      <c r="B22" s="5" t="n">
        <v>420000</v>
      </c>
    </row>
    <row r="23" spans="1:5">
      <c r="A23" s="4" t="s">
        <v>516</v>
      </c>
    </row>
    <row r="24" spans="1:5">
      <c r="A24" s="3" t="s">
        <v>503</v>
      </c>
    </row>
    <row r="25" spans="1:5">
      <c r="A25" s="4" t="s">
        <v>517</v>
      </c>
      <c r="C25" s="7" t="n">
        <v>40000000</v>
      </c>
    </row>
    <row r="26" spans="1:5">
      <c r="A26" s="4" t="s">
        <v>518</v>
      </c>
    </row>
    <row r="27" spans="1:5">
      <c r="A27" s="3" t="s">
        <v>503</v>
      </c>
    </row>
    <row r="28" spans="1:5">
      <c r="A28" s="4" t="s">
        <v>513</v>
      </c>
      <c r="C28" s="7" t="n">
        <v>10800000</v>
      </c>
    </row>
    <row r="29" spans="1:5">
      <c r="A29" s="4" t="s">
        <v>519</v>
      </c>
    </row>
    <row r="30" spans="1:5">
      <c r="A30" s="3" t="s">
        <v>503</v>
      </c>
    </row>
    <row r="31" spans="1:5">
      <c r="A31" s="4" t="s">
        <v>393</v>
      </c>
      <c r="C31" s="4" t="s">
        <v>394</v>
      </c>
    </row>
    <row r="32" spans="1:5">
      <c r="A32" s="4" t="s">
        <v>397</v>
      </c>
    </row>
    <row r="33" spans="1:5">
      <c r="A33" s="3" t="s">
        <v>503</v>
      </c>
    </row>
    <row r="34" spans="1:5">
      <c r="A34" s="4" t="s">
        <v>520</v>
      </c>
      <c r="C34" s="7" t="n">
        <v>1400000</v>
      </c>
    </row>
    <row r="35" spans="1:5">
      <c r="A35" s="4" t="s">
        <v>510</v>
      </c>
      <c r="B35" s="5" t="n">
        <v>420000</v>
      </c>
    </row>
    <row r="36" spans="1:5">
      <c r="A36" s="4" t="s">
        <v>511</v>
      </c>
      <c r="B36" s="4" t="s">
        <v>512</v>
      </c>
    </row>
    <row r="37" spans="1:5">
      <c r="A37" s="4" t="s">
        <v>521</v>
      </c>
    </row>
    <row r="38" spans="1:5">
      <c r="A38" s="3" t="s">
        <v>503</v>
      </c>
    </row>
    <row r="39" spans="1:5">
      <c r="A39" s="4" t="s">
        <v>84</v>
      </c>
      <c r="C39" s="5" t="n">
        <v>54733</v>
      </c>
    </row>
    <row r="40" spans="1:5">
      <c r="A40" s="4" t="s">
        <v>83</v>
      </c>
      <c r="C40" s="9" t="n">
        <v>0.01</v>
      </c>
    </row>
    <row r="41" spans="1:5">
      <c r="A41" s="4" t="s">
        <v>504</v>
      </c>
      <c r="C41" s="7" t="n">
        <v>2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523</v>
      </c>
      <c r="C1" s="2" t="s">
        <v>32</v>
      </c>
    </row>
    <row r="2" spans="1:3">
      <c r="A2" s="3" t="s">
        <v>524</v>
      </c>
    </row>
    <row r="3" spans="1:3">
      <c r="A3" s="4" t="s">
        <v>525</v>
      </c>
      <c r="C3" s="7" t="n">
        <v>3424</v>
      </c>
    </row>
    <row r="4" spans="1:3">
      <c r="A4" s="4" t="s">
        <v>128</v>
      </c>
    </row>
    <row r="5" spans="1:3">
      <c r="A5" s="3" t="s">
        <v>524</v>
      </c>
    </row>
    <row r="6" spans="1:3">
      <c r="A6" s="4" t="s">
        <v>525</v>
      </c>
      <c r="B6" s="7" t="n">
        <v>3424</v>
      </c>
    </row>
    <row r="7" spans="1:3">
      <c r="A7" s="4" t="s">
        <v>526</v>
      </c>
      <c r="B7" s="5" t="n">
        <v>216</v>
      </c>
    </row>
    <row r="8" spans="1:3">
      <c r="A8" s="4" t="s">
        <v>527</v>
      </c>
      <c r="B8" s="5" t="n">
        <v>3640</v>
      </c>
    </row>
    <row r="9" spans="1:3">
      <c r="A9" s="4" t="s">
        <v>528</v>
      </c>
      <c r="B9" s="5" t="n">
        <v>22</v>
      </c>
    </row>
    <row r="10" spans="1:3">
      <c r="A10" s="4" t="s">
        <v>529</v>
      </c>
      <c r="B10" s="5" t="n">
        <v>4426</v>
      </c>
    </row>
    <row r="11" spans="1:3">
      <c r="A11" s="4" t="s">
        <v>530</v>
      </c>
      <c r="B11" s="5" t="n">
        <v>-808</v>
      </c>
    </row>
    <row r="12" spans="1:3">
      <c r="A12" s="4" t="s">
        <v>531</v>
      </c>
      <c r="B12" s="7" t="n">
        <v>3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30"/>
    <col customWidth="1" max="3" min="3" width="80"/>
    <col customWidth="1" max="4" min="4" width="21"/>
    <col customWidth="1" max="5" min="5" width="21"/>
  </cols>
  <sheetData>
    <row r="1" spans="1:5">
      <c r="A1" s="1" t="s">
        <v>532</v>
      </c>
      <c r="B1" s="2" t="s">
        <v>408</v>
      </c>
      <c r="C1" s="2" t="s">
        <v>1</v>
      </c>
    </row>
    <row r="2" spans="1:5">
      <c r="B2" s="2" t="s">
        <v>533</v>
      </c>
      <c r="C2" s="2" t="s">
        <v>476</v>
      </c>
      <c r="D2" s="2" t="s">
        <v>477</v>
      </c>
      <c r="E2" s="2" t="s">
        <v>534</v>
      </c>
    </row>
    <row r="3" spans="1:5">
      <c r="A3" s="3" t="s">
        <v>503</v>
      </c>
    </row>
    <row r="4" spans="1:5">
      <c r="A4" s="4" t="s">
        <v>74</v>
      </c>
      <c r="C4" s="7" t="n">
        <v>222</v>
      </c>
      <c r="D4" s="7" t="n">
        <v>-10</v>
      </c>
    </row>
    <row r="5" spans="1:5">
      <c r="A5" s="4" t="s">
        <v>535</v>
      </c>
      <c r="C5" s="5" t="n">
        <v>248923</v>
      </c>
      <c r="D5" s="7" t="n">
        <v>-6230</v>
      </c>
      <c r="E5" s="7" t="n">
        <v>164</v>
      </c>
    </row>
    <row r="6" spans="1:5">
      <c r="A6" s="4" t="s">
        <v>536</v>
      </c>
    </row>
    <row r="7" spans="1:5">
      <c r="A7" s="3" t="s">
        <v>503</v>
      </c>
    </row>
    <row r="8" spans="1:5">
      <c r="A8" s="4" t="s">
        <v>537</v>
      </c>
      <c r="C8" s="7" t="n">
        <v>400</v>
      </c>
    </row>
    <row r="9" spans="1:5">
      <c r="A9" s="4" t="s">
        <v>538</v>
      </c>
      <c r="C9" s="4" t="s">
        <v>539</v>
      </c>
    </row>
    <row r="10" spans="1:5">
      <c r="A10" s="4" t="s">
        <v>540</v>
      </c>
      <c r="C10" s="4" t="s">
        <v>541</v>
      </c>
    </row>
    <row r="11" spans="1:5">
      <c r="A11" s="4" t="s">
        <v>542</v>
      </c>
      <c r="C11" s="7" t="n">
        <v>1500</v>
      </c>
    </row>
    <row r="12" spans="1:5">
      <c r="A12" s="4" t="s">
        <v>543</v>
      </c>
      <c r="C12" s="5" t="n">
        <v>400</v>
      </c>
    </row>
    <row r="13" spans="1:5">
      <c r="A13" s="4" t="s">
        <v>129</v>
      </c>
    </row>
    <row r="14" spans="1:5">
      <c r="A14" s="3" t="s">
        <v>503</v>
      </c>
    </row>
    <row r="15" spans="1:5">
      <c r="A15" s="4" t="s">
        <v>544</v>
      </c>
      <c r="B15" s="4" t="s">
        <v>394</v>
      </c>
    </row>
    <row r="16" spans="1:5">
      <c r="A16" s="4" t="s">
        <v>545</v>
      </c>
      <c r="B16" s="4" t="s">
        <v>396</v>
      </c>
    </row>
    <row r="17" spans="1:5">
      <c r="A17" s="4" t="s">
        <v>546</v>
      </c>
      <c r="B17" s="7" t="n">
        <v>2700</v>
      </c>
    </row>
    <row r="18" spans="1:5">
      <c r="A18" s="4" t="s">
        <v>547</v>
      </c>
      <c r="B18" s="5" t="n">
        <v>261</v>
      </c>
    </row>
    <row r="19" spans="1:5">
      <c r="A19" s="4" t="s">
        <v>74</v>
      </c>
      <c r="B19" s="5" t="n">
        <v>700</v>
      </c>
    </row>
    <row r="20" spans="1:5">
      <c r="A20" s="4" t="s">
        <v>548</v>
      </c>
      <c r="B20" s="7" t="n">
        <v>58000</v>
      </c>
    </row>
    <row r="21" spans="1:5">
      <c r="A21" s="4" t="s">
        <v>535</v>
      </c>
      <c r="C21" s="7" t="n">
        <v>300</v>
      </c>
    </row>
    <row r="22" spans="1:5">
      <c r="A22" s="4" t="s">
        <v>549</v>
      </c>
      <c r="C22" s="4" t="s">
        <v>434</v>
      </c>
    </row>
    <row r="23" spans="1:5">
      <c r="A23" s="4" t="s">
        <v>550</v>
      </c>
    </row>
    <row r="24" spans="1:5">
      <c r="A24" s="3" t="s">
        <v>503</v>
      </c>
    </row>
    <row r="25" spans="1:5">
      <c r="A25" s="4" t="s">
        <v>551</v>
      </c>
      <c r="B25" s="5" t="n">
        <v>2</v>
      </c>
    </row>
    <row r="26" spans="1:5">
      <c r="A26" s="4" t="s">
        <v>552</v>
      </c>
      <c r="B26" s="5" t="n">
        <v>1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08</v>
      </c>
    </row>
    <row r="2" spans="1:2">
      <c r="B2" s="2" t="s">
        <v>409</v>
      </c>
    </row>
    <row r="3" spans="1:2">
      <c r="A3" s="3" t="s">
        <v>503</v>
      </c>
    </row>
    <row r="4" spans="1:2">
      <c r="A4" s="4" t="s">
        <v>554</v>
      </c>
      <c r="B4" s="7" t="n">
        <v>2700</v>
      </c>
    </row>
    <row r="5" spans="1:2">
      <c r="A5" s="4" t="s">
        <v>555</v>
      </c>
      <c r="B5" s="5" t="n">
        <v>-606</v>
      </c>
    </row>
    <row r="6" spans="1:2">
      <c r="A6" s="4" t="s">
        <v>556</v>
      </c>
      <c r="B6" s="5" t="n">
        <v>261</v>
      </c>
    </row>
    <row r="7" spans="1:2">
      <c r="A7" s="4" t="s">
        <v>557</v>
      </c>
      <c r="B7" s="5" t="n">
        <v>2355</v>
      </c>
    </row>
    <row r="8" spans="1:2">
      <c r="A8" s="4" t="s">
        <v>449</v>
      </c>
      <c r="B8" s="5" t="n">
        <v>43355</v>
      </c>
    </row>
    <row r="9" spans="1:2">
      <c r="A9" s="4" t="s">
        <v>558</v>
      </c>
      <c r="B9" s="5" t="n">
        <v>9170</v>
      </c>
    </row>
    <row r="10" spans="1:2">
      <c r="A10" s="4" t="s">
        <v>559</v>
      </c>
      <c r="B10" s="5" t="n">
        <v>6028</v>
      </c>
    </row>
    <row r="11" spans="1:2">
      <c r="A11" s="4" t="s">
        <v>560</v>
      </c>
      <c r="B11" s="5" t="n">
        <v>3500</v>
      </c>
    </row>
    <row r="12" spans="1:2">
      <c r="A12" s="4" t="s">
        <v>561</v>
      </c>
      <c r="B12" s="5" t="n">
        <v>253</v>
      </c>
    </row>
    <row r="13" spans="1:2">
      <c r="A13" s="4" t="s">
        <v>562</v>
      </c>
      <c r="B13" s="5" t="n">
        <v>-52227</v>
      </c>
    </row>
    <row r="14" spans="1:2">
      <c r="A14" s="4" t="s">
        <v>563</v>
      </c>
      <c r="B14" s="5" t="n">
        <v>-5789</v>
      </c>
    </row>
    <row r="15" spans="1:2">
      <c r="A15" s="4" t="s">
        <v>564</v>
      </c>
      <c r="B15" s="5" t="n">
        <v>-478</v>
      </c>
    </row>
    <row r="16" spans="1:2">
      <c r="A16" s="4" t="s">
        <v>565</v>
      </c>
      <c r="B16" s="5" t="n">
        <v>-786</v>
      </c>
    </row>
    <row r="17" spans="1:2">
      <c r="A17" s="4" t="s">
        <v>566</v>
      </c>
      <c r="B17" s="5" t="n">
        <v>-671</v>
      </c>
    </row>
    <row r="18" spans="1:2">
      <c r="A18" s="4" t="s">
        <v>531</v>
      </c>
      <c r="B18" s="7" t="n">
        <v>2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76</v>
      </c>
    </row>
    <row r="2" spans="1:2">
      <c r="A2" s="3" t="s">
        <v>229</v>
      </c>
    </row>
    <row r="3" spans="1:2">
      <c r="A3" s="5" t="n">
        <v>2019</v>
      </c>
      <c r="B3" s="7" t="n">
        <v>4030</v>
      </c>
    </row>
    <row r="4" spans="1:2">
      <c r="A4" s="5" t="n">
        <v>2020</v>
      </c>
      <c r="B4" s="5" t="n">
        <v>4120</v>
      </c>
    </row>
    <row r="5" spans="1:2">
      <c r="A5" s="5" t="n">
        <v>2021</v>
      </c>
      <c r="B5" s="5" t="n">
        <v>4213</v>
      </c>
    </row>
    <row r="6" spans="1:2">
      <c r="A6" s="5" t="n">
        <v>2022</v>
      </c>
      <c r="B6" s="5" t="n">
        <v>4312</v>
      </c>
    </row>
    <row r="7" spans="1:2">
      <c r="A7" s="5" t="n">
        <v>2023</v>
      </c>
      <c r="B7" s="5" t="n">
        <v>4420</v>
      </c>
    </row>
    <row r="8" spans="1:2">
      <c r="A8" s="4" t="s">
        <v>568</v>
      </c>
      <c r="B8" s="5" t="n">
        <v>33203</v>
      </c>
    </row>
    <row r="9" spans="1:2">
      <c r="A9" s="4" t="s">
        <v>569</v>
      </c>
      <c r="B9" s="7" t="n">
        <v>542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88</v>
      </c>
    </row>
    <row r="3" spans="1:4">
      <c r="A3" s="3" t="s">
        <v>571</v>
      </c>
    </row>
    <row r="4" spans="1:4">
      <c r="A4" s="4" t="s">
        <v>572</v>
      </c>
      <c r="B4" s="7" t="n">
        <v>6699</v>
      </c>
      <c r="C4" s="7" t="n">
        <v>4413</v>
      </c>
      <c r="D4" s="7" t="n">
        <v>9772</v>
      </c>
    </row>
    <row r="5" spans="1:4">
      <c r="A5" s="4" t="s">
        <v>397</v>
      </c>
    </row>
    <row r="6" spans="1:4">
      <c r="A6" s="3" t="s">
        <v>571</v>
      </c>
    </row>
    <row r="7" spans="1:4">
      <c r="A7" s="4" t="s">
        <v>398</v>
      </c>
      <c r="B7" s="4" t="s">
        <v>399</v>
      </c>
    </row>
    <row r="8" spans="1:4">
      <c r="A8" s="4" t="s">
        <v>573</v>
      </c>
    </row>
    <row r="9" spans="1:4">
      <c r="A9" s="3" t="s">
        <v>571</v>
      </c>
    </row>
    <row r="10" spans="1:4">
      <c r="A10" s="4" t="s">
        <v>574</v>
      </c>
      <c r="B10" s="7" t="n">
        <v>409</v>
      </c>
    </row>
    <row r="11" spans="1:4">
      <c r="A11" s="4" t="s">
        <v>572</v>
      </c>
      <c r="B11" s="5" t="n">
        <v>128</v>
      </c>
    </row>
    <row r="12" spans="1:4">
      <c r="A12" s="4" t="s">
        <v>575</v>
      </c>
    </row>
    <row r="13" spans="1:4">
      <c r="A13" s="3" t="s">
        <v>571</v>
      </c>
    </row>
    <row r="14" spans="1:4">
      <c r="A14" s="4" t="s">
        <v>576</v>
      </c>
      <c r="B14" s="7" t="n">
        <v>2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462</v>
      </c>
      <c r="J1" s="2" t="s">
        <v>1</v>
      </c>
    </row>
    <row r="2" spans="1:12">
      <c r="B2" s="2" t="s">
        <v>2</v>
      </c>
      <c r="C2" s="2" t="s">
        <v>463</v>
      </c>
      <c r="D2" s="2" t="s">
        <v>4</v>
      </c>
      <c r="E2" s="2" t="s">
        <v>464</v>
      </c>
      <c r="F2" s="2" t="s">
        <v>32</v>
      </c>
      <c r="G2" s="2" t="s">
        <v>465</v>
      </c>
      <c r="H2" s="2" t="s">
        <v>466</v>
      </c>
      <c r="I2" s="2" t="s">
        <v>467</v>
      </c>
      <c r="J2" s="2" t="s">
        <v>2</v>
      </c>
      <c r="K2" s="2" t="s">
        <v>32</v>
      </c>
      <c r="L2" s="2" t="s">
        <v>88</v>
      </c>
    </row>
    <row r="3" spans="1:12">
      <c r="A3" s="3" t="s">
        <v>571</v>
      </c>
    </row>
    <row r="4" spans="1:12">
      <c r="A4" s="4" t="s">
        <v>578</v>
      </c>
      <c r="J4" s="7" t="n">
        <v>-2714</v>
      </c>
      <c r="K4" s="7" t="n">
        <v>-9114</v>
      </c>
    </row>
    <row r="5" spans="1:12">
      <c r="A5" s="4" t="s">
        <v>38</v>
      </c>
      <c r="B5" s="7" t="n">
        <v>421</v>
      </c>
      <c r="F5" s="7" t="n">
        <v>348</v>
      </c>
      <c r="J5" s="5" t="n">
        <v>421</v>
      </c>
      <c r="K5" s="5" t="n">
        <v>348</v>
      </c>
    </row>
    <row r="6" spans="1:12">
      <c r="A6" s="4" t="s">
        <v>579</v>
      </c>
      <c r="B6" s="5" t="n">
        <v>4652</v>
      </c>
      <c r="C6" s="7" t="n">
        <v>3088</v>
      </c>
      <c r="D6" s="7" t="n">
        <v>3527</v>
      </c>
      <c r="E6" s="7" t="n">
        <v>5137</v>
      </c>
      <c r="F6" s="5" t="n">
        <v>1880</v>
      </c>
      <c r="G6" s="7" t="n">
        <v>4256</v>
      </c>
      <c r="H6" s="7" t="n">
        <v>858</v>
      </c>
      <c r="I6" s="7" t="n">
        <v>2538</v>
      </c>
      <c r="J6" s="5" t="n">
        <v>16404</v>
      </c>
      <c r="K6" s="5" t="n">
        <v>9532</v>
      </c>
      <c r="L6" s="7" t="n">
        <v>9835</v>
      </c>
    </row>
    <row r="7" spans="1:12">
      <c r="A7" s="4" t="s">
        <v>580</v>
      </c>
      <c r="J7" s="5" t="n">
        <v>-439</v>
      </c>
      <c r="K7" s="5" t="n">
        <v>-30</v>
      </c>
    </row>
    <row r="8" spans="1:12">
      <c r="A8" s="4" t="s">
        <v>581</v>
      </c>
    </row>
    <row r="9" spans="1:12">
      <c r="A9" s="3" t="s">
        <v>571</v>
      </c>
    </row>
    <row r="10" spans="1:12">
      <c r="A10" s="4" t="s">
        <v>578</v>
      </c>
      <c r="J10" s="5" t="n">
        <v>-2714</v>
      </c>
      <c r="K10" s="5" t="n">
        <v>-9114</v>
      </c>
    </row>
    <row r="11" spans="1:12">
      <c r="A11" s="4" t="s">
        <v>582</v>
      </c>
      <c r="J11" s="5" t="n">
        <v>2352</v>
      </c>
      <c r="K11" s="5" t="n">
        <v>1306</v>
      </c>
    </row>
    <row r="12" spans="1:12">
      <c r="A12" s="4" t="s">
        <v>583</v>
      </c>
    </row>
    <row r="13" spans="1:12">
      <c r="A13" s="3" t="s">
        <v>571</v>
      </c>
    </row>
    <row r="14" spans="1:12">
      <c r="A14" s="4" t="s">
        <v>584</v>
      </c>
      <c r="K14" s="5" t="n">
        <v>2989</v>
      </c>
    </row>
    <row r="15" spans="1:12">
      <c r="A15" s="4" t="s">
        <v>585</v>
      </c>
      <c r="J15" s="5" t="n">
        <v>2767</v>
      </c>
      <c r="K15" s="5" t="n">
        <v>4287</v>
      </c>
    </row>
    <row r="16" spans="1:12">
      <c r="A16" s="4" t="s">
        <v>586</v>
      </c>
      <c r="J16" s="5" t="n">
        <v>1318</v>
      </c>
      <c r="K16" s="5" t="n">
        <v>640</v>
      </c>
    </row>
    <row r="17" spans="1:12">
      <c r="A17" s="4" t="s">
        <v>38</v>
      </c>
      <c r="B17" s="5" t="n">
        <v>4257</v>
      </c>
      <c r="F17" s="5" t="n">
        <v>3654</v>
      </c>
      <c r="J17" s="5" t="n">
        <v>4257</v>
      </c>
      <c r="K17" s="5" t="n">
        <v>3654</v>
      </c>
    </row>
    <row r="18" spans="1:12">
      <c r="A18" s="4" t="s">
        <v>573</v>
      </c>
    </row>
    <row r="19" spans="1:12">
      <c r="A19" s="3" t="s">
        <v>571</v>
      </c>
    </row>
    <row r="20" spans="1:12">
      <c r="A20" s="4" t="s">
        <v>579</v>
      </c>
      <c r="K20" s="5" t="n">
        <v>1809</v>
      </c>
    </row>
    <row r="21" spans="1:12">
      <c r="A21" s="4" t="s">
        <v>587</v>
      </c>
      <c r="J21" s="5" t="n">
        <v>-409</v>
      </c>
    </row>
    <row r="22" spans="1:12">
      <c r="A22" s="4" t="s">
        <v>588</v>
      </c>
    </row>
    <row r="23" spans="1:12">
      <c r="A23" s="3" t="s">
        <v>571</v>
      </c>
    </row>
    <row r="24" spans="1:12">
      <c r="A24" s="4" t="s">
        <v>513</v>
      </c>
      <c r="B24" s="7" t="n">
        <v>3224</v>
      </c>
      <c r="F24" s="7" t="n">
        <v>3174</v>
      </c>
      <c r="J24" s="5" t="n">
        <v>3224</v>
      </c>
      <c r="K24" s="5" t="n">
        <v>3174</v>
      </c>
    </row>
    <row r="25" spans="1:12">
      <c r="A25" s="4" t="s">
        <v>589</v>
      </c>
      <c r="J25" s="5" t="n">
        <v>217</v>
      </c>
      <c r="K25" s="5" t="n">
        <v>285</v>
      </c>
    </row>
    <row r="26" spans="1:12">
      <c r="A26" s="4" t="s">
        <v>580</v>
      </c>
      <c r="J26" s="5" t="n">
        <v>-1833</v>
      </c>
      <c r="K26" s="7" t="n">
        <v>-594</v>
      </c>
    </row>
    <row r="27" spans="1:12">
      <c r="A27" s="4" t="s">
        <v>129</v>
      </c>
    </row>
    <row r="28" spans="1:12">
      <c r="A28" s="3" t="s">
        <v>571</v>
      </c>
    </row>
    <row r="29" spans="1:12">
      <c r="A29" s="4" t="s">
        <v>580</v>
      </c>
      <c r="J29" s="7" t="n">
        <v>6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60</v>
      </c>
      <c r="C3" s="7" t="n">
        <v>186</v>
      </c>
    </row>
    <row r="4" spans="1:3">
      <c r="A4" s="4" t="s">
        <v>403</v>
      </c>
    </row>
    <row r="5" spans="1:3">
      <c r="A5" s="3" t="s">
        <v>592</v>
      </c>
    </row>
    <row r="6" spans="1:3">
      <c r="A6" s="4" t="s">
        <v>581</v>
      </c>
      <c r="B6" s="7" t="n">
        <v>18172</v>
      </c>
      <c r="C6" s="5" t="n">
        <v>20886</v>
      </c>
    </row>
    <row r="7" spans="1:3">
      <c r="A7" s="4" t="s">
        <v>593</v>
      </c>
    </row>
    <row r="8" spans="1:3">
      <c r="A8" s="3" t="s">
        <v>592</v>
      </c>
    </row>
    <row r="9" spans="1:3">
      <c r="A9" s="4" t="s">
        <v>581</v>
      </c>
      <c r="B9" s="7" t="n">
        <v>18172</v>
      </c>
      <c r="C9" s="5" t="n">
        <v>20886</v>
      </c>
    </row>
    <row r="10" spans="1:3">
      <c r="A10" s="11" t="n">
        <v>3</v>
      </c>
    </row>
    <row r="11" spans="1:3">
      <c r="A11" s="3" t="s">
        <v>591</v>
      </c>
    </row>
    <row r="12" spans="1:3">
      <c r="A12" s="4" t="s">
        <v>60</v>
      </c>
      <c r="C12" s="7" t="n">
        <v>1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4"/>
    <col customWidth="1" max="3" min="3" width="21"/>
  </cols>
  <sheetData>
    <row r="1" spans="1:3">
      <c r="A1" s="1" t="s">
        <v>594</v>
      </c>
      <c r="B1" s="2" t="s">
        <v>595</v>
      </c>
    </row>
    <row r="2" spans="1:3">
      <c r="B2" s="2" t="s">
        <v>596</v>
      </c>
      <c r="C2" s="2" t="s">
        <v>476</v>
      </c>
    </row>
    <row r="3" spans="1:3">
      <c r="A3" s="3" t="s">
        <v>597</v>
      </c>
    </row>
    <row r="4" spans="1:3">
      <c r="A4" s="4" t="s">
        <v>598</v>
      </c>
      <c r="B4" s="9" t="n">
        <v>0.01</v>
      </c>
    </row>
    <row r="5" spans="1:3">
      <c r="A5" s="4" t="s">
        <v>599</v>
      </c>
      <c r="B5" s="4" t="s">
        <v>600</v>
      </c>
    </row>
    <row r="6" spans="1:3">
      <c r="A6" s="4" t="s">
        <v>601</v>
      </c>
      <c r="C6" s="7" t="n">
        <v>0</v>
      </c>
    </row>
    <row r="7" spans="1:3">
      <c r="A7" s="4" t="s">
        <v>602</v>
      </c>
    </row>
    <row r="8" spans="1:3">
      <c r="A8" s="3" t="s">
        <v>597</v>
      </c>
    </row>
    <row r="9" spans="1:3">
      <c r="A9" s="4" t="s">
        <v>603</v>
      </c>
      <c r="B9" s="12" t="n">
        <v>0.657</v>
      </c>
    </row>
    <row r="10" spans="1:3">
      <c r="A10" s="4" t="s">
        <v>604</v>
      </c>
    </row>
    <row r="11" spans="1:3">
      <c r="A11" s="3" t="s">
        <v>597</v>
      </c>
    </row>
    <row r="12" spans="1:3">
      <c r="A12" s="4" t="s">
        <v>603</v>
      </c>
      <c r="B12" s="12" t="n">
        <v>0.666</v>
      </c>
    </row>
    <row r="13" spans="1:3">
      <c r="A13" s="4" t="s">
        <v>605</v>
      </c>
    </row>
    <row r="14" spans="1:3">
      <c r="A14" s="3" t="s">
        <v>597</v>
      </c>
    </row>
    <row r="15" spans="1:3">
      <c r="A15" s="4" t="s">
        <v>603</v>
      </c>
      <c r="B15" s="5" t="n">
        <v>0</v>
      </c>
    </row>
    <row r="16" spans="1:3">
      <c r="A16" s="4" t="s">
        <v>606</v>
      </c>
    </row>
    <row r="17" spans="1:3">
      <c r="A17" s="3" t="s">
        <v>597</v>
      </c>
    </row>
    <row r="18" spans="1:3">
      <c r="A18" s="4" t="s">
        <v>603</v>
      </c>
      <c r="B18" s="12" t="n">
        <v>0.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9"/>
    <col customWidth="1" max="5" min="5" width="23"/>
    <col customWidth="1" max="6" min="6" width="13"/>
    <col customWidth="1" max="7" min="7" width="17"/>
    <col customWidth="1" max="8" min="8" width="15"/>
    <col customWidth="1" max="9" min="9" width="27"/>
    <col customWidth="1" max="10" min="10" width="31"/>
    <col customWidth="1" max="11" min="11" width="46"/>
    <col customWidth="1" max="12" min="12" width="20"/>
    <col customWidth="1" max="13" min="13" width="56"/>
    <col customWidth="1" max="14" min="14" width="60"/>
    <col customWidth="1" max="15" min="15" width="25"/>
    <col customWidth="1" max="16" min="16" width="33"/>
    <col customWidth="1" max="17" min="17" width="47"/>
  </cols>
  <sheetData>
    <row r="1" spans="1:17">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c r="O1" s="2" t="s">
        <v>139</v>
      </c>
      <c r="P1" s="2" t="s">
        <v>140</v>
      </c>
      <c r="Q1" s="2" t="s">
        <v>141</v>
      </c>
    </row>
    <row r="2" spans="1:17">
      <c r="A2" s="4" t="s">
        <v>142</v>
      </c>
      <c r="B2" s="7" t="n">
        <v>23504</v>
      </c>
      <c r="F2" s="7" t="n">
        <v>9</v>
      </c>
      <c r="H2" s="7" t="n">
        <v>-93</v>
      </c>
      <c r="I2" s="7" t="n">
        <v>3245049</v>
      </c>
      <c r="K2" s="7" t="n">
        <v>234</v>
      </c>
      <c r="L2" s="7" t="n">
        <v>-3221695</v>
      </c>
      <c r="M2" s="7" t="n">
        <v>23504</v>
      </c>
    </row>
    <row r="3" spans="1:17">
      <c r="A3" s="4" t="s">
        <v>143</v>
      </c>
      <c r="F3" s="5" t="n">
        <v>9373000</v>
      </c>
      <c r="H3" s="5" t="n">
        <v>-11000</v>
      </c>
    </row>
    <row r="4" spans="1:17">
      <c r="A4" s="4" t="s">
        <v>108</v>
      </c>
      <c r="B4" s="5" t="n">
        <v>9422</v>
      </c>
      <c r="L4" s="5" t="n">
        <v>9422</v>
      </c>
      <c r="M4" s="5" t="n">
        <v>9422</v>
      </c>
    </row>
    <row r="5" spans="1:17">
      <c r="A5" s="4" t="s">
        <v>144</v>
      </c>
      <c r="B5" s="5" t="n">
        <v>-234</v>
      </c>
      <c r="K5" s="7" t="n">
        <v>-234</v>
      </c>
      <c r="M5" s="5" t="n">
        <v>-234</v>
      </c>
    </row>
    <row r="6" spans="1:17">
      <c r="A6" s="4" t="s">
        <v>145</v>
      </c>
      <c r="B6" s="5" t="n">
        <v>-103</v>
      </c>
      <c r="I6" s="5" t="n">
        <v>-103</v>
      </c>
      <c r="M6" s="5" t="n">
        <v>-103</v>
      </c>
    </row>
    <row r="7" spans="1:17">
      <c r="A7" s="4" t="s">
        <v>146</v>
      </c>
      <c r="F7" s="5" t="n">
        <v>122000</v>
      </c>
    </row>
    <row r="8" spans="1:17">
      <c r="A8" s="4" t="s">
        <v>147</v>
      </c>
      <c r="H8" s="7" t="n">
        <v>235</v>
      </c>
      <c r="I8" s="5" t="n">
        <v>-235</v>
      </c>
    </row>
    <row r="9" spans="1:17">
      <c r="A9" s="4" t="s">
        <v>148</v>
      </c>
      <c r="F9" s="5" t="n">
        <v>-28000</v>
      </c>
      <c r="H9" s="5" t="n">
        <v>28000</v>
      </c>
    </row>
    <row r="10" spans="1:17">
      <c r="A10" s="4" t="s">
        <v>149</v>
      </c>
      <c r="B10" s="5" t="n">
        <v>-142</v>
      </c>
      <c r="H10" s="7" t="n">
        <v>-142</v>
      </c>
      <c r="M10" s="5" t="n">
        <v>-142</v>
      </c>
    </row>
    <row r="11" spans="1:17">
      <c r="A11" s="4" t="s">
        <v>150</v>
      </c>
      <c r="H11" s="5" t="n">
        <v>-17000</v>
      </c>
    </row>
    <row r="12" spans="1:17">
      <c r="A12" s="4" t="s">
        <v>151</v>
      </c>
      <c r="B12" s="5" t="n">
        <v>4374</v>
      </c>
      <c r="I12" s="5" t="n">
        <v>4374</v>
      </c>
      <c r="M12" s="5" t="n">
        <v>4374</v>
      </c>
    </row>
    <row r="13" spans="1:17">
      <c r="A13" s="4" t="s">
        <v>152</v>
      </c>
      <c r="B13" s="5" t="n">
        <v>36821</v>
      </c>
      <c r="F13" s="7" t="n">
        <v>9</v>
      </c>
      <c r="I13" s="5" t="n">
        <v>3249085</v>
      </c>
      <c r="L13" s="5" t="n">
        <v>-3212273</v>
      </c>
      <c r="M13" s="5" t="n">
        <v>36821</v>
      </c>
    </row>
    <row r="14" spans="1:17">
      <c r="A14" s="4" t="s">
        <v>153</v>
      </c>
      <c r="F14" s="5" t="n">
        <v>9467000</v>
      </c>
    </row>
    <row r="15" spans="1:17">
      <c r="A15" s="4" t="s">
        <v>108</v>
      </c>
      <c r="B15" s="5" t="n">
        <v>-15237</v>
      </c>
      <c r="L15" s="5" t="n">
        <v>-15207</v>
      </c>
      <c r="M15" s="5" t="n">
        <v>-15207</v>
      </c>
      <c r="O15" s="7" t="n">
        <v>-30</v>
      </c>
    </row>
    <row r="16" spans="1:17">
      <c r="A16" s="4" t="s">
        <v>154</v>
      </c>
      <c r="D16" s="7" t="n">
        <v>20</v>
      </c>
      <c r="P16" s="7" t="n">
        <v>20</v>
      </c>
    </row>
    <row r="17" spans="1:17">
      <c r="A17" s="4" t="s">
        <v>155</v>
      </c>
      <c r="B17" s="5" t="n">
        <v>42647</v>
      </c>
      <c r="F17" s="7" t="n">
        <v>12</v>
      </c>
      <c r="I17" s="5" t="n">
        <v>42635</v>
      </c>
      <c r="M17" s="5" t="n">
        <v>42647</v>
      </c>
    </row>
    <row r="18" spans="1:17">
      <c r="A18" s="4" t="s">
        <v>156</v>
      </c>
      <c r="F18" s="5" t="n">
        <v>13701000</v>
      </c>
    </row>
    <row r="19" spans="1:17">
      <c r="A19" s="4" t="s">
        <v>145</v>
      </c>
      <c r="B19" s="5" t="n">
        <v>2</v>
      </c>
      <c r="F19" s="7" t="n">
        <v>2</v>
      </c>
      <c r="M19" s="5" t="n">
        <v>2</v>
      </c>
    </row>
    <row r="20" spans="1:17">
      <c r="A20" s="4" t="s">
        <v>146</v>
      </c>
      <c r="F20" s="5" t="n">
        <v>32000</v>
      </c>
    </row>
    <row r="21" spans="1:17">
      <c r="A21" s="4" t="s">
        <v>151</v>
      </c>
      <c r="B21" s="5" t="n">
        <v>1963</v>
      </c>
      <c r="I21" s="5" t="n">
        <v>1963</v>
      </c>
      <c r="M21" s="5" t="n">
        <v>1963</v>
      </c>
    </row>
    <row r="22" spans="1:17">
      <c r="A22" s="4" t="s">
        <v>157</v>
      </c>
      <c r="B22" s="7" t="n">
        <v>66216</v>
      </c>
      <c r="F22" s="7" t="n">
        <v>23</v>
      </c>
      <c r="I22" s="5" t="n">
        <v>3293683</v>
      </c>
      <c r="L22" s="5" t="n">
        <v>-3227480</v>
      </c>
      <c r="M22" s="5" t="n">
        <v>66226</v>
      </c>
      <c r="O22" s="5" t="n">
        <v>-10</v>
      </c>
    </row>
    <row r="23" spans="1:17">
      <c r="A23" s="4" t="s">
        <v>158</v>
      </c>
      <c r="B23" s="5" t="n">
        <v>23200153</v>
      </c>
      <c r="F23" s="5" t="n">
        <v>23200000</v>
      </c>
    </row>
    <row r="24" spans="1:17">
      <c r="A24" s="4" t="s">
        <v>108</v>
      </c>
      <c r="B24" s="7" t="n">
        <v>-11506</v>
      </c>
      <c r="L24" s="5" t="n">
        <v>-11067</v>
      </c>
      <c r="M24" s="5" t="n">
        <v>-11067</v>
      </c>
      <c r="O24" s="5" t="n">
        <v>-439</v>
      </c>
    </row>
    <row r="25" spans="1:17">
      <c r="A25" s="4" t="s">
        <v>154</v>
      </c>
      <c r="E25" s="7" t="n">
        <v>671</v>
      </c>
      <c r="Q25" s="7" t="n">
        <v>671</v>
      </c>
    </row>
    <row r="26" spans="1:17">
      <c r="A26" s="4" t="s">
        <v>159</v>
      </c>
      <c r="C26" s="7" t="n">
        <v>207</v>
      </c>
      <c r="G26" s="7" t="n">
        <v>0</v>
      </c>
      <c r="J26" s="7" t="n">
        <v>207</v>
      </c>
      <c r="N26" s="7" t="n">
        <v>207</v>
      </c>
    </row>
    <row r="27" spans="1:17">
      <c r="A27" s="4" t="s">
        <v>160</v>
      </c>
      <c r="G27" s="5" t="n">
        <v>55000</v>
      </c>
    </row>
    <row r="28" spans="1:17">
      <c r="A28" s="4" t="s">
        <v>161</v>
      </c>
      <c r="B28" s="5" t="n">
        <v>4572</v>
      </c>
      <c r="F28" s="7" t="n">
        <v>1</v>
      </c>
      <c r="I28" s="5" t="n">
        <v>4571</v>
      </c>
      <c r="M28" s="5" t="n">
        <v>4572</v>
      </c>
    </row>
    <row r="29" spans="1:17">
      <c r="A29" s="4" t="s">
        <v>162</v>
      </c>
      <c r="F29" s="5" t="n">
        <v>1266000</v>
      </c>
    </row>
    <row r="30" spans="1:17">
      <c r="A30" s="4" t="s">
        <v>145</v>
      </c>
      <c r="B30" s="5" t="n">
        <v>1</v>
      </c>
      <c r="F30" s="7" t="n">
        <v>1</v>
      </c>
      <c r="M30" s="5" t="n">
        <v>1</v>
      </c>
    </row>
    <row r="31" spans="1:17">
      <c r="A31" s="4" t="s">
        <v>146</v>
      </c>
      <c r="F31" s="5" t="n">
        <v>198000</v>
      </c>
    </row>
    <row r="32" spans="1:17">
      <c r="A32" s="4" t="s">
        <v>151</v>
      </c>
      <c r="B32" s="5" t="n">
        <v>4425</v>
      </c>
      <c r="I32" s="5" t="n">
        <v>4425</v>
      </c>
      <c r="M32" s="5" t="n">
        <v>4425</v>
      </c>
    </row>
    <row r="33" spans="1:17">
      <c r="A33" s="4" t="s">
        <v>163</v>
      </c>
      <c r="B33" s="7" t="n">
        <v>64586</v>
      </c>
      <c r="F33" s="7" t="n">
        <v>25</v>
      </c>
      <c r="I33" s="7" t="n">
        <v>3302886</v>
      </c>
      <c r="L33" s="7" t="n">
        <v>-3238547</v>
      </c>
      <c r="M33" s="7" t="n">
        <v>64364</v>
      </c>
      <c r="O33" s="7" t="n">
        <v>222</v>
      </c>
    </row>
    <row r="34" spans="1:17">
      <c r="A34" s="4" t="s">
        <v>164</v>
      </c>
      <c r="B34" s="5" t="n">
        <v>24718395</v>
      </c>
      <c r="F34" s="5" t="n">
        <v>247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8</v>
      </c>
      <c r="C4" s="7" t="n">
        <v>30</v>
      </c>
    </row>
    <row r="5" spans="1:3">
      <c r="A5" s="4" t="s">
        <v>610</v>
      </c>
    </row>
    <row r="6" spans="1:3">
      <c r="A6" s="3" t="s">
        <v>608</v>
      </c>
    </row>
    <row r="7" spans="1:3">
      <c r="A7" s="4" t="s">
        <v>611</v>
      </c>
      <c r="B7" s="5" t="n">
        <v>186</v>
      </c>
    </row>
    <row r="8" spans="1:3">
      <c r="A8" s="4" t="s">
        <v>612</v>
      </c>
      <c r="C8" s="5" t="n">
        <v>216</v>
      </c>
    </row>
    <row r="9" spans="1:3">
      <c r="A9" s="4" t="s">
        <v>609</v>
      </c>
      <c r="B9" s="5" t="n">
        <v>8</v>
      </c>
      <c r="C9" s="5" t="n">
        <v>-30</v>
      </c>
    </row>
    <row r="10" spans="1:3">
      <c r="A10" s="4" t="s">
        <v>613</v>
      </c>
      <c r="B10" s="7" t="n">
        <v>-194</v>
      </c>
    </row>
    <row r="11" spans="1:3">
      <c r="A11" s="4" t="s">
        <v>614</v>
      </c>
      <c r="C11" s="7" t="n">
        <v>1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15</v>
      </c>
      <c r="B1" s="2" t="s">
        <v>1</v>
      </c>
    </row>
    <row r="2" spans="1:3">
      <c r="B2" s="2" t="s">
        <v>2</v>
      </c>
      <c r="C2" s="2" t="s">
        <v>32</v>
      </c>
    </row>
    <row r="3" spans="1:3">
      <c r="A3" s="3" t="s">
        <v>616</v>
      </c>
    </row>
    <row r="4" spans="1:3">
      <c r="A4" s="4" t="s">
        <v>507</v>
      </c>
      <c r="C4" s="4" t="s">
        <v>508</v>
      </c>
    </row>
    <row r="5" spans="1:3">
      <c r="A5" s="4" t="s">
        <v>617</v>
      </c>
    </row>
    <row r="6" spans="1:3">
      <c r="A6" s="3" t="s">
        <v>616</v>
      </c>
    </row>
    <row r="7" spans="1:3">
      <c r="A7" s="4" t="s">
        <v>507</v>
      </c>
      <c r="B7" s="4" t="s">
        <v>4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6</v>
      </c>
    </row>
    <row r="3" spans="1:3">
      <c r="A3" s="4" t="s">
        <v>619</v>
      </c>
      <c r="B3" s="7" t="n">
        <v>10454</v>
      </c>
    </row>
    <row r="4" spans="1:3">
      <c r="A4" s="4" t="s">
        <v>620</v>
      </c>
      <c r="B4" s="5" t="n">
        <v>-1054</v>
      </c>
    </row>
    <row r="5" spans="1:3">
      <c r="A5" s="4" t="s">
        <v>621</v>
      </c>
      <c r="B5" s="5" t="n">
        <v>9400</v>
      </c>
      <c r="C5" s="7" t="n">
        <v>4102</v>
      </c>
    </row>
    <row r="6" spans="1:3">
      <c r="A6" s="4" t="s">
        <v>622</v>
      </c>
    </row>
    <row r="7" spans="1:3">
      <c r="A7" s="3" t="s">
        <v>616</v>
      </c>
    </row>
    <row r="8" spans="1:3">
      <c r="A8" s="4" t="s">
        <v>619</v>
      </c>
      <c r="B8" s="5" t="n">
        <v>4426</v>
      </c>
      <c r="C8" s="5" t="n">
        <v>4426</v>
      </c>
    </row>
    <row r="9" spans="1:3">
      <c r="A9" s="4" t="s">
        <v>620</v>
      </c>
      <c r="B9" s="5" t="n">
        <v>-895</v>
      </c>
      <c r="C9" s="5" t="n">
        <v>-324</v>
      </c>
    </row>
    <row r="10" spans="1:3">
      <c r="A10" s="4" t="s">
        <v>621</v>
      </c>
      <c r="B10" s="5" t="n">
        <v>3531</v>
      </c>
      <c r="C10" s="5" t="n">
        <v>4102</v>
      </c>
    </row>
    <row r="11" spans="1:3">
      <c r="A11" s="4" t="s">
        <v>623</v>
      </c>
    </row>
    <row r="12" spans="1:3">
      <c r="A12" s="3" t="s">
        <v>616</v>
      </c>
    </row>
    <row r="13" spans="1:3">
      <c r="A13" s="4" t="s">
        <v>619</v>
      </c>
      <c r="B13" s="5" t="n">
        <v>3900</v>
      </c>
      <c r="C13" s="5" t="n">
        <v>3900</v>
      </c>
    </row>
    <row r="14" spans="1:3">
      <c r="A14" s="4" t="s">
        <v>620</v>
      </c>
      <c r="B14" s="5" t="n">
        <v>-789</v>
      </c>
      <c r="C14" s="5" t="n">
        <v>-280</v>
      </c>
    </row>
    <row r="15" spans="1:3">
      <c r="A15" s="4" t="s">
        <v>621</v>
      </c>
      <c r="B15" s="5" t="n">
        <v>3111</v>
      </c>
      <c r="C15" s="5" t="n">
        <v>3620</v>
      </c>
    </row>
    <row r="16" spans="1:3">
      <c r="A16" s="4" t="s">
        <v>624</v>
      </c>
    </row>
    <row r="17" spans="1:3">
      <c r="A17" s="3" t="s">
        <v>616</v>
      </c>
    </row>
    <row r="18" spans="1:3">
      <c r="A18" s="4" t="s">
        <v>619</v>
      </c>
      <c r="B18" s="5" t="n">
        <v>526</v>
      </c>
      <c r="C18" s="5" t="n">
        <v>526</v>
      </c>
    </row>
    <row r="19" spans="1:3">
      <c r="A19" s="4" t="s">
        <v>620</v>
      </c>
      <c r="B19" s="5" t="n">
        <v>-106</v>
      </c>
      <c r="C19" s="5" t="n">
        <v>-44</v>
      </c>
    </row>
    <row r="20" spans="1:3">
      <c r="A20" s="4" t="s">
        <v>621</v>
      </c>
      <c r="B20" s="5" t="n">
        <v>420</v>
      </c>
      <c r="C20" s="7" t="n">
        <v>482</v>
      </c>
    </row>
    <row r="21" spans="1:3">
      <c r="A21" s="4" t="s">
        <v>625</v>
      </c>
    </row>
    <row r="22" spans="1:3">
      <c r="A22" s="3" t="s">
        <v>616</v>
      </c>
    </row>
    <row r="23" spans="1:3">
      <c r="A23" s="4" t="s">
        <v>619</v>
      </c>
      <c r="B23" s="5" t="n">
        <v>6028</v>
      </c>
    </row>
    <row r="24" spans="1:3">
      <c r="A24" s="4" t="s">
        <v>620</v>
      </c>
      <c r="B24" s="5" t="n">
        <v>-159</v>
      </c>
    </row>
    <row r="25" spans="1:3">
      <c r="A25" s="4" t="s">
        <v>621</v>
      </c>
      <c r="B25" s="7" t="n">
        <v>58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730</v>
      </c>
      <c r="C4" s="7" t="n">
        <v>324</v>
      </c>
    </row>
    <row r="5" spans="1:3">
      <c r="A5" s="4" t="s">
        <v>629</v>
      </c>
      <c r="B5" s="5" t="n">
        <v>1124</v>
      </c>
    </row>
    <row r="6" spans="1:3">
      <c r="A6" s="4" t="s">
        <v>630</v>
      </c>
      <c r="B6" s="5" t="n">
        <v>1102</v>
      </c>
    </row>
    <row r="7" spans="1:3">
      <c r="A7" s="4" t="s">
        <v>631</v>
      </c>
      <c r="B7" s="5" t="n">
        <v>958</v>
      </c>
    </row>
    <row r="8" spans="1:3">
      <c r="A8" s="4" t="s">
        <v>632</v>
      </c>
      <c r="B8" s="5" t="n">
        <v>885</v>
      </c>
    </row>
    <row r="9" spans="1:3">
      <c r="A9" s="4" t="s">
        <v>633</v>
      </c>
      <c r="B9" s="7" t="n">
        <v>8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26"/>
    <col customWidth="1" max="5" min="5" width="14"/>
    <col customWidth="1" max="6" min="6" width="14"/>
    <col customWidth="1" max="7" min="7" width="14"/>
    <col customWidth="1" max="8" min="8" width="14"/>
  </cols>
  <sheetData>
    <row r="1" spans="1:8">
      <c r="A1" s="1" t="s">
        <v>634</v>
      </c>
      <c r="B1" s="2" t="s">
        <v>408</v>
      </c>
      <c r="D1" s="2" t="s">
        <v>1</v>
      </c>
    </row>
    <row r="2" spans="1:8">
      <c r="B2" s="2" t="s">
        <v>464</v>
      </c>
      <c r="C2" s="2" t="s">
        <v>635</v>
      </c>
      <c r="D2" s="2" t="s">
        <v>2</v>
      </c>
      <c r="E2" s="2" t="s">
        <v>32</v>
      </c>
      <c r="F2" s="2" t="s">
        <v>88</v>
      </c>
      <c r="G2" s="2" t="s">
        <v>463</v>
      </c>
      <c r="H2" s="2" t="s">
        <v>501</v>
      </c>
    </row>
    <row r="3" spans="1:8">
      <c r="A3" s="3" t="s">
        <v>341</v>
      </c>
    </row>
    <row r="4" spans="1:8">
      <c r="A4" s="4" t="s">
        <v>636</v>
      </c>
      <c r="D4" s="7" t="n">
        <v>3224000</v>
      </c>
      <c r="E4" s="7" t="n">
        <v>2924000</v>
      </c>
    </row>
    <row r="5" spans="1:8">
      <c r="A5" s="4" t="s">
        <v>510</v>
      </c>
      <c r="D5" s="5" t="n">
        <v>1686000</v>
      </c>
    </row>
    <row r="6" spans="1:8">
      <c r="A6" s="4" t="s">
        <v>637</v>
      </c>
      <c r="D6" s="7" t="n">
        <v>1071000</v>
      </c>
      <c r="E6" s="5" t="n">
        <v>6321000</v>
      </c>
      <c r="F6" s="7" t="n">
        <v>4947000</v>
      </c>
    </row>
    <row r="7" spans="1:8">
      <c r="A7" s="4" t="s">
        <v>638</v>
      </c>
      <c r="E7" s="7" t="n">
        <v>2000000</v>
      </c>
    </row>
    <row r="8" spans="1:8">
      <c r="A8" s="4" t="s">
        <v>129</v>
      </c>
    </row>
    <row r="9" spans="1:8">
      <c r="A9" s="3" t="s">
        <v>341</v>
      </c>
    </row>
    <row r="10" spans="1:8">
      <c r="A10" s="4" t="s">
        <v>639</v>
      </c>
      <c r="G10" s="4" t="s">
        <v>394</v>
      </c>
    </row>
    <row r="11" spans="1:8">
      <c r="A11" s="4" t="s">
        <v>548</v>
      </c>
      <c r="G11" s="7" t="n">
        <v>58000000</v>
      </c>
    </row>
    <row r="12" spans="1:8">
      <c r="A12" s="4" t="s">
        <v>397</v>
      </c>
    </row>
    <row r="13" spans="1:8">
      <c r="A13" s="3" t="s">
        <v>341</v>
      </c>
    </row>
    <row r="14" spans="1:8">
      <c r="A14" s="4" t="s">
        <v>640</v>
      </c>
      <c r="B14" s="7" t="n">
        <v>10000</v>
      </c>
    </row>
    <row r="15" spans="1:8">
      <c r="A15" s="4" t="s">
        <v>641</v>
      </c>
    </row>
    <row r="16" spans="1:8">
      <c r="A16" s="3" t="s">
        <v>341</v>
      </c>
    </row>
    <row r="17" spans="1:8">
      <c r="A17" s="4" t="s">
        <v>510</v>
      </c>
      <c r="B17" s="5" t="n">
        <v>420000</v>
      </c>
    </row>
    <row r="18" spans="1:8">
      <c r="A18" s="4" t="s">
        <v>642</v>
      </c>
    </row>
    <row r="19" spans="1:8">
      <c r="A19" s="3" t="s">
        <v>341</v>
      </c>
    </row>
    <row r="20" spans="1:8">
      <c r="A20" s="4" t="s">
        <v>636</v>
      </c>
      <c r="H20" s="7" t="n">
        <v>3400000</v>
      </c>
    </row>
    <row r="21" spans="1:8">
      <c r="A21" s="4" t="s">
        <v>643</v>
      </c>
      <c r="B21" s="7" t="n">
        <v>50000</v>
      </c>
    </row>
    <row r="22" spans="1:8">
      <c r="A22" s="4" t="s">
        <v>644</v>
      </c>
    </row>
    <row r="23" spans="1:8">
      <c r="A23" s="3" t="s">
        <v>341</v>
      </c>
    </row>
    <row r="24" spans="1:8">
      <c r="A24" s="4" t="s">
        <v>645</v>
      </c>
      <c r="B24" s="4" t="s">
        <v>646</v>
      </c>
    </row>
    <row r="25" spans="1:8">
      <c r="A25" s="4" t="s">
        <v>647</v>
      </c>
      <c r="D25" s="4" t="s">
        <v>648</v>
      </c>
    </row>
    <row r="26" spans="1:8">
      <c r="A26" s="4" t="s">
        <v>649</v>
      </c>
      <c r="B26" s="4" t="s">
        <v>650</v>
      </c>
    </row>
    <row r="27" spans="1:8">
      <c r="A27" s="4" t="s">
        <v>651</v>
      </c>
      <c r="B27" s="7" t="n">
        <v>80000</v>
      </c>
    </row>
    <row r="28" spans="1:8">
      <c r="A28" s="4" t="s">
        <v>652</v>
      </c>
    </row>
    <row r="29" spans="1:8">
      <c r="A29" s="3" t="s">
        <v>341</v>
      </c>
    </row>
    <row r="30" spans="1:8">
      <c r="A30" s="4" t="s">
        <v>513</v>
      </c>
      <c r="B30" s="5" t="n">
        <v>10800000</v>
      </c>
      <c r="H30" s="7" t="n">
        <v>10800000</v>
      </c>
    </row>
    <row r="31" spans="1:8">
      <c r="A31" s="4" t="s">
        <v>653</v>
      </c>
    </row>
    <row r="32" spans="1:8">
      <c r="A32" s="3" t="s">
        <v>341</v>
      </c>
    </row>
    <row r="33" spans="1:8">
      <c r="A33" s="4" t="s">
        <v>513</v>
      </c>
      <c r="B33" s="7" t="n">
        <v>3300000</v>
      </c>
    </row>
    <row r="34" spans="1:8">
      <c r="A34" s="4" t="s">
        <v>654</v>
      </c>
    </row>
    <row r="35" spans="1:8">
      <c r="A35" s="3" t="s">
        <v>341</v>
      </c>
    </row>
    <row r="36" spans="1:8">
      <c r="A36" s="4" t="s">
        <v>655</v>
      </c>
      <c r="C36" s="7" t="n">
        <v>39800000</v>
      </c>
    </row>
    <row r="37" spans="1:8">
      <c r="A37" s="4" t="s">
        <v>637</v>
      </c>
      <c r="C37" s="5" t="n">
        <v>1200000</v>
      </c>
    </row>
    <row r="38" spans="1:8">
      <c r="A38" s="4" t="s">
        <v>638</v>
      </c>
      <c r="C38" s="5" t="n">
        <v>2000000</v>
      </c>
    </row>
    <row r="39" spans="1:8">
      <c r="A39" s="4" t="s">
        <v>656</v>
      </c>
      <c r="C39" s="7" t="n">
        <v>36600000</v>
      </c>
    </row>
    <row r="40" spans="1:8">
      <c r="A40" s="4" t="s">
        <v>346</v>
      </c>
    </row>
    <row r="41" spans="1:8">
      <c r="A41" s="3" t="s">
        <v>341</v>
      </c>
    </row>
    <row r="42" spans="1:8">
      <c r="A42" s="4" t="s">
        <v>657</v>
      </c>
      <c r="D42" s="7" t="n">
        <v>2484000</v>
      </c>
    </row>
    <row r="43" spans="1:8">
      <c r="A43" s="4" t="s">
        <v>658</v>
      </c>
    </row>
    <row r="44" spans="1:8">
      <c r="A44" s="3" t="s">
        <v>341</v>
      </c>
    </row>
    <row r="45" spans="1:8">
      <c r="A45" s="4" t="s">
        <v>645</v>
      </c>
      <c r="D45" s="4" t="s">
        <v>659</v>
      </c>
    </row>
    <row r="46" spans="1:8">
      <c r="A46" s="4" t="s">
        <v>660</v>
      </c>
      <c r="G46" s="5" t="n">
        <v>54800000</v>
      </c>
    </row>
    <row r="47" spans="1:8">
      <c r="A47" s="4" t="s">
        <v>548</v>
      </c>
      <c r="G47" s="5" t="n">
        <v>52200000</v>
      </c>
    </row>
    <row r="48" spans="1:8">
      <c r="A48" s="4" t="s">
        <v>657</v>
      </c>
      <c r="G48" s="5" t="n">
        <v>2600000</v>
      </c>
    </row>
    <row r="49" spans="1:8">
      <c r="A49" s="4" t="s">
        <v>661</v>
      </c>
      <c r="D49" s="4" t="s">
        <v>662</v>
      </c>
    </row>
    <row r="50" spans="1:8">
      <c r="A50" s="4" t="s">
        <v>663</v>
      </c>
      <c r="D50" s="7" t="n">
        <v>18400000</v>
      </c>
    </row>
    <row r="51" spans="1:8">
      <c r="A51" s="4" t="s">
        <v>664</v>
      </c>
      <c r="D51" s="4" t="s">
        <v>659</v>
      </c>
    </row>
    <row r="52" spans="1:8">
      <c r="A52" s="4" t="s">
        <v>349</v>
      </c>
    </row>
    <row r="53" spans="1:8">
      <c r="A53" s="3" t="s">
        <v>341</v>
      </c>
    </row>
    <row r="54" spans="1:8">
      <c r="A54" s="4" t="s">
        <v>645</v>
      </c>
      <c r="D54" s="4" t="s">
        <v>659</v>
      </c>
    </row>
    <row r="55" spans="1:8">
      <c r="A55" s="4" t="s">
        <v>665</v>
      </c>
      <c r="D55" s="7" t="n">
        <v>3131000</v>
      </c>
    </row>
    <row r="56" spans="1:8">
      <c r="A56" s="4" t="s">
        <v>666</v>
      </c>
    </row>
    <row r="57" spans="1:8">
      <c r="A57" s="3" t="s">
        <v>341</v>
      </c>
    </row>
    <row r="58" spans="1:8">
      <c r="A58" s="4" t="s">
        <v>645</v>
      </c>
      <c r="D58" s="4" t="s">
        <v>659</v>
      </c>
    </row>
    <row r="59" spans="1:8">
      <c r="A59" s="4" t="s">
        <v>660</v>
      </c>
      <c r="G59" s="5" t="n">
        <v>2700000</v>
      </c>
    </row>
    <row r="60" spans="1:8">
      <c r="A60" s="4" t="s">
        <v>548</v>
      </c>
      <c r="G60" s="5" t="n">
        <v>5800000</v>
      </c>
    </row>
    <row r="61" spans="1:8">
      <c r="A61" s="4" t="s">
        <v>665</v>
      </c>
      <c r="G61" s="7" t="n">
        <v>3100000</v>
      </c>
    </row>
    <row r="62" spans="1:8">
      <c r="A62" s="4" t="s">
        <v>661</v>
      </c>
      <c r="D62" s="4" t="s">
        <v>667</v>
      </c>
    </row>
    <row r="63" spans="1:8">
      <c r="A63" s="4" t="s">
        <v>663</v>
      </c>
      <c r="D63" s="7" t="n">
        <v>16300000</v>
      </c>
    </row>
    <row r="64" spans="1:8">
      <c r="A64" s="4" t="s">
        <v>664</v>
      </c>
      <c r="D64" s="4" t="s">
        <v>659</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76</v>
      </c>
    </row>
    <row r="2" spans="1:2">
      <c r="A2" s="3" t="s">
        <v>341</v>
      </c>
    </row>
    <row r="3" spans="1:2">
      <c r="A3" s="5" t="n">
        <v>2020</v>
      </c>
      <c r="B3" s="7" t="n">
        <v>76</v>
      </c>
    </row>
    <row r="4" spans="1:2">
      <c r="A4" s="5" t="n">
        <v>2021</v>
      </c>
      <c r="B4" s="5" t="n">
        <v>76</v>
      </c>
    </row>
    <row r="5" spans="1:2">
      <c r="A5" s="5" t="n">
        <v>2022</v>
      </c>
      <c r="B5" s="5" t="n">
        <v>76</v>
      </c>
    </row>
    <row r="6" spans="1:2">
      <c r="A6" s="5" t="n">
        <v>2023</v>
      </c>
      <c r="B6" s="5" t="n">
        <v>76</v>
      </c>
    </row>
    <row r="7" spans="1:2">
      <c r="A7" s="4" t="s">
        <v>568</v>
      </c>
      <c r="B7" s="5" t="n">
        <v>2920</v>
      </c>
    </row>
    <row r="8" spans="1:2">
      <c r="A8" s="4" t="s">
        <v>669</v>
      </c>
      <c r="B8" s="7" t="n">
        <v>3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670</v>
      </c>
      <c r="B1" s="2" t="s">
        <v>476</v>
      </c>
    </row>
    <row r="2" spans="1:2">
      <c r="A2" s="3" t="s">
        <v>341</v>
      </c>
    </row>
    <row r="3" spans="1:2">
      <c r="A3" s="4" t="s">
        <v>671</v>
      </c>
      <c r="B3" s="7" t="n">
        <v>5954</v>
      </c>
    </row>
    <row r="4" spans="1:2">
      <c r="A4" s="4" t="s">
        <v>346</v>
      </c>
    </row>
    <row r="5" spans="1:2">
      <c r="A5" s="3" t="s">
        <v>341</v>
      </c>
    </row>
    <row r="6" spans="1:2">
      <c r="A6" s="5" t="n">
        <v>2019</v>
      </c>
      <c r="B6" s="5" t="n">
        <v>1999</v>
      </c>
    </row>
    <row r="7" spans="1:2">
      <c r="A7" s="5" t="n">
        <v>2020</v>
      </c>
      <c r="B7" s="5" t="n">
        <v>2159</v>
      </c>
    </row>
    <row r="8" spans="1:2">
      <c r="A8" s="5" t="n">
        <v>2021</v>
      </c>
      <c r="B8" s="5" t="n">
        <v>2326</v>
      </c>
    </row>
    <row r="9" spans="1:2">
      <c r="A9" s="5" t="n">
        <v>2022</v>
      </c>
      <c r="B9" s="5" t="n">
        <v>2507</v>
      </c>
    </row>
    <row r="10" spans="1:2">
      <c r="A10" s="5" t="n">
        <v>2023</v>
      </c>
      <c r="B10" s="5" t="n">
        <v>2701</v>
      </c>
    </row>
    <row r="11" spans="1:2">
      <c r="A11" s="4" t="s">
        <v>568</v>
      </c>
      <c r="B11" s="5" t="n">
        <v>42469</v>
      </c>
    </row>
    <row r="12" spans="1:2">
      <c r="A12" s="4" t="s">
        <v>672</v>
      </c>
      <c r="B12" s="5" t="n">
        <v>54161</v>
      </c>
    </row>
    <row r="13" spans="1:2">
      <c r="A13" s="4" t="s">
        <v>673</v>
      </c>
      <c r="B13" s="5" t="n">
        <v>-2484</v>
      </c>
    </row>
    <row r="14" spans="1:2">
      <c r="A14" s="4" t="s">
        <v>674</v>
      </c>
      <c r="B14" s="5" t="n">
        <v>51677</v>
      </c>
    </row>
    <row r="15" spans="1:2">
      <c r="A15" s="4" t="s">
        <v>675</v>
      </c>
      <c r="B15" s="5" t="n">
        <v>-1999</v>
      </c>
    </row>
    <row r="16" spans="1:2">
      <c r="A16" s="4" t="s">
        <v>676</v>
      </c>
      <c r="B16" s="5" t="n">
        <v>49678</v>
      </c>
    </row>
    <row r="17" spans="1:2">
      <c r="A17" s="4" t="s">
        <v>349</v>
      </c>
    </row>
    <row r="18" spans="1:2">
      <c r="A18" s="3" t="s">
        <v>341</v>
      </c>
    </row>
    <row r="19" spans="1:2">
      <c r="A19" s="4" t="s">
        <v>677</v>
      </c>
      <c r="B19" s="5" t="n">
        <v>13447</v>
      </c>
    </row>
    <row r="20" spans="1:2">
      <c r="A20" s="4" t="s">
        <v>671</v>
      </c>
      <c r="B20" s="5" t="n">
        <v>5954</v>
      </c>
    </row>
    <row r="21" spans="1:2">
      <c r="A21" s="4" t="s">
        <v>678</v>
      </c>
      <c r="B21" s="5" t="n">
        <v>-3131</v>
      </c>
    </row>
    <row r="22" spans="1:2">
      <c r="A22" s="4" t="s">
        <v>679</v>
      </c>
      <c r="B22" s="7" t="n">
        <v>162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680</v>
      </c>
      <c r="B1" s="2" t="s">
        <v>1</v>
      </c>
    </row>
    <row r="2" spans="1:2">
      <c r="B2" s="2" t="s">
        <v>2</v>
      </c>
    </row>
    <row r="3" spans="1:2">
      <c r="A3" s="4" t="s">
        <v>349</v>
      </c>
    </row>
    <row r="4" spans="1:2">
      <c r="A4" s="3" t="s">
        <v>341</v>
      </c>
    </row>
    <row r="5" spans="1:2">
      <c r="A5" s="4" t="s">
        <v>681</v>
      </c>
      <c r="B5" s="4" t="s">
        <v>65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32</v>
      </c>
      <c r="D2" s="2" t="s">
        <v>88</v>
      </c>
    </row>
    <row r="3" spans="1:4">
      <c r="A3" s="3" t="s">
        <v>341</v>
      </c>
    </row>
    <row r="4" spans="1:4">
      <c r="A4" s="4" t="s">
        <v>683</v>
      </c>
      <c r="B4" s="7" t="n">
        <v>3174</v>
      </c>
      <c r="C4" s="7" t="n">
        <v>33786</v>
      </c>
      <c r="D4" s="7" t="n">
        <v>29020</v>
      </c>
    </row>
    <row r="5" spans="1:4">
      <c r="A5" s="4" t="s">
        <v>684</v>
      </c>
      <c r="B5" s="5" t="n">
        <v>137</v>
      </c>
      <c r="D5" s="5" t="n">
        <v>4355</v>
      </c>
    </row>
    <row r="6" spans="1:4">
      <c r="A6" s="4" t="s">
        <v>685</v>
      </c>
      <c r="B6" s="5" t="n">
        <v>114</v>
      </c>
      <c r="C6" s="5" t="n">
        <v>2802</v>
      </c>
      <c r="D6" s="5" t="n">
        <v>411</v>
      </c>
    </row>
    <row r="7" spans="1:4">
      <c r="A7" s="4" t="s">
        <v>686</v>
      </c>
      <c r="B7" s="5" t="n">
        <v>-712</v>
      </c>
      <c r="C7" s="5" t="n">
        <v>-36838</v>
      </c>
    </row>
    <row r="8" spans="1:4">
      <c r="A8" s="4" t="s">
        <v>687</v>
      </c>
      <c r="B8" s="5" t="n">
        <v>60855</v>
      </c>
      <c r="C8" s="5" t="n">
        <v>3174</v>
      </c>
      <c r="D8" s="5" t="n">
        <v>33786</v>
      </c>
    </row>
    <row r="9" spans="1:4">
      <c r="A9" s="4" t="s">
        <v>688</v>
      </c>
      <c r="B9" s="5" t="n">
        <v>1999</v>
      </c>
    </row>
    <row r="10" spans="1:4">
      <c r="A10" s="4" t="s">
        <v>688</v>
      </c>
      <c r="C10" s="5" t="n">
        <v>250</v>
      </c>
      <c r="D10" s="7" t="n">
        <v>33786</v>
      </c>
    </row>
    <row r="11" spans="1:4">
      <c r="A11" s="4" t="s">
        <v>689</v>
      </c>
      <c r="B11" s="5" t="n">
        <v>58856</v>
      </c>
      <c r="C11" s="5" t="n">
        <v>2924</v>
      </c>
    </row>
    <row r="12" spans="1:4">
      <c r="A12" s="4" t="s">
        <v>346</v>
      </c>
    </row>
    <row r="13" spans="1:4">
      <c r="A13" s="3" t="s">
        <v>341</v>
      </c>
    </row>
    <row r="14" spans="1:4">
      <c r="A14" s="4" t="s">
        <v>690</v>
      </c>
      <c r="B14" s="5" t="n">
        <v>52227</v>
      </c>
    </row>
    <row r="15" spans="1:4">
      <c r="A15" s="4" t="s">
        <v>349</v>
      </c>
    </row>
    <row r="16" spans="1:4">
      <c r="A16" s="3" t="s">
        <v>341</v>
      </c>
    </row>
    <row r="17" spans="1:4">
      <c r="A17" s="4" t="s">
        <v>690</v>
      </c>
      <c r="B17" s="5" t="n">
        <v>5789</v>
      </c>
    </row>
    <row r="18" spans="1:4">
      <c r="A18" s="4" t="s">
        <v>642</v>
      </c>
    </row>
    <row r="19" spans="1:4">
      <c r="A19" s="3" t="s">
        <v>341</v>
      </c>
    </row>
    <row r="20" spans="1:4">
      <c r="A20" s="4" t="s">
        <v>691</v>
      </c>
      <c r="C20" s="7" t="n">
        <v>3424</v>
      </c>
    </row>
    <row r="21" spans="1:4">
      <c r="A21" s="4" t="s">
        <v>692</v>
      </c>
      <c r="B21" s="7" t="n">
        <v>1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s>
  <sheetData>
    <row r="1" spans="1:4">
      <c r="A1" s="1" t="s">
        <v>693</v>
      </c>
      <c r="B1" s="2" t="s">
        <v>88</v>
      </c>
      <c r="C1" s="2" t="s">
        <v>2</v>
      </c>
      <c r="D1" s="2" t="s">
        <v>88</v>
      </c>
    </row>
    <row r="2" spans="1:4">
      <c r="A2" s="3" t="s">
        <v>245</v>
      </c>
    </row>
    <row r="3" spans="1:4">
      <c r="A3" s="4" t="s">
        <v>694</v>
      </c>
      <c r="B3" s="7" t="n">
        <v>10</v>
      </c>
      <c r="D3" s="7" t="n">
        <v>10</v>
      </c>
    </row>
    <row r="4" spans="1:4">
      <c r="A4" s="4" t="s">
        <v>488</v>
      </c>
      <c r="B4" s="7" t="n">
        <v>10</v>
      </c>
      <c r="D4" s="7" t="n">
        <v>10</v>
      </c>
    </row>
    <row r="5" spans="1:4">
      <c r="A5" s="4" t="s">
        <v>695</v>
      </c>
      <c r="C5" s="4" t="s">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8</v>
      </c>
    </row>
    <row r="3" spans="1:4">
      <c r="A3" s="3" t="s">
        <v>166</v>
      </c>
    </row>
    <row r="4" spans="1:4">
      <c r="A4" s="4" t="s">
        <v>108</v>
      </c>
      <c r="B4" s="7" t="n">
        <v>-11506</v>
      </c>
      <c r="C4" s="7" t="n">
        <v>-15237</v>
      </c>
      <c r="D4" s="7" t="n">
        <v>9422</v>
      </c>
    </row>
    <row r="5" spans="1:4">
      <c r="A5" s="4" t="s">
        <v>167</v>
      </c>
      <c r="B5" s="5" t="n">
        <v>165</v>
      </c>
      <c r="C5" s="5" t="n">
        <v>-2203</v>
      </c>
      <c r="D5" s="5" t="n">
        <v>5830</v>
      </c>
    </row>
    <row r="6" spans="1:4">
      <c r="A6" s="4" t="s">
        <v>168</v>
      </c>
      <c r="D6" s="5" t="n">
        <v>-24692</v>
      </c>
    </row>
    <row r="7" spans="1:4">
      <c r="A7" s="3" t="s">
        <v>169</v>
      </c>
    </row>
    <row r="8" spans="1:4">
      <c r="A8" s="4" t="s">
        <v>93</v>
      </c>
      <c r="B8" s="5" t="n">
        <v>1124</v>
      </c>
      <c r="C8" s="5" t="n">
        <v>340</v>
      </c>
      <c r="D8" s="5" t="n">
        <v>63</v>
      </c>
    </row>
    <row r="9" spans="1:4">
      <c r="A9" s="4" t="s">
        <v>151</v>
      </c>
      <c r="B9" s="5" t="n">
        <v>4425</v>
      </c>
      <c r="C9" s="5" t="n">
        <v>1963</v>
      </c>
      <c r="D9" s="5" t="n">
        <v>2029</v>
      </c>
    </row>
    <row r="10" spans="1:4">
      <c r="A10" s="4" t="s">
        <v>170</v>
      </c>
      <c r="B10" s="5" t="n">
        <v>8</v>
      </c>
      <c r="C10" s="5" t="n">
        <v>30</v>
      </c>
    </row>
    <row r="11" spans="1:4">
      <c r="A11" s="4" t="s">
        <v>98</v>
      </c>
      <c r="B11" s="5" t="n">
        <v>2714</v>
      </c>
      <c r="C11" s="5" t="n">
        <v>9114</v>
      </c>
    </row>
    <row r="12" spans="1:4">
      <c r="A12" s="4" t="s">
        <v>171</v>
      </c>
      <c r="D12" s="5" t="n">
        <v>-277</v>
      </c>
    </row>
    <row r="13" spans="1:4">
      <c r="A13" s="4" t="s">
        <v>172</v>
      </c>
      <c r="D13" s="5" t="n">
        <v>82</v>
      </c>
    </row>
    <row r="14" spans="1:4">
      <c r="A14" s="4" t="s">
        <v>173</v>
      </c>
      <c r="D14" s="5" t="n">
        <v>3</v>
      </c>
    </row>
    <row r="15" spans="1:4">
      <c r="A15" s="4" t="s">
        <v>174</v>
      </c>
      <c r="B15" s="5" t="n">
        <v>131</v>
      </c>
      <c r="D15" s="5" t="n">
        <v>4355</v>
      </c>
    </row>
    <row r="16" spans="1:4">
      <c r="A16" s="4" t="s">
        <v>175</v>
      </c>
      <c r="B16" s="5" t="n">
        <v>114</v>
      </c>
      <c r="C16" s="5" t="n">
        <v>2802</v>
      </c>
      <c r="D16" s="5" t="n">
        <v>592</v>
      </c>
    </row>
    <row r="17" spans="1:4">
      <c r="A17" s="4" t="s">
        <v>176</v>
      </c>
      <c r="B17" s="5" t="n">
        <v>47</v>
      </c>
    </row>
    <row r="18" spans="1:4">
      <c r="A18" s="4" t="s">
        <v>177</v>
      </c>
      <c r="B18" s="5" t="n">
        <v>148</v>
      </c>
    </row>
    <row r="19" spans="1:4">
      <c r="A19" s="3" t="s">
        <v>178</v>
      </c>
    </row>
    <row r="20" spans="1:4">
      <c r="A20" s="4" t="s">
        <v>179</v>
      </c>
      <c r="B20" s="5" t="n">
        <v>-367</v>
      </c>
      <c r="C20" s="5" t="n">
        <v>-3306</v>
      </c>
    </row>
    <row r="21" spans="1:4">
      <c r="A21" s="4" t="s">
        <v>38</v>
      </c>
      <c r="B21" s="5" t="n">
        <v>-73</v>
      </c>
      <c r="C21" s="5" t="n">
        <v>-348</v>
      </c>
    </row>
    <row r="22" spans="1:4">
      <c r="A22" s="4" t="s">
        <v>180</v>
      </c>
      <c r="B22" s="5" t="n">
        <v>-197</v>
      </c>
    </row>
    <row r="23" spans="1:4">
      <c r="A23" s="4" t="s">
        <v>181</v>
      </c>
      <c r="C23" s="5" t="n">
        <v>-163</v>
      </c>
    </row>
    <row r="24" spans="1:4">
      <c r="A24" s="4" t="s">
        <v>182</v>
      </c>
      <c r="B24" s="5" t="n">
        <v>-254</v>
      </c>
    </row>
    <row r="25" spans="1:4">
      <c r="A25" s="4" t="s">
        <v>183</v>
      </c>
      <c r="B25" s="5" t="n">
        <v>-117</v>
      </c>
      <c r="C25" s="5" t="n">
        <v>-81</v>
      </c>
      <c r="D25" s="5" t="n">
        <v>464</v>
      </c>
    </row>
    <row r="26" spans="1:4">
      <c r="A26" s="4" t="s">
        <v>184</v>
      </c>
      <c r="B26" s="5" t="n">
        <v>-42</v>
      </c>
      <c r="C26" s="5" t="n">
        <v>-1860</v>
      </c>
      <c r="D26" s="5" t="n">
        <v>1845</v>
      </c>
    </row>
    <row r="27" spans="1:4">
      <c r="A27" s="4" t="s">
        <v>185</v>
      </c>
      <c r="B27" s="5" t="n">
        <v>-3680</v>
      </c>
      <c r="C27" s="5" t="n">
        <v>-8949</v>
      </c>
      <c r="D27" s="5" t="n">
        <v>-284</v>
      </c>
    </row>
    <row r="28" spans="1:4">
      <c r="A28" s="4" t="s">
        <v>186</v>
      </c>
      <c r="B28" s="5" t="n">
        <v>-165</v>
      </c>
      <c r="C28" s="5" t="n">
        <v>-1542</v>
      </c>
      <c r="D28" s="5" t="n">
        <v>-34296</v>
      </c>
    </row>
    <row r="29" spans="1:4">
      <c r="A29" s="4" t="s">
        <v>187</v>
      </c>
      <c r="B29" s="5" t="n">
        <v>-3845</v>
      </c>
      <c r="C29" s="5" t="n">
        <v>-10491</v>
      </c>
      <c r="D29" s="5" t="n">
        <v>-34580</v>
      </c>
    </row>
    <row r="30" spans="1:4">
      <c r="A30" s="3" t="s">
        <v>188</v>
      </c>
    </row>
    <row r="31" spans="1:4">
      <c r="A31" s="4" t="s">
        <v>189</v>
      </c>
      <c r="C31" s="5" t="n">
        <v>-100</v>
      </c>
    </row>
    <row r="32" spans="1:4">
      <c r="A32" s="4" t="s">
        <v>190</v>
      </c>
      <c r="B32" s="5" t="n">
        <v>-2355</v>
      </c>
    </row>
    <row r="33" spans="1:4">
      <c r="A33" s="4" t="s">
        <v>191</v>
      </c>
      <c r="B33" s="5" t="n">
        <v>-13</v>
      </c>
      <c r="C33" s="5" t="n">
        <v>-35</v>
      </c>
      <c r="D33" s="5" t="n">
        <v>-35</v>
      </c>
    </row>
    <row r="34" spans="1:4">
      <c r="A34" s="4" t="s">
        <v>192</v>
      </c>
      <c r="D34" s="5" t="n">
        <v>30000</v>
      </c>
    </row>
    <row r="35" spans="1:4">
      <c r="A35" s="4" t="s">
        <v>193</v>
      </c>
      <c r="C35" s="5" t="n">
        <v>-30000</v>
      </c>
    </row>
    <row r="36" spans="1:4">
      <c r="A36" s="4" t="s">
        <v>194</v>
      </c>
      <c r="D36" s="5" t="n">
        <v>11710</v>
      </c>
    </row>
    <row r="37" spans="1:4">
      <c r="A37" s="4" t="s">
        <v>195</v>
      </c>
      <c r="B37" s="5" t="n">
        <v>-2368</v>
      </c>
      <c r="C37" s="5" t="n">
        <v>-30135</v>
      </c>
      <c r="D37" s="5" t="n">
        <v>11675</v>
      </c>
    </row>
    <row r="38" spans="1:4">
      <c r="A38" s="4" t="s">
        <v>196</v>
      </c>
      <c r="D38" s="5" t="n">
        <v>30000</v>
      </c>
    </row>
    <row r="39" spans="1:4">
      <c r="A39" s="4" t="s">
        <v>197</v>
      </c>
      <c r="B39" s="5" t="n">
        <v>-2368</v>
      </c>
      <c r="C39" s="5" t="n">
        <v>-30135</v>
      </c>
      <c r="D39" s="5" t="n">
        <v>41675</v>
      </c>
    </row>
    <row r="40" spans="1:4">
      <c r="A40" s="3" t="s">
        <v>198</v>
      </c>
    </row>
    <row r="41" spans="1:4">
      <c r="A41" s="4" t="s">
        <v>199</v>
      </c>
      <c r="B41" s="5" t="n">
        <v>4572</v>
      </c>
      <c r="C41" s="5" t="n">
        <v>45000</v>
      </c>
    </row>
    <row r="42" spans="1:4">
      <c r="A42" s="4" t="s">
        <v>200</v>
      </c>
      <c r="B42" s="5" t="n">
        <v>-76</v>
      </c>
      <c r="C42" s="5" t="n">
        <v>-36838</v>
      </c>
    </row>
    <row r="43" spans="1:4">
      <c r="A43" s="4" t="s">
        <v>201</v>
      </c>
      <c r="B43" s="5" t="n">
        <v>-637</v>
      </c>
    </row>
    <row r="44" spans="1:4">
      <c r="A44" s="4" t="s">
        <v>202</v>
      </c>
      <c r="C44" s="5" t="n">
        <v>-2353</v>
      </c>
    </row>
    <row r="45" spans="1:4">
      <c r="A45" s="4" t="s">
        <v>149</v>
      </c>
      <c r="D45" s="5" t="n">
        <v>-142</v>
      </c>
    </row>
    <row r="46" spans="1:4">
      <c r="A46" s="4" t="s">
        <v>203</v>
      </c>
      <c r="B46" s="5" t="n">
        <v>3859</v>
      </c>
      <c r="C46" s="5" t="n">
        <v>5809</v>
      </c>
      <c r="D46" s="5" t="n">
        <v>-142</v>
      </c>
    </row>
    <row r="47" spans="1:4">
      <c r="A47" s="4" t="s">
        <v>204</v>
      </c>
      <c r="B47" s="5" t="n">
        <v>3859</v>
      </c>
      <c r="C47" s="5" t="n">
        <v>5809</v>
      </c>
      <c r="D47" s="5" t="n">
        <v>-142</v>
      </c>
    </row>
    <row r="48" spans="1:4">
      <c r="A48" s="4" t="s">
        <v>205</v>
      </c>
      <c r="B48" s="5" t="n">
        <v>-2354</v>
      </c>
      <c r="C48" s="5" t="n">
        <v>-34817</v>
      </c>
      <c r="D48" s="5" t="n">
        <v>6953</v>
      </c>
    </row>
    <row r="49" spans="1:4">
      <c r="A49" s="4" t="s">
        <v>206</v>
      </c>
      <c r="B49" s="5" t="n">
        <v>45894</v>
      </c>
      <c r="C49" s="5" t="n">
        <v>80711</v>
      </c>
      <c r="D49" s="5" t="n">
        <v>73758</v>
      </c>
    </row>
    <row r="50" spans="1:4">
      <c r="A50" s="4" t="s">
        <v>207</v>
      </c>
      <c r="B50" s="5" t="n">
        <v>43540</v>
      </c>
      <c r="C50" s="5" t="n">
        <v>45894</v>
      </c>
      <c r="D50" s="5" t="n">
        <v>80711</v>
      </c>
    </row>
    <row r="51" spans="1:4">
      <c r="A51" s="4" t="s">
        <v>208</v>
      </c>
      <c r="B51" s="5" t="n">
        <v>803</v>
      </c>
      <c r="C51" s="5" t="n">
        <v>3535</v>
      </c>
    </row>
    <row r="52" spans="1:4">
      <c r="A52" s="3" t="s">
        <v>209</v>
      </c>
    </row>
    <row r="53" spans="1:4">
      <c r="A53" s="4" t="s">
        <v>210</v>
      </c>
      <c r="C53" s="5" t="n">
        <v>3424</v>
      </c>
    </row>
    <row r="54" spans="1:4">
      <c r="A54" s="4" t="s">
        <v>211</v>
      </c>
      <c r="C54" s="7" t="n">
        <v>216</v>
      </c>
    </row>
    <row r="55" spans="1:4">
      <c r="A55" s="4" t="s">
        <v>147</v>
      </c>
      <c r="D55" s="7" t="n">
        <v>235</v>
      </c>
    </row>
    <row r="56" spans="1:4">
      <c r="A56" s="4" t="s">
        <v>212</v>
      </c>
      <c r="B56" s="5" t="n">
        <v>58016</v>
      </c>
    </row>
    <row r="57" spans="1:4">
      <c r="A57" s="4" t="s">
        <v>213</v>
      </c>
      <c r="B57" s="7" t="n">
        <v>1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697</v>
      </c>
      <c r="C1" s="2" t="s">
        <v>2</v>
      </c>
      <c r="D1" s="2" t="s">
        <v>32</v>
      </c>
      <c r="E1" s="2" t="s">
        <v>88</v>
      </c>
    </row>
    <row r="2" spans="1:5">
      <c r="A2" s="3" t="s">
        <v>698</v>
      </c>
    </row>
    <row r="3" spans="1:5">
      <c r="A3" s="4" t="s">
        <v>699</v>
      </c>
      <c r="B3" s="4" t="s">
        <v>700</v>
      </c>
    </row>
    <row r="4" spans="1:5">
      <c r="A4" s="4" t="s">
        <v>701</v>
      </c>
      <c r="B4" s="4" t="s">
        <v>702</v>
      </c>
    </row>
    <row r="5" spans="1:5">
      <c r="A5" s="4" t="s">
        <v>703</v>
      </c>
      <c r="C5" s="4" t="s">
        <v>704</v>
      </c>
    </row>
    <row r="6" spans="1:5">
      <c r="A6" s="4" t="s">
        <v>705</v>
      </c>
      <c r="C6" s="7" t="n">
        <v>1521</v>
      </c>
      <c r="D6" s="7" t="n">
        <v>1688</v>
      </c>
    </row>
    <row r="7" spans="1:5">
      <c r="A7" s="4" t="s">
        <v>706</v>
      </c>
      <c r="C7" s="5" t="n">
        <v>1600</v>
      </c>
    </row>
    <row r="8" spans="1:5">
      <c r="A8" s="4" t="s">
        <v>707</v>
      </c>
      <c r="C8" s="5" t="n">
        <v>336</v>
      </c>
      <c r="D8" s="5" t="n">
        <v>421</v>
      </c>
    </row>
    <row r="9" spans="1:5">
      <c r="A9" s="4" t="s">
        <v>708</v>
      </c>
      <c r="C9" s="7" t="n">
        <v>1304</v>
      </c>
      <c r="D9" s="5" t="n">
        <v>1640</v>
      </c>
    </row>
    <row r="10" spans="1:5">
      <c r="A10" s="4" t="s">
        <v>709</v>
      </c>
      <c r="C10" s="4" t="s">
        <v>710</v>
      </c>
    </row>
    <row r="11" spans="1:5">
      <c r="A11" s="4" t="s">
        <v>711</v>
      </c>
      <c r="C11" s="7" t="n">
        <v>400</v>
      </c>
      <c r="D11" s="7" t="n">
        <v>700</v>
      </c>
      <c r="E11" s="7" t="n">
        <v>300</v>
      </c>
    </row>
    <row r="12" spans="1:5">
      <c r="A12" s="4" t="s">
        <v>435</v>
      </c>
    </row>
    <row r="13" spans="1:5">
      <c r="A13" s="3" t="s">
        <v>698</v>
      </c>
    </row>
    <row r="14" spans="1:5">
      <c r="A14" s="4" t="s">
        <v>712</v>
      </c>
      <c r="C14" s="5" t="n">
        <v>28</v>
      </c>
    </row>
    <row r="15" spans="1:5">
      <c r="A15" s="4" t="s">
        <v>438</v>
      </c>
    </row>
    <row r="16" spans="1:5">
      <c r="A16" s="3" t="s">
        <v>698</v>
      </c>
    </row>
    <row r="17" spans="1:5">
      <c r="A17" s="4" t="s">
        <v>712</v>
      </c>
      <c r="C17" s="7" t="n">
        <v>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76</v>
      </c>
    </row>
    <row r="2" spans="1:2">
      <c r="A2" s="3" t="s">
        <v>714</v>
      </c>
    </row>
    <row r="3" spans="1:2">
      <c r="A3" s="5" t="n">
        <v>2019</v>
      </c>
      <c r="B3" s="7" t="n">
        <v>336</v>
      </c>
    </row>
    <row r="4" spans="1:2">
      <c r="A4" s="5" t="n">
        <v>2020</v>
      </c>
      <c r="B4" s="5" t="n">
        <v>345</v>
      </c>
    </row>
    <row r="5" spans="1:2">
      <c r="A5" s="5" t="n">
        <v>2021</v>
      </c>
      <c r="B5" s="5" t="n">
        <v>353</v>
      </c>
    </row>
    <row r="6" spans="1:2">
      <c r="A6" s="5" t="n">
        <v>2022</v>
      </c>
      <c r="B6" s="5" t="n">
        <v>362</v>
      </c>
    </row>
    <row r="7" spans="1:2">
      <c r="A7" s="5" t="n">
        <v>2023</v>
      </c>
      <c r="B7" s="5" t="n">
        <v>370</v>
      </c>
    </row>
    <row r="8" spans="1:2">
      <c r="A8" s="4" t="s">
        <v>568</v>
      </c>
      <c r="B8" s="5" t="n">
        <v>473</v>
      </c>
    </row>
    <row r="9" spans="1:2">
      <c r="A9" s="4" t="s">
        <v>126</v>
      </c>
      <c r="B9" s="7" t="n">
        <v>22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5</v>
      </c>
      <c r="B1" s="2" t="s">
        <v>408</v>
      </c>
      <c r="D1" s="2" t="s">
        <v>1</v>
      </c>
    </row>
    <row r="2" spans="1:5">
      <c r="B2" s="2" t="s">
        <v>501</v>
      </c>
      <c r="C2" s="2" t="s">
        <v>635</v>
      </c>
      <c r="D2" s="2" t="s">
        <v>2</v>
      </c>
      <c r="E2" s="2" t="s">
        <v>32</v>
      </c>
    </row>
    <row r="3" spans="1:5">
      <c r="A3" s="3" t="s">
        <v>251</v>
      </c>
    </row>
    <row r="4" spans="1:5">
      <c r="A4" s="4" t="s">
        <v>716</v>
      </c>
      <c r="E4" s="9" t="n">
        <v>0.01</v>
      </c>
    </row>
    <row r="5" spans="1:5">
      <c r="A5" s="4" t="s">
        <v>717</v>
      </c>
      <c r="D5" s="7" t="n">
        <v>4572</v>
      </c>
      <c r="E5" s="7" t="n">
        <v>45000</v>
      </c>
    </row>
    <row r="6" spans="1:5">
      <c r="A6" s="4" t="s">
        <v>718</v>
      </c>
      <c r="E6" s="7" t="n">
        <v>2353</v>
      </c>
    </row>
    <row r="7" spans="1:5">
      <c r="A7" s="4" t="s">
        <v>719</v>
      </c>
    </row>
    <row r="8" spans="1:5">
      <c r="A8" s="3" t="s">
        <v>251</v>
      </c>
    </row>
    <row r="9" spans="1:5">
      <c r="A9" s="4" t="s">
        <v>720</v>
      </c>
      <c r="B9" s="7" t="n">
        <v>45000</v>
      </c>
      <c r="C9" s="7" t="n">
        <v>36600</v>
      </c>
    </row>
    <row r="10" spans="1:5">
      <c r="A10" s="4" t="s">
        <v>716</v>
      </c>
      <c r="B10" s="8" t="n">
        <v>3.285</v>
      </c>
    </row>
    <row r="11" spans="1:5">
      <c r="A11" s="4" t="s">
        <v>85</v>
      </c>
      <c r="B11" s="5" t="n">
        <v>12755200</v>
      </c>
    </row>
    <row r="12" spans="1:5">
      <c r="A12" s="4" t="s">
        <v>717</v>
      </c>
      <c r="B12" s="7" t="n">
        <v>41900</v>
      </c>
    </row>
    <row r="13" spans="1:5">
      <c r="A13" s="4" t="s">
        <v>718</v>
      </c>
      <c r="B13" s="5" t="n">
        <v>2400</v>
      </c>
    </row>
    <row r="14" spans="1:5">
      <c r="A14" s="4" t="s">
        <v>721</v>
      </c>
      <c r="B14" s="7" t="n">
        <v>39500</v>
      </c>
    </row>
    <row r="15" spans="1:5">
      <c r="A15" s="4" t="s">
        <v>722</v>
      </c>
    </row>
    <row r="16" spans="1:5">
      <c r="A16" s="3" t="s">
        <v>251</v>
      </c>
    </row>
    <row r="17" spans="1:5">
      <c r="A17" s="4" t="s">
        <v>85</v>
      </c>
      <c r="B17" s="5" t="n">
        <v>945333</v>
      </c>
    </row>
    <row r="18" spans="1:5">
      <c r="A18" s="4" t="s">
        <v>717</v>
      </c>
      <c r="B18" s="7" t="n">
        <v>3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2</v>
      </c>
      <c r="D1" s="2" t="s">
        <v>32</v>
      </c>
    </row>
    <row r="2" spans="1:4">
      <c r="A2" s="3" t="s">
        <v>251</v>
      </c>
    </row>
    <row r="3" spans="1:4">
      <c r="A3" s="4" t="s">
        <v>83</v>
      </c>
      <c r="C3" s="8" t="n">
        <v>0.001</v>
      </c>
      <c r="D3" s="8" t="n">
        <v>0.001</v>
      </c>
    </row>
    <row r="4" spans="1:4">
      <c r="A4" s="4" t="s">
        <v>80</v>
      </c>
      <c r="C4" s="8" t="n">
        <v>0.001</v>
      </c>
      <c r="D4" s="12" t="n">
        <v>0.001</v>
      </c>
    </row>
    <row r="5" spans="1:4">
      <c r="A5" s="4" t="s">
        <v>725</v>
      </c>
      <c r="D5" s="9" t="n">
        <v>0.01</v>
      </c>
    </row>
    <row r="6" spans="1:4">
      <c r="A6" s="4" t="s">
        <v>726</v>
      </c>
      <c r="C6" s="4" t="s">
        <v>727</v>
      </c>
    </row>
    <row r="7" spans="1:4">
      <c r="A7" s="4" t="s">
        <v>728</v>
      </c>
      <c r="C7" s="4" t="s">
        <v>402</v>
      </c>
    </row>
    <row r="8" spans="1:4">
      <c r="A8" s="4" t="s">
        <v>729</v>
      </c>
    </row>
    <row r="9" spans="1:4">
      <c r="A9" s="3" t="s">
        <v>251</v>
      </c>
    </row>
    <row r="10" spans="1:4">
      <c r="A10" s="4" t="s">
        <v>730</v>
      </c>
      <c r="B10" s="5" t="n">
        <v>1</v>
      </c>
    </row>
    <row r="11" spans="1:4">
      <c r="A11" s="4" t="s">
        <v>83</v>
      </c>
      <c r="B11" s="8" t="n">
        <v>0.001</v>
      </c>
    </row>
    <row r="12" spans="1:4">
      <c r="A12" s="4" t="s">
        <v>731</v>
      </c>
      <c r="B12" s="5" t="n">
        <v>1</v>
      </c>
    </row>
    <row r="13" spans="1:4">
      <c r="A13" s="4" t="s">
        <v>732</v>
      </c>
      <c r="B13" s="13" t="n">
        <v>0.0001</v>
      </c>
    </row>
    <row r="14" spans="1:4">
      <c r="A14" s="4" t="s">
        <v>80</v>
      </c>
      <c r="B14" s="8" t="n">
        <v>0.001</v>
      </c>
    </row>
    <row r="15" spans="1:4">
      <c r="A15" s="4" t="s">
        <v>725</v>
      </c>
      <c r="B15" s="7"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33</v>
      </c>
      <c r="B1" s="2" t="s">
        <v>408</v>
      </c>
    </row>
    <row r="2" spans="1:3">
      <c r="B2" s="2" t="s">
        <v>734</v>
      </c>
      <c r="C2" s="2" t="s">
        <v>2</v>
      </c>
    </row>
    <row r="3" spans="1:3">
      <c r="A3" s="4" t="s">
        <v>735</v>
      </c>
    </row>
    <row r="4" spans="1:3">
      <c r="A4" s="3" t="s">
        <v>736</v>
      </c>
    </row>
    <row r="5" spans="1:3">
      <c r="A5" s="4" t="s">
        <v>737</v>
      </c>
      <c r="B5" s="4" t="s">
        <v>600</v>
      </c>
    </row>
    <row r="6" spans="1:3">
      <c r="A6" s="4" t="s">
        <v>86</v>
      </c>
      <c r="C6" s="5" t="n">
        <v>2000</v>
      </c>
    </row>
    <row r="7" spans="1:3">
      <c r="A7" s="4" t="s">
        <v>738</v>
      </c>
    </row>
    <row r="8" spans="1:3">
      <c r="A8" s="3" t="s">
        <v>736</v>
      </c>
    </row>
    <row r="9" spans="1:3">
      <c r="A9" s="4" t="s">
        <v>739</v>
      </c>
      <c r="B9" s="4" t="s">
        <v>459</v>
      </c>
    </row>
    <row r="10" spans="1:3">
      <c r="A10" s="4" t="s">
        <v>740</v>
      </c>
    </row>
    <row r="11" spans="1:3">
      <c r="A11" s="3" t="s">
        <v>736</v>
      </c>
    </row>
    <row r="12" spans="1:3">
      <c r="A12" s="4" t="s">
        <v>739</v>
      </c>
      <c r="B12" s="4" t="s">
        <v>418</v>
      </c>
    </row>
    <row r="13" spans="1:3">
      <c r="A13" s="4" t="s">
        <v>741</v>
      </c>
      <c r="B13" s="4" t="s">
        <v>742</v>
      </c>
    </row>
    <row r="14" spans="1:3">
      <c r="A14" s="4" t="s">
        <v>743</v>
      </c>
    </row>
    <row r="15" spans="1:3">
      <c r="A15" s="3" t="s">
        <v>736</v>
      </c>
    </row>
    <row r="16" spans="1:3">
      <c r="A16" s="4" t="s">
        <v>737</v>
      </c>
      <c r="B16" s="4" t="s">
        <v>600</v>
      </c>
    </row>
    <row r="17" spans="1:3">
      <c r="A17" s="4" t="s">
        <v>86</v>
      </c>
      <c r="C17" s="5" t="n">
        <v>141437</v>
      </c>
    </row>
    <row r="18" spans="1:3">
      <c r="A18" s="4" t="s">
        <v>744</v>
      </c>
      <c r="B18" s="5" t="n">
        <v>1</v>
      </c>
    </row>
    <row r="19" spans="1:3">
      <c r="A19" s="4" t="s">
        <v>745</v>
      </c>
      <c r="B19" s="4" t="s">
        <v>459</v>
      </c>
    </row>
    <row r="20" spans="1:3">
      <c r="A20" s="4" t="s">
        <v>746</v>
      </c>
    </row>
    <row r="21" spans="1:3">
      <c r="A21" s="3" t="s">
        <v>736</v>
      </c>
    </row>
    <row r="22" spans="1:3">
      <c r="A22" s="4" t="s">
        <v>744</v>
      </c>
      <c r="B22" s="14" t="n">
        <v>1.5</v>
      </c>
    </row>
    <row r="23" spans="1:3">
      <c r="A23" s="4" t="s">
        <v>747</v>
      </c>
    </row>
    <row r="24" spans="1:3">
      <c r="A24" s="3" t="s">
        <v>736</v>
      </c>
    </row>
    <row r="25" spans="1:3">
      <c r="A25" s="4" t="s">
        <v>739</v>
      </c>
      <c r="B25" s="4" t="s">
        <v>418</v>
      </c>
    </row>
    <row r="26" spans="1:3">
      <c r="A26" s="4" t="s">
        <v>748</v>
      </c>
    </row>
    <row r="27" spans="1:3">
      <c r="A27" s="3" t="s">
        <v>736</v>
      </c>
    </row>
    <row r="28" spans="1:3">
      <c r="A28" s="4" t="s">
        <v>739</v>
      </c>
      <c r="B28" s="4" t="s">
        <v>749</v>
      </c>
    </row>
    <row r="29" spans="1:3">
      <c r="A29" s="4" t="s">
        <v>750</v>
      </c>
    </row>
    <row r="30" spans="1:3">
      <c r="A30" s="3" t="s">
        <v>736</v>
      </c>
    </row>
    <row r="31" spans="1:3">
      <c r="A31" s="4" t="s">
        <v>85</v>
      </c>
      <c r="C31" s="5" t="n">
        <v>2118125</v>
      </c>
    </row>
    <row r="32" spans="1:3">
      <c r="A32" s="4" t="s">
        <v>751</v>
      </c>
    </row>
    <row r="33" spans="1:3">
      <c r="A33" s="3" t="s">
        <v>736</v>
      </c>
    </row>
    <row r="34" spans="1:3">
      <c r="A34" s="4" t="s">
        <v>86</v>
      </c>
      <c r="C34"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0"/>
  </cols>
  <sheetData>
    <row r="1" spans="1:2">
      <c r="A1" s="1" t="s">
        <v>752</v>
      </c>
      <c r="B1" s="2" t="s">
        <v>753</v>
      </c>
    </row>
    <row r="2" spans="1:2">
      <c r="A2" s="3" t="s">
        <v>736</v>
      </c>
    </row>
    <row r="3" spans="1:2">
      <c r="A3" s="4" t="s">
        <v>754</v>
      </c>
      <c r="B3" s="5" t="n">
        <v>952152</v>
      </c>
    </row>
    <row r="4" spans="1:2">
      <c r="A4" s="4" t="s">
        <v>755</v>
      </c>
    </row>
    <row r="5" spans="1:2">
      <c r="A5" s="3" t="s">
        <v>736</v>
      </c>
    </row>
    <row r="6" spans="1:2">
      <c r="A6" s="4" t="s">
        <v>754</v>
      </c>
      <c r="B6" s="5" t="n">
        <v>8152</v>
      </c>
    </row>
    <row r="7" spans="1:2">
      <c r="A7" s="4" t="s">
        <v>751</v>
      </c>
    </row>
    <row r="8" spans="1:2">
      <c r="A8" s="3" t="s">
        <v>736</v>
      </c>
    </row>
    <row r="9" spans="1:2">
      <c r="A9" s="4" t="s">
        <v>754</v>
      </c>
      <c r="B9" s="5" t="n">
        <v>94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26"/>
  </cols>
  <sheetData>
    <row r="1" spans="1:4">
      <c r="A1" s="1" t="s">
        <v>756</v>
      </c>
      <c r="B1" s="2" t="s">
        <v>1</v>
      </c>
    </row>
    <row r="2" spans="1:4">
      <c r="B2" s="2" t="s">
        <v>2</v>
      </c>
      <c r="C2" s="2" t="s">
        <v>32</v>
      </c>
      <c r="D2" s="2" t="s">
        <v>88</v>
      </c>
    </row>
    <row r="3" spans="1:4">
      <c r="A3" s="3" t="s">
        <v>736</v>
      </c>
    </row>
    <row r="4" spans="1:4">
      <c r="A4" s="4" t="s">
        <v>757</v>
      </c>
      <c r="B4" s="4" t="s">
        <v>758</v>
      </c>
      <c r="C4" s="4" t="s">
        <v>759</v>
      </c>
      <c r="D4" s="4" t="s">
        <v>760</v>
      </c>
    </row>
    <row r="5" spans="1:4">
      <c r="A5" s="4" t="s">
        <v>761</v>
      </c>
      <c r="B5" s="4" t="s">
        <v>762</v>
      </c>
      <c r="C5" s="4" t="s">
        <v>763</v>
      </c>
      <c r="D5" s="4" t="s">
        <v>764</v>
      </c>
    </row>
    <row r="6" spans="1:4">
      <c r="A6" s="4" t="s">
        <v>765</v>
      </c>
      <c r="B6" s="4" t="s">
        <v>766</v>
      </c>
      <c r="C6" s="4" t="s">
        <v>443</v>
      </c>
      <c r="D6" s="4" t="s">
        <v>767</v>
      </c>
    </row>
    <row r="7" spans="1:4">
      <c r="A7" s="4" t="s">
        <v>768</v>
      </c>
      <c r="B7" s="4" t="s">
        <v>769</v>
      </c>
      <c r="C7" s="4" t="s">
        <v>770</v>
      </c>
      <c r="D7" s="4" t="s">
        <v>771</v>
      </c>
    </row>
    <row r="8" spans="1:4">
      <c r="A8" s="4" t="s">
        <v>435</v>
      </c>
    </row>
    <row r="9" spans="1:4">
      <c r="A9" s="3" t="s">
        <v>736</v>
      </c>
    </row>
    <row r="10" spans="1:4">
      <c r="A10" s="4" t="s">
        <v>772</v>
      </c>
      <c r="B10" s="4" t="s">
        <v>418</v>
      </c>
      <c r="C10" s="4" t="s">
        <v>773</v>
      </c>
      <c r="D10" s="4" t="s">
        <v>774</v>
      </c>
    </row>
    <row r="11" spans="1:4">
      <c r="A11" s="4" t="s">
        <v>438</v>
      </c>
    </row>
    <row r="12" spans="1:4">
      <c r="A12" s="3" t="s">
        <v>736</v>
      </c>
    </row>
    <row r="13" spans="1:4">
      <c r="A13" s="4" t="s">
        <v>772</v>
      </c>
      <c r="B13" s="4" t="s">
        <v>775</v>
      </c>
      <c r="C13" s="4" t="s">
        <v>776</v>
      </c>
      <c r="D13" s="4" t="s">
        <v>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78</v>
      </c>
      <c r="B1" s="2" t="s">
        <v>1</v>
      </c>
    </row>
    <row r="2" spans="1:4">
      <c r="B2" s="2" t="s">
        <v>2</v>
      </c>
      <c r="C2" s="2" t="s">
        <v>32</v>
      </c>
      <c r="D2" s="2" t="s">
        <v>88</v>
      </c>
    </row>
    <row r="3" spans="1:4">
      <c r="A3" s="3" t="s">
        <v>779</v>
      </c>
    </row>
    <row r="4" spans="1:4">
      <c r="A4" s="4" t="s">
        <v>780</v>
      </c>
      <c r="B4" s="5" t="n">
        <v>722000</v>
      </c>
      <c r="C4" s="5" t="n">
        <v>610000</v>
      </c>
    </row>
    <row r="5" spans="1:4">
      <c r="A5" s="4" t="s">
        <v>781</v>
      </c>
      <c r="B5" s="5" t="n">
        <v>2082000</v>
      </c>
      <c r="C5" s="5" t="n">
        <v>170000</v>
      </c>
    </row>
    <row r="6" spans="1:4">
      <c r="A6" s="4" t="s">
        <v>782</v>
      </c>
      <c r="B6" s="5" t="n">
        <v>0</v>
      </c>
      <c r="C6" s="5" t="n">
        <v>0</v>
      </c>
      <c r="D6" s="5" t="n">
        <v>0</v>
      </c>
    </row>
    <row r="7" spans="1:4">
      <c r="A7" s="4" t="s">
        <v>783</v>
      </c>
      <c r="B7" s="5" t="n">
        <v>-128000</v>
      </c>
      <c r="C7" s="5" t="n">
        <v>-58000</v>
      </c>
    </row>
    <row r="8" spans="1:4">
      <c r="A8" s="4" t="s">
        <v>784</v>
      </c>
      <c r="B8" s="5" t="n">
        <v>2676000</v>
      </c>
      <c r="C8" s="5" t="n">
        <v>722000</v>
      </c>
      <c r="D8" s="5" t="n">
        <v>610000</v>
      </c>
    </row>
    <row r="9" spans="1:4">
      <c r="A9" s="4" t="s">
        <v>785</v>
      </c>
      <c r="B9" s="5" t="n">
        <v>1047000</v>
      </c>
    </row>
    <row r="10" spans="1:4">
      <c r="A10" s="4" t="s">
        <v>786</v>
      </c>
      <c r="B10" s="5" t="n">
        <v>2676000</v>
      </c>
    </row>
    <row r="11" spans="1:4">
      <c r="A11" s="3" t="s">
        <v>787</v>
      </c>
    </row>
    <row r="12" spans="1:4">
      <c r="A12" s="4" t="s">
        <v>780</v>
      </c>
      <c r="B12" s="9" t="n">
        <v>7.46</v>
      </c>
      <c r="C12" s="9" t="n">
        <v>9.6</v>
      </c>
    </row>
    <row r="13" spans="1:4">
      <c r="A13" s="4" t="s">
        <v>781</v>
      </c>
      <c r="B13" s="10" t="n">
        <v>3.6</v>
      </c>
      <c r="C13" s="10" t="n">
        <v>3.27</v>
      </c>
    </row>
    <row r="14" spans="1:4">
      <c r="A14" s="4" t="s">
        <v>783</v>
      </c>
      <c r="B14" s="10" t="n">
        <v>10.45</v>
      </c>
      <c r="C14" s="10" t="n">
        <v>17.57</v>
      </c>
    </row>
    <row r="15" spans="1:4">
      <c r="A15" s="4" t="s">
        <v>784</v>
      </c>
      <c r="B15" s="10" t="n">
        <v>4.31</v>
      </c>
      <c r="C15" s="9" t="n">
        <v>7.46</v>
      </c>
      <c r="D15" s="9" t="n">
        <v>9.6</v>
      </c>
    </row>
    <row r="16" spans="1:4">
      <c r="A16" s="4" t="s">
        <v>785</v>
      </c>
      <c r="B16" s="10" t="n">
        <v>5.43</v>
      </c>
    </row>
    <row r="17" spans="1:4">
      <c r="A17" s="4" t="s">
        <v>786</v>
      </c>
      <c r="B17" s="9" t="n">
        <v>4.31</v>
      </c>
    </row>
    <row r="18" spans="1:4">
      <c r="A18" s="3" t="s">
        <v>788</v>
      </c>
    </row>
    <row r="19" spans="1:4">
      <c r="A19" s="4" t="s">
        <v>789</v>
      </c>
      <c r="B19" s="4" t="s">
        <v>790</v>
      </c>
      <c r="C19" s="4" t="s">
        <v>791</v>
      </c>
    </row>
    <row r="20" spans="1:4">
      <c r="A20" s="4" t="s">
        <v>785</v>
      </c>
      <c r="B20" s="4" t="s">
        <v>792</v>
      </c>
    </row>
    <row r="21" spans="1:4">
      <c r="A21" s="4" t="s">
        <v>786</v>
      </c>
      <c r="B21" s="4" t="s">
        <v>790</v>
      </c>
    </row>
    <row r="22" spans="1:4">
      <c r="A22" s="4" t="s">
        <v>793</v>
      </c>
      <c r="B22" s="7" t="n">
        <v>70</v>
      </c>
      <c r="C22" s="7" t="n">
        <v>22</v>
      </c>
    </row>
    <row r="23" spans="1:4">
      <c r="A23" s="4" t="s">
        <v>794</v>
      </c>
      <c r="B23" s="5" t="n">
        <v>43</v>
      </c>
    </row>
    <row r="24" spans="1:4">
      <c r="A24" s="4" t="s">
        <v>795</v>
      </c>
      <c r="B24" s="7" t="n">
        <v>70</v>
      </c>
    </row>
    <row r="25" spans="1:4">
      <c r="A25" s="4" t="s">
        <v>796</v>
      </c>
      <c r="B25" s="9" t="n">
        <v>1.95</v>
      </c>
      <c r="C25" s="9" t="n">
        <v>3.68</v>
      </c>
      <c r="D25" s="9" t="n">
        <v>5.62</v>
      </c>
    </row>
    <row r="26" spans="1:4">
      <c r="A26" s="4" t="s">
        <v>782</v>
      </c>
      <c r="B26" s="5" t="n">
        <v>0</v>
      </c>
      <c r="C26" s="5" t="n">
        <v>0</v>
      </c>
      <c r="D2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8</v>
      </c>
    </row>
    <row r="3" spans="1:4">
      <c r="A3" s="3" t="s">
        <v>798</v>
      </c>
    </row>
    <row r="4" spans="1:4">
      <c r="A4" s="4" t="s">
        <v>780</v>
      </c>
      <c r="B4" s="5" t="n">
        <v>55000</v>
      </c>
    </row>
    <row r="5" spans="1:4">
      <c r="A5" s="4" t="s">
        <v>799</v>
      </c>
      <c r="B5" s="5" t="n">
        <v>1686000</v>
      </c>
    </row>
    <row r="6" spans="1:4">
      <c r="A6" s="4" t="s">
        <v>800</v>
      </c>
      <c r="B6" s="5" t="n">
        <v>-55000</v>
      </c>
    </row>
    <row r="7" spans="1:4">
      <c r="A7" s="4" t="s">
        <v>784</v>
      </c>
      <c r="B7" s="5" t="n">
        <v>420000</v>
      </c>
      <c r="C7" s="5" t="n">
        <v>55000</v>
      </c>
    </row>
    <row r="8" spans="1:4">
      <c r="A8" s="3" t="s">
        <v>801</v>
      </c>
    </row>
    <row r="9" spans="1:4">
      <c r="A9" s="4" t="s">
        <v>780</v>
      </c>
      <c r="B9" s="9" t="n">
        <v>0.01</v>
      </c>
    </row>
    <row r="10" spans="1:4">
      <c r="A10" s="4" t="s">
        <v>799</v>
      </c>
      <c r="B10" s="10" t="n">
        <v>3.6</v>
      </c>
    </row>
    <row r="11" spans="1:4">
      <c r="A11" s="4" t="s">
        <v>800</v>
      </c>
      <c r="B11" s="10" t="n">
        <v>0.01</v>
      </c>
    </row>
    <row r="12" spans="1:4">
      <c r="A12" s="4" t="s">
        <v>784</v>
      </c>
      <c r="B12" s="9" t="n">
        <v>3.6</v>
      </c>
      <c r="C12" s="9" t="n">
        <v>0.01</v>
      </c>
    </row>
    <row r="13" spans="1:4">
      <c r="A13" s="4" t="s">
        <v>798</v>
      </c>
    </row>
    <row r="14" spans="1:4">
      <c r="A14" s="3" t="s">
        <v>798</v>
      </c>
    </row>
    <row r="15" spans="1:4">
      <c r="A15" s="4" t="s">
        <v>780</v>
      </c>
      <c r="B15" s="5" t="n">
        <v>1147000</v>
      </c>
      <c r="C15" s="5" t="n">
        <v>32000</v>
      </c>
    </row>
    <row r="16" spans="1:4">
      <c r="A16" s="4" t="s">
        <v>799</v>
      </c>
      <c r="B16" s="5" t="n">
        <v>75000</v>
      </c>
      <c r="C16" s="5" t="n">
        <v>1168000</v>
      </c>
    </row>
    <row r="17" spans="1:4">
      <c r="A17" s="4" t="s">
        <v>802</v>
      </c>
      <c r="B17" s="5" t="n">
        <v>-198000</v>
      </c>
      <c r="C17" s="5" t="n">
        <v>-32000</v>
      </c>
    </row>
    <row r="18" spans="1:4">
      <c r="A18" s="4" t="s">
        <v>800</v>
      </c>
      <c r="B18" s="5" t="n">
        <v>-257000</v>
      </c>
      <c r="C18" s="5" t="n">
        <v>-21000</v>
      </c>
    </row>
    <row r="19" spans="1:4">
      <c r="A19" s="4" t="s">
        <v>784</v>
      </c>
      <c r="B19" s="5" t="n">
        <v>767000</v>
      </c>
      <c r="C19" s="5" t="n">
        <v>1147000</v>
      </c>
      <c r="D19" s="5" t="n">
        <v>32000</v>
      </c>
    </row>
    <row r="20" spans="1:4">
      <c r="A20" s="3" t="s">
        <v>801</v>
      </c>
    </row>
    <row r="21" spans="1:4">
      <c r="A21" s="4" t="s">
        <v>780</v>
      </c>
      <c r="B21" s="9" t="n">
        <v>3.88</v>
      </c>
      <c r="C21" s="9" t="n">
        <v>13.3</v>
      </c>
    </row>
    <row r="22" spans="1:4">
      <c r="A22" s="4" t="s">
        <v>799</v>
      </c>
      <c r="B22" s="10" t="n">
        <v>3.57</v>
      </c>
      <c r="C22" s="10" t="n">
        <v>3.92</v>
      </c>
    </row>
    <row r="23" spans="1:4">
      <c r="A23" s="4" t="s">
        <v>802</v>
      </c>
      <c r="B23" s="10" t="n">
        <v>3.54</v>
      </c>
      <c r="C23" s="10" t="n">
        <v>13.3</v>
      </c>
    </row>
    <row r="24" spans="1:4">
      <c r="A24" s="4" t="s">
        <v>800</v>
      </c>
      <c r="B24" s="10" t="n">
        <v>3.95</v>
      </c>
      <c r="C24" s="10" t="n">
        <v>3.95</v>
      </c>
    </row>
    <row r="25" spans="1:4">
      <c r="A25" s="4" t="s">
        <v>784</v>
      </c>
      <c r="B25" s="9" t="n">
        <v>3.92</v>
      </c>
      <c r="C25" s="9" t="n">
        <v>3.88</v>
      </c>
      <c r="D25" s="9" t="n">
        <v>13.3</v>
      </c>
    </row>
    <row r="26" spans="1:4">
      <c r="A26" s="4" t="s">
        <v>803</v>
      </c>
    </row>
    <row r="27" spans="1:4">
      <c r="A27" s="3" t="s">
        <v>801</v>
      </c>
    </row>
    <row r="28" spans="1:4">
      <c r="A28" s="4" t="s">
        <v>804</v>
      </c>
      <c r="B28" s="5" t="n">
        <v>199392</v>
      </c>
    </row>
    <row r="29" spans="1:4">
      <c r="A29" s="4" t="s">
        <v>805</v>
      </c>
      <c r="B29" s="5" t="n">
        <v>761617</v>
      </c>
    </row>
    <row r="30" spans="1:4">
      <c r="A30" s="4" t="s">
        <v>806</v>
      </c>
      <c r="B30" s="7" t="n">
        <v>40</v>
      </c>
    </row>
    <row r="31" spans="1:4">
      <c r="A31" s="4" t="s">
        <v>739</v>
      </c>
      <c r="B31" s="4" t="s">
        <v>807</v>
      </c>
    </row>
    <row r="32" spans="1:4">
      <c r="A32" s="4" t="s">
        <v>808</v>
      </c>
      <c r="B32" s="6" t="n">
        <v>0.3</v>
      </c>
      <c r="C32" s="6" t="n">
        <v>4.5</v>
      </c>
      <c r="D32" s="6" t="n">
        <v>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9</v>
      </c>
      <c r="B1" s="2" t="s">
        <v>1</v>
      </c>
    </row>
    <row r="2" spans="1:4">
      <c r="B2" s="2" t="s">
        <v>2</v>
      </c>
      <c r="C2" s="2" t="s">
        <v>32</v>
      </c>
      <c r="D2" s="2" t="s">
        <v>88</v>
      </c>
    </row>
    <row r="3" spans="1:4">
      <c r="A3" s="4" t="s">
        <v>810</v>
      </c>
      <c r="D3" s="6" t="n">
        <v>2.3</v>
      </c>
    </row>
    <row r="4" spans="1:4">
      <c r="A4" s="4" t="s">
        <v>811</v>
      </c>
      <c r="B4" s="6" t="n">
        <v>3.8</v>
      </c>
      <c r="C4" s="6" t="n">
        <v>3.4</v>
      </c>
    </row>
    <row r="5" spans="1:4">
      <c r="A5" s="4" t="s">
        <v>812</v>
      </c>
      <c r="B5" s="4" t="s">
        <v>813</v>
      </c>
    </row>
    <row r="6" spans="1:4">
      <c r="A6" s="4" t="s">
        <v>435</v>
      </c>
    </row>
    <row r="7" spans="1:4">
      <c r="A7" s="4" t="s">
        <v>814</v>
      </c>
      <c r="B7" s="4" t="s">
        <v>815</v>
      </c>
    </row>
    <row r="8" spans="1:4">
      <c r="A8" s="4" t="s">
        <v>438</v>
      </c>
    </row>
    <row r="9" spans="1:4">
      <c r="A9" s="4" t="s">
        <v>814</v>
      </c>
      <c r="B9" s="4" t="s">
        <v>459</v>
      </c>
    </row>
    <row r="10" spans="1:4">
      <c r="A10" s="4" t="s">
        <v>816</v>
      </c>
    </row>
    <row r="11" spans="1:4">
      <c r="A11" s="4" t="s">
        <v>817</v>
      </c>
      <c r="B11" s="6" t="n">
        <v>4.4</v>
      </c>
      <c r="C11" s="7" t="n">
        <v>2</v>
      </c>
      <c r="D11" s="14" t="n">
        <v>4.4</v>
      </c>
    </row>
    <row r="12" spans="1:4">
      <c r="A12" s="4" t="s">
        <v>818</v>
      </c>
    </row>
    <row r="13" spans="1:4">
      <c r="A13" s="4" t="s">
        <v>817</v>
      </c>
      <c r="D13" s="6" t="n">
        <v>2.3</v>
      </c>
    </row>
    <row r="14" spans="1:4">
      <c r="A14" s="4" t="s">
        <v>128</v>
      </c>
    </row>
    <row r="15" spans="1:4">
      <c r="A15" s="4" t="s">
        <v>817</v>
      </c>
      <c r="B15"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4</v>
      </c>
      <c r="B1" s="2" t="s">
        <v>2</v>
      </c>
      <c r="C1" s="2" t="s">
        <v>32</v>
      </c>
    </row>
    <row r="2" spans="1:3">
      <c r="A2" s="3" t="s">
        <v>215</v>
      </c>
    </row>
    <row r="3" spans="1:3">
      <c r="A3" s="4" t="s">
        <v>34</v>
      </c>
      <c r="B3" s="7" t="n">
        <v>42962</v>
      </c>
      <c r="C3" s="7" t="n">
        <v>45894</v>
      </c>
    </row>
    <row r="4" spans="1:3">
      <c r="A4" s="4" t="s">
        <v>35</v>
      </c>
      <c r="B4" s="7" t="n">
        <v>578</v>
      </c>
      <c r="C4" s="7"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819</v>
      </c>
      <c r="B1" s="2" t="s">
        <v>1</v>
      </c>
    </row>
    <row r="2" spans="1:2">
      <c r="B2" s="2" t="s">
        <v>476</v>
      </c>
    </row>
    <row r="3" spans="1:2">
      <c r="A3" s="4" t="s">
        <v>128</v>
      </c>
    </row>
    <row r="4" spans="1:2">
      <c r="A4" s="3" t="s">
        <v>251</v>
      </c>
    </row>
    <row r="5" spans="1:2">
      <c r="A5" s="4" t="s">
        <v>817</v>
      </c>
      <c r="B5" s="6" t="n">
        <v>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820</v>
      </c>
      <c r="B1" s="2" t="s">
        <v>1</v>
      </c>
    </row>
    <row r="2" spans="1:2">
      <c r="B2" s="2" t="s">
        <v>821</v>
      </c>
    </row>
    <row r="3" spans="1:2">
      <c r="A3" s="3" t="s">
        <v>822</v>
      </c>
    </row>
    <row r="4" spans="1:2">
      <c r="A4" s="4" t="s">
        <v>823</v>
      </c>
      <c r="B4" s="5" t="n">
        <v>1686000</v>
      </c>
    </row>
    <row r="5" spans="1:2">
      <c r="A5" s="4" t="s">
        <v>824</v>
      </c>
      <c r="B5" s="7" t="n">
        <v>50</v>
      </c>
    </row>
    <row r="6" spans="1:2">
      <c r="A6" s="4" t="s">
        <v>511</v>
      </c>
      <c r="B6" s="4" t="s">
        <v>512</v>
      </c>
    </row>
    <row r="7" spans="1:2">
      <c r="A7" s="4" t="s">
        <v>825</v>
      </c>
    </row>
    <row r="8" spans="1:2">
      <c r="A8" s="3" t="s">
        <v>822</v>
      </c>
    </row>
    <row r="9" spans="1:2">
      <c r="A9" s="4" t="s">
        <v>826</v>
      </c>
      <c r="B9" s="7" t="n">
        <v>4600</v>
      </c>
    </row>
    <row r="10" spans="1:2">
      <c r="A10" s="4" t="s">
        <v>827</v>
      </c>
      <c r="B10" s="5" t="n">
        <v>126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3" t="s">
        <v>830</v>
      </c>
    </row>
    <row r="4" spans="1:2">
      <c r="A4" s="4" t="s">
        <v>831</v>
      </c>
      <c r="B4" s="5" t="n">
        <v>55</v>
      </c>
    </row>
    <row r="5" spans="1:2">
      <c r="A5" s="4" t="s">
        <v>832</v>
      </c>
      <c r="B5" s="5" t="n">
        <v>1686</v>
      </c>
    </row>
    <row r="6" spans="1:2">
      <c r="A6" s="4" t="s">
        <v>833</v>
      </c>
      <c r="B6" s="5" t="n">
        <v>-1266</v>
      </c>
    </row>
    <row r="7" spans="1:2">
      <c r="A7" s="4" t="s">
        <v>834</v>
      </c>
      <c r="B7" s="5" t="n">
        <v>-55</v>
      </c>
    </row>
    <row r="8" spans="1:2">
      <c r="A8" s="4" t="s">
        <v>835</v>
      </c>
      <c r="B8" s="5" t="n">
        <v>420</v>
      </c>
    </row>
    <row r="9" spans="1:2">
      <c r="A9" s="4" t="s">
        <v>836</v>
      </c>
      <c r="B9" s="5" t="n">
        <v>420</v>
      </c>
    </row>
    <row r="10" spans="1:2">
      <c r="A10" s="3" t="s">
        <v>787</v>
      </c>
    </row>
    <row r="11" spans="1:2">
      <c r="A11" s="4" t="s">
        <v>837</v>
      </c>
      <c r="B11" s="9" t="n">
        <v>0.01</v>
      </c>
    </row>
    <row r="12" spans="1:2">
      <c r="A12" s="4" t="s">
        <v>838</v>
      </c>
      <c r="B12" s="10" t="n">
        <v>3.6</v>
      </c>
    </row>
    <row r="13" spans="1:2">
      <c r="A13" s="4" t="s">
        <v>839</v>
      </c>
      <c r="B13" s="10" t="n">
        <v>3.6</v>
      </c>
    </row>
    <row r="14" spans="1:2">
      <c r="A14" s="4" t="s">
        <v>840</v>
      </c>
      <c r="B14" s="10" t="n">
        <v>0.01</v>
      </c>
    </row>
    <row r="15" spans="1:2">
      <c r="A15" s="4" t="s">
        <v>841</v>
      </c>
      <c r="B15" s="10" t="n">
        <v>3.6</v>
      </c>
    </row>
    <row r="16" spans="1:2">
      <c r="A16" s="4" t="s">
        <v>842</v>
      </c>
      <c r="B16" s="9" t="n">
        <v>3.6</v>
      </c>
    </row>
    <row r="17" spans="1:2">
      <c r="A17" s="3" t="s">
        <v>788</v>
      </c>
    </row>
    <row r="18" spans="1:2">
      <c r="A18" s="4" t="s">
        <v>843</v>
      </c>
      <c r="B18" s="4" t="s">
        <v>844</v>
      </c>
    </row>
    <row r="19" spans="1:2">
      <c r="A19" s="4" t="s">
        <v>845</v>
      </c>
      <c r="B19" s="4" t="s">
        <v>8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s>
  <sheetData>
    <row r="1" spans="1:6">
      <c r="A1" s="1" t="s">
        <v>846</v>
      </c>
      <c r="B1" s="2" t="s">
        <v>847</v>
      </c>
      <c r="C1" s="2" t="s">
        <v>2</v>
      </c>
      <c r="D1" s="2" t="s">
        <v>2</v>
      </c>
      <c r="E1" s="2" t="s">
        <v>32</v>
      </c>
      <c r="F1" s="2" t="s">
        <v>88</v>
      </c>
    </row>
    <row r="2" spans="1:6">
      <c r="A2" s="3" t="s">
        <v>848</v>
      </c>
    </row>
    <row r="3" spans="1:6">
      <c r="A3" s="4" t="s">
        <v>849</v>
      </c>
      <c r="B3" s="4" t="s">
        <v>850</v>
      </c>
      <c r="C3" s="4" t="s">
        <v>851</v>
      </c>
      <c r="D3" s="4" t="s">
        <v>852</v>
      </c>
      <c r="E3" s="4" t="s">
        <v>850</v>
      </c>
      <c r="F3" s="4" t="s">
        <v>850</v>
      </c>
    </row>
    <row r="4" spans="1:6">
      <c r="A4" s="4" t="s">
        <v>853</v>
      </c>
      <c r="D4" s="7" t="n">
        <v>239400000</v>
      </c>
    </row>
    <row r="5" spans="1:6">
      <c r="A5" s="4" t="s">
        <v>854</v>
      </c>
      <c r="D5" s="5" t="n">
        <v>-329000</v>
      </c>
      <c r="E5" s="7" t="n">
        <v>-1210000</v>
      </c>
      <c r="F5" s="7" t="n">
        <v>-5103000</v>
      </c>
    </row>
    <row r="6" spans="1:6">
      <c r="A6" s="4" t="s">
        <v>855</v>
      </c>
      <c r="D6" s="5" t="n">
        <v>0</v>
      </c>
      <c r="E6" s="5" t="n">
        <v>1200000</v>
      </c>
      <c r="F6" s="5" t="n">
        <v>5100000</v>
      </c>
    </row>
    <row r="7" spans="1:6">
      <c r="A7" s="4" t="s">
        <v>856</v>
      </c>
      <c r="E7" s="5" t="n">
        <v>900000</v>
      </c>
    </row>
    <row r="8" spans="1:6">
      <c r="A8" s="4" t="s">
        <v>857</v>
      </c>
      <c r="E8" s="5" t="n">
        <v>300000</v>
      </c>
    </row>
    <row r="9" spans="1:6">
      <c r="A9" s="4" t="s">
        <v>858</v>
      </c>
      <c r="C9" s="7" t="n">
        <v>1657748000</v>
      </c>
      <c r="D9" s="5" t="n">
        <v>1657748000</v>
      </c>
    </row>
    <row r="10" spans="1:6">
      <c r="A10" s="4" t="s">
        <v>859</v>
      </c>
      <c r="C10" s="5" t="n">
        <v>197000000</v>
      </c>
      <c r="D10" s="5" t="n">
        <v>197000000</v>
      </c>
    </row>
    <row r="11" spans="1:6">
      <c r="A11" s="4" t="s">
        <v>860</v>
      </c>
      <c r="D11" s="7" t="n">
        <v>24700000</v>
      </c>
    </row>
    <row r="12" spans="1:6">
      <c r="A12" s="4" t="s">
        <v>861</v>
      </c>
      <c r="D12" s="4" t="s">
        <v>862</v>
      </c>
    </row>
    <row r="13" spans="1:6">
      <c r="A13" s="4" t="s">
        <v>863</v>
      </c>
      <c r="D13" s="4" t="s">
        <v>864</v>
      </c>
    </row>
    <row r="14" spans="1:6">
      <c r="A14" s="4" t="s">
        <v>865</v>
      </c>
      <c r="D14" s="4" t="s">
        <v>418</v>
      </c>
    </row>
    <row r="15" spans="1:6">
      <c r="A15" s="4" t="s">
        <v>866</v>
      </c>
      <c r="D15" s="7" t="n">
        <v>38600000</v>
      </c>
    </row>
    <row r="16" spans="1:6">
      <c r="A16" s="4" t="s">
        <v>867</v>
      </c>
      <c r="C16" s="5" t="n">
        <v>51300000</v>
      </c>
      <c r="D16" s="5" t="n">
        <v>51300000</v>
      </c>
    </row>
    <row r="17" spans="1:6">
      <c r="A17" s="4" t="s">
        <v>868</v>
      </c>
      <c r="C17" s="5" t="n">
        <v>0</v>
      </c>
      <c r="D17" s="7" t="n">
        <v>0</v>
      </c>
      <c r="E17" s="7" t="n">
        <v>0</v>
      </c>
    </row>
    <row r="18" spans="1:6">
      <c r="A18" s="4" t="s">
        <v>869</v>
      </c>
    </row>
    <row r="19" spans="1:6">
      <c r="A19" s="3" t="s">
        <v>848</v>
      </c>
    </row>
    <row r="20" spans="1:6">
      <c r="A20" s="4" t="s">
        <v>870</v>
      </c>
      <c r="E20" s="4" t="s">
        <v>871</v>
      </c>
    </row>
    <row r="21" spans="1:6">
      <c r="A21" s="4" t="s">
        <v>435</v>
      </c>
    </row>
    <row r="22" spans="1:6">
      <c r="A22" s="3" t="s">
        <v>848</v>
      </c>
    </row>
    <row r="23" spans="1:6">
      <c r="A23" s="4" t="s">
        <v>865</v>
      </c>
      <c r="D23" s="4" t="s">
        <v>418</v>
      </c>
    </row>
    <row r="24" spans="1:6">
      <c r="A24" s="4" t="s">
        <v>872</v>
      </c>
    </row>
    <row r="25" spans="1:6">
      <c r="A25" s="3" t="s">
        <v>848</v>
      </c>
    </row>
    <row r="26" spans="1:6">
      <c r="A26" s="4" t="s">
        <v>873</v>
      </c>
      <c r="D26" s="5" t="n">
        <v>2019</v>
      </c>
    </row>
    <row r="27" spans="1:6">
      <c r="A27" s="4" t="s">
        <v>874</v>
      </c>
    </row>
    <row r="28" spans="1:6">
      <c r="A28" s="3" t="s">
        <v>848</v>
      </c>
    </row>
    <row r="29" spans="1:6">
      <c r="A29" s="4" t="s">
        <v>873</v>
      </c>
      <c r="D29" s="5" t="n">
        <v>2032</v>
      </c>
    </row>
    <row r="30" spans="1:6">
      <c r="A30" s="4" t="s">
        <v>875</v>
      </c>
    </row>
    <row r="31" spans="1:6">
      <c r="A31" s="3" t="s">
        <v>848</v>
      </c>
    </row>
    <row r="32" spans="1:6">
      <c r="A32" s="4" t="s">
        <v>873</v>
      </c>
      <c r="D32" s="5" t="n">
        <v>2019</v>
      </c>
    </row>
    <row r="33" spans="1:6">
      <c r="A33" s="4" t="s">
        <v>438</v>
      </c>
    </row>
    <row r="34" spans="1:6">
      <c r="A34" s="3" t="s">
        <v>848</v>
      </c>
    </row>
    <row r="35" spans="1:6">
      <c r="A35" s="4" t="s">
        <v>865</v>
      </c>
      <c r="D35" s="4" t="s">
        <v>749</v>
      </c>
    </row>
    <row r="36" spans="1:6">
      <c r="A36" s="4" t="s">
        <v>876</v>
      </c>
    </row>
    <row r="37" spans="1:6">
      <c r="A37" s="3" t="s">
        <v>848</v>
      </c>
    </row>
    <row r="38" spans="1:6">
      <c r="A38" s="4" t="s">
        <v>873</v>
      </c>
      <c r="D38" s="5" t="n">
        <v>2038</v>
      </c>
    </row>
    <row r="39" spans="1:6">
      <c r="A39" s="4" t="s">
        <v>877</v>
      </c>
    </row>
    <row r="40" spans="1:6">
      <c r="A40" s="3" t="s">
        <v>848</v>
      </c>
    </row>
    <row r="41" spans="1:6">
      <c r="A41" s="4" t="s">
        <v>873</v>
      </c>
      <c r="D41" s="5" t="n">
        <v>2038</v>
      </c>
    </row>
    <row r="42" spans="1:6">
      <c r="A42" s="4" t="s">
        <v>878</v>
      </c>
    </row>
    <row r="43" spans="1:6">
      <c r="A43" s="3" t="s">
        <v>848</v>
      </c>
    </row>
    <row r="44" spans="1:6">
      <c r="A44" s="4" t="s">
        <v>873</v>
      </c>
      <c r="D44" s="5" t="n">
        <v>2037</v>
      </c>
    </row>
    <row r="45" spans="1:6">
      <c r="A45" s="4" t="s">
        <v>879</v>
      </c>
    </row>
    <row r="46" spans="1:6">
      <c r="A46" s="3" t="s">
        <v>848</v>
      </c>
    </row>
    <row r="47" spans="1:6">
      <c r="A47" s="4" t="s">
        <v>880</v>
      </c>
      <c r="C47" s="7" t="n">
        <v>0</v>
      </c>
      <c r="D47" s="7" t="n">
        <v>0</v>
      </c>
      <c r="E47" s="7" t="n">
        <v>0</v>
      </c>
      <c r="F4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88</v>
      </c>
    </row>
    <row r="3" spans="1:4">
      <c r="A3" s="3" t="s">
        <v>255</v>
      </c>
    </row>
    <row r="4" spans="1:4">
      <c r="A4" s="4" t="s">
        <v>882</v>
      </c>
      <c r="B4" s="7" t="n">
        <v>-11670</v>
      </c>
      <c r="C4" s="7" t="n">
        <v>-18650</v>
      </c>
      <c r="D4" s="7" t="n">
        <v>-14543</v>
      </c>
    </row>
    <row r="5" spans="1:4">
      <c r="A5" s="4" t="s">
        <v>101</v>
      </c>
      <c r="B5" s="7" t="n">
        <v>-11670</v>
      </c>
      <c r="C5" s="7" t="n">
        <v>-18650</v>
      </c>
      <c r="D5" s="7" t="n">
        <v>-145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8</v>
      </c>
    </row>
    <row r="3" spans="1:4">
      <c r="A3" s="3" t="s">
        <v>884</v>
      </c>
    </row>
    <row r="4" spans="1:4">
      <c r="A4" s="4" t="s">
        <v>885</v>
      </c>
      <c r="B4" s="7" t="n">
        <v>-329</v>
      </c>
      <c r="C4" s="7" t="n">
        <v>-1210</v>
      </c>
      <c r="D4" s="7" t="n">
        <v>-5103</v>
      </c>
    </row>
    <row r="5" spans="1:4">
      <c r="A5" s="4" t="s">
        <v>886</v>
      </c>
      <c r="B5" s="5" t="n">
        <v>-329</v>
      </c>
      <c r="C5" s="5" t="n">
        <v>-1210</v>
      </c>
      <c r="D5" s="5" t="n">
        <v>-5103</v>
      </c>
    </row>
    <row r="6" spans="1:4">
      <c r="A6" s="4" t="s">
        <v>887</v>
      </c>
      <c r="B6" s="7" t="n">
        <v>-329</v>
      </c>
      <c r="C6" s="7" t="n">
        <v>-1210</v>
      </c>
      <c r="D6" s="7" t="n">
        <v>-51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8</v>
      </c>
    </row>
    <row r="3" spans="1:4">
      <c r="A3" s="3" t="s">
        <v>255</v>
      </c>
    </row>
    <row r="4" spans="1:4">
      <c r="A4" s="4" t="s">
        <v>889</v>
      </c>
      <c r="B4" s="7" t="n">
        <v>-3268</v>
      </c>
      <c r="C4" s="7" t="n">
        <v>-6523</v>
      </c>
      <c r="D4" s="7" t="n">
        <v>-5090</v>
      </c>
    </row>
    <row r="5" spans="1:4">
      <c r="A5" s="4" t="s">
        <v>890</v>
      </c>
      <c r="B5" s="5" t="n">
        <v>-301</v>
      </c>
      <c r="C5" s="5" t="n">
        <v>-794</v>
      </c>
      <c r="D5" s="5" t="n">
        <v>-12</v>
      </c>
    </row>
    <row r="6" spans="1:4">
      <c r="A6" s="4" t="s">
        <v>891</v>
      </c>
      <c r="D6" s="5" t="n">
        <v>-607</v>
      </c>
    </row>
    <row r="7" spans="1:4">
      <c r="A7" s="4" t="s">
        <v>892</v>
      </c>
      <c r="B7" s="5" t="n">
        <v>4</v>
      </c>
      <c r="C7" s="5" t="n">
        <v>22</v>
      </c>
      <c r="D7" s="5" t="n">
        <v>-208</v>
      </c>
    </row>
    <row r="8" spans="1:4">
      <c r="A8" s="4" t="s">
        <v>893</v>
      </c>
      <c r="B8" s="5" t="n">
        <v>-248923</v>
      </c>
      <c r="C8" s="5" t="n">
        <v>6230</v>
      </c>
      <c r="D8" s="5" t="n">
        <v>-164</v>
      </c>
    </row>
    <row r="9" spans="1:4">
      <c r="A9" s="4" t="s">
        <v>894</v>
      </c>
      <c r="B9" s="5" t="n">
        <v>125</v>
      </c>
      <c r="C9" s="5" t="n">
        <v>-87</v>
      </c>
    </row>
    <row r="10" spans="1:4">
      <c r="A10" s="4" t="s">
        <v>895</v>
      </c>
      <c r="B10" s="5" t="n">
        <v>239608</v>
      </c>
    </row>
    <row r="11" spans="1:4">
      <c r="A11" s="4" t="s">
        <v>896</v>
      </c>
      <c r="B11" s="5" t="n">
        <v>11805</v>
      </c>
    </row>
    <row r="12" spans="1:4">
      <c r="A12" s="4" t="s">
        <v>897</v>
      </c>
      <c r="B12" s="5" t="n">
        <v>607</v>
      </c>
      <c r="D12" s="5" t="n">
        <v>924</v>
      </c>
    </row>
    <row r="13" spans="1:4">
      <c r="A13" s="4" t="s">
        <v>898</v>
      </c>
      <c r="B13" s="5" t="n">
        <v>14</v>
      </c>
      <c r="C13" s="5" t="n">
        <v>-58</v>
      </c>
      <c r="D13" s="5" t="n">
        <v>54</v>
      </c>
    </row>
    <row r="14" spans="1:4">
      <c r="A14" s="4" t="s">
        <v>887</v>
      </c>
      <c r="B14" s="7" t="n">
        <v>-329</v>
      </c>
      <c r="C14" s="7" t="n">
        <v>-1210</v>
      </c>
      <c r="D14" s="7" t="n">
        <v>-5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9</v>
      </c>
      <c r="C1" s="2" t="s">
        <v>2</v>
      </c>
      <c r="D1" s="2" t="s">
        <v>32</v>
      </c>
    </row>
    <row r="2" spans="1:4">
      <c r="A2" s="3" t="s">
        <v>900</v>
      </c>
    </row>
    <row r="3" spans="1:4">
      <c r="A3" s="4" t="s">
        <v>901</v>
      </c>
      <c r="C3" s="7" t="n">
        <v>365546</v>
      </c>
      <c r="D3" s="7" t="n">
        <v>612378</v>
      </c>
    </row>
    <row r="4" spans="1:4">
      <c r="A4" s="4" t="s">
        <v>902</v>
      </c>
      <c r="B4" s="4" t="s">
        <v>493</v>
      </c>
      <c r="C4" s="5" t="n">
        <v>1945</v>
      </c>
      <c r="D4" s="5" t="n">
        <v>949</v>
      </c>
    </row>
    <row r="5" spans="1:4">
      <c r="A5" s="4" t="s">
        <v>903</v>
      </c>
      <c r="D5" s="5" t="n">
        <v>39112</v>
      </c>
    </row>
    <row r="6" spans="1:4">
      <c r="A6" s="4" t="s">
        <v>904</v>
      </c>
      <c r="C6" s="5" t="n">
        <v>684</v>
      </c>
      <c r="D6" s="5" t="n">
        <v>604</v>
      </c>
    </row>
    <row r="7" spans="1:4">
      <c r="A7" s="4" t="s">
        <v>905</v>
      </c>
      <c r="C7" s="5" t="n">
        <v>2846</v>
      </c>
      <c r="D7" s="5" t="n">
        <v>3575</v>
      </c>
    </row>
    <row r="8" spans="1:4">
      <c r="A8" s="4" t="s">
        <v>906</v>
      </c>
      <c r="C8" s="5" t="n">
        <v>371021</v>
      </c>
      <c r="D8" s="5" t="n">
        <v>656618</v>
      </c>
    </row>
    <row r="9" spans="1:4">
      <c r="A9" s="4" t="s">
        <v>907</v>
      </c>
      <c r="C9" s="5" t="n">
        <v>-368322</v>
      </c>
      <c r="D9" s="5" t="n">
        <v>-655810</v>
      </c>
    </row>
    <row r="10" spans="1:4">
      <c r="A10" s="4" t="s">
        <v>908</v>
      </c>
      <c r="C10" s="5" t="n">
        <v>2699</v>
      </c>
      <c r="D10" s="5" t="n">
        <v>808</v>
      </c>
    </row>
    <row r="11" spans="1:4">
      <c r="A11" s="3" t="s">
        <v>909</v>
      </c>
    </row>
    <row r="12" spans="1:4">
      <c r="A12" s="4" t="s">
        <v>910</v>
      </c>
      <c r="C12" s="5" t="n">
        <v>-366</v>
      </c>
      <c r="D12" s="5" t="n">
        <v>-808</v>
      </c>
    </row>
    <row r="13" spans="1:4">
      <c r="A13" s="4" t="s">
        <v>911</v>
      </c>
      <c r="C13" s="5" t="n">
        <v>-1735</v>
      </c>
    </row>
    <row r="14" spans="1:4">
      <c r="A14" s="4" t="s">
        <v>912</v>
      </c>
      <c r="C14" s="5" t="n">
        <v>-58</v>
      </c>
    </row>
    <row r="15" spans="1:4">
      <c r="A15" s="4" t="s">
        <v>913</v>
      </c>
      <c r="C15" s="5" t="n">
        <v>-688</v>
      </c>
    </row>
    <row r="16" spans="1:4">
      <c r="A16" s="4" t="s">
        <v>914</v>
      </c>
      <c r="C16" s="5" t="n">
        <v>-2847</v>
      </c>
      <c r="D16" s="7" t="n">
        <v>-808</v>
      </c>
    </row>
    <row r="17" spans="1:4">
      <c r="A17" s="4" t="s">
        <v>915</v>
      </c>
      <c r="C17" s="7" t="n">
        <v>-148</v>
      </c>
    </row>
    <row r="18" spans="1:4"/>
    <row r="19" spans="1:4">
      <c r="A19" s="4" t="s">
        <v>493</v>
      </c>
      <c r="B19" s="4" t="s">
        <v>916</v>
      </c>
    </row>
  </sheetData>
  <mergeCells count="3">
    <mergeCell ref="A1:B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76</v>
      </c>
    </row>
    <row r="2" spans="1:2">
      <c r="A2" s="3" t="s">
        <v>918</v>
      </c>
    </row>
    <row r="3" spans="1:2">
      <c r="A3" s="4" t="s">
        <v>858</v>
      </c>
      <c r="B3" s="7" t="n">
        <v>1657748</v>
      </c>
    </row>
    <row r="4" spans="1:2">
      <c r="A4" s="5" t="n">
        <v>2019</v>
      </c>
    </row>
    <row r="5" spans="1:2">
      <c r="A5" s="3" t="s">
        <v>918</v>
      </c>
    </row>
    <row r="6" spans="1:2">
      <c r="A6" s="4" t="s">
        <v>858</v>
      </c>
      <c r="B6" s="5" t="n">
        <v>31988</v>
      </c>
    </row>
    <row r="7" spans="1:2">
      <c r="A7" s="5" t="n">
        <v>2020</v>
      </c>
    </row>
    <row r="8" spans="1:2">
      <c r="A8" s="3" t="s">
        <v>918</v>
      </c>
    </row>
    <row r="9" spans="1:2">
      <c r="A9" s="4" t="s">
        <v>858</v>
      </c>
      <c r="B9" s="5" t="n">
        <v>174877</v>
      </c>
    </row>
    <row r="10" spans="1:2">
      <c r="A10" s="5" t="n">
        <v>2021</v>
      </c>
    </row>
    <row r="11" spans="1:2">
      <c r="A11" s="3" t="s">
        <v>918</v>
      </c>
    </row>
    <row r="12" spans="1:2">
      <c r="A12" s="4" t="s">
        <v>858</v>
      </c>
      <c r="B12" s="5" t="n">
        <v>504561</v>
      </c>
    </row>
    <row r="13" spans="1:2">
      <c r="A13" s="5" t="n">
        <v>2022</v>
      </c>
    </row>
    <row r="14" spans="1:2">
      <c r="A14" s="3" t="s">
        <v>918</v>
      </c>
    </row>
    <row r="15" spans="1:2">
      <c r="A15" s="4" t="s">
        <v>858</v>
      </c>
      <c r="B15" s="5" t="n">
        <v>143137</v>
      </c>
    </row>
    <row r="16" spans="1:2">
      <c r="A16" s="5" t="n">
        <v>2023</v>
      </c>
    </row>
    <row r="17" spans="1:2">
      <c r="A17" s="3" t="s">
        <v>918</v>
      </c>
    </row>
    <row r="18" spans="1:2">
      <c r="A18" s="4" t="s">
        <v>858</v>
      </c>
      <c r="B18" s="5" t="n">
        <v>131077</v>
      </c>
    </row>
    <row r="19" spans="1:2">
      <c r="A19" s="4" t="s">
        <v>919</v>
      </c>
    </row>
    <row r="20" spans="1:2">
      <c r="A20" s="3" t="s">
        <v>918</v>
      </c>
    </row>
    <row r="21" spans="1:2">
      <c r="A21" s="4" t="s">
        <v>858</v>
      </c>
      <c r="B21" s="5" t="n">
        <v>663951</v>
      </c>
    </row>
    <row r="22" spans="1:2">
      <c r="A22" s="4" t="s">
        <v>920</v>
      </c>
    </row>
    <row r="23" spans="1:2">
      <c r="A23" s="3" t="s">
        <v>918</v>
      </c>
    </row>
    <row r="24" spans="1:2">
      <c r="A24" s="4" t="s">
        <v>858</v>
      </c>
      <c r="B24" s="7" t="n">
        <v>81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8</v>
      </c>
    </row>
    <row r="3" spans="1:4">
      <c r="A3" s="3" t="s">
        <v>255</v>
      </c>
    </row>
    <row r="4" spans="1:4">
      <c r="A4" s="4" t="s">
        <v>780</v>
      </c>
      <c r="B4" s="7" t="n">
        <v>12736</v>
      </c>
      <c r="C4" s="7" t="n">
        <v>12966</v>
      </c>
      <c r="D4" s="7" t="n">
        <v>13138</v>
      </c>
    </row>
    <row r="5" spans="1:4">
      <c r="A5" s="4" t="s">
        <v>922</v>
      </c>
      <c r="B5" s="5" t="n">
        <v>39027</v>
      </c>
    </row>
    <row r="6" spans="1:4">
      <c r="A6" s="4" t="s">
        <v>923</v>
      </c>
      <c r="C6" s="5" t="n">
        <v>-54</v>
      </c>
    </row>
    <row r="7" spans="1:4">
      <c r="A7" s="4" t="s">
        <v>924</v>
      </c>
      <c r="B7" s="5" t="n">
        <v>-417</v>
      </c>
      <c r="C7" s="5" t="n">
        <v>-176</v>
      </c>
      <c r="D7" s="5" t="n">
        <v>-172</v>
      </c>
    </row>
    <row r="8" spans="1:4">
      <c r="A8" s="4" t="s">
        <v>784</v>
      </c>
      <c r="B8" s="7" t="n">
        <v>51346</v>
      </c>
      <c r="C8" s="7" t="n">
        <v>12736</v>
      </c>
      <c r="D8" s="7" t="n">
        <v>129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25</v>
      </c>
      <c r="B1" s="2" t="s">
        <v>1</v>
      </c>
    </row>
    <row r="2" spans="1:3">
      <c r="B2" s="2" t="s">
        <v>2</v>
      </c>
      <c r="C2" s="2" t="s">
        <v>88</v>
      </c>
    </row>
    <row r="3" spans="1:3">
      <c r="A3" s="3" t="s">
        <v>258</v>
      </c>
    </row>
    <row r="4" spans="1:3">
      <c r="A4" s="4" t="s">
        <v>926</v>
      </c>
      <c r="B4" s="5" t="n">
        <v>3</v>
      </c>
      <c r="C4" s="5"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927</v>
      </c>
      <c r="B1" s="2" t="s">
        <v>462</v>
      </c>
      <c r="Q1" s="2" t="s">
        <v>1</v>
      </c>
    </row>
    <row r="2" spans="1:19">
      <c r="B2" s="2" t="s">
        <v>2</v>
      </c>
      <c r="D2" s="2" t="s">
        <v>463</v>
      </c>
      <c r="F2" s="2" t="s">
        <v>4</v>
      </c>
      <c r="H2" s="2" t="s">
        <v>464</v>
      </c>
      <c r="J2" s="2" t="s">
        <v>32</v>
      </c>
      <c r="L2" s="2" t="s">
        <v>465</v>
      </c>
      <c r="N2" s="2" t="s">
        <v>466</v>
      </c>
      <c r="P2" s="2" t="s">
        <v>467</v>
      </c>
      <c r="Q2" s="2" t="s">
        <v>2</v>
      </c>
      <c r="R2" s="2" t="s">
        <v>32</v>
      </c>
      <c r="S2" s="2" t="s">
        <v>88</v>
      </c>
    </row>
    <row r="3" spans="1:19">
      <c r="A3" s="3" t="s">
        <v>928</v>
      </c>
    </row>
    <row r="4" spans="1:19">
      <c r="A4" s="4" t="s">
        <v>929</v>
      </c>
      <c r="B4" s="7" t="n">
        <v>2091</v>
      </c>
      <c r="C4" s="4" t="s">
        <v>493</v>
      </c>
      <c r="D4" s="7" t="n">
        <v>-448</v>
      </c>
      <c r="E4" s="4" t="s">
        <v>493</v>
      </c>
      <c r="F4" s="7" t="n">
        <v>2523</v>
      </c>
      <c r="G4" s="4" t="s">
        <v>493</v>
      </c>
      <c r="H4" s="7" t="n">
        <v>1769</v>
      </c>
      <c r="I4" s="4" t="s">
        <v>493</v>
      </c>
      <c r="J4" s="7" t="n">
        <v>2065</v>
      </c>
      <c r="K4" s="4" t="s">
        <v>493</v>
      </c>
      <c r="L4" s="7" t="n">
        <v>1582</v>
      </c>
      <c r="M4" s="4" t="s">
        <v>493</v>
      </c>
      <c r="N4" s="7" t="n">
        <v>1280</v>
      </c>
      <c r="O4" s="4" t="s">
        <v>493</v>
      </c>
      <c r="Q4" s="7" t="n">
        <v>5935</v>
      </c>
      <c r="R4" s="7" t="n">
        <v>4927</v>
      </c>
    </row>
    <row r="5" spans="1:19">
      <c r="A5" s="3" t="s">
        <v>90</v>
      </c>
    </row>
    <row r="6" spans="1:19">
      <c r="A6" s="4" t="s">
        <v>94</v>
      </c>
      <c r="Q6" s="5" t="n">
        <v>-15280</v>
      </c>
      <c r="R6" s="5" t="n">
        <v>-9192</v>
      </c>
    </row>
    <row r="7" spans="1:19">
      <c r="A7" s="4" t="s">
        <v>93</v>
      </c>
      <c r="Q7" s="5" t="n">
        <v>-1124</v>
      </c>
      <c r="R7" s="5" t="n">
        <v>-340</v>
      </c>
      <c r="S7" s="7" t="n">
        <v>-63</v>
      </c>
    </row>
    <row r="8" spans="1:19">
      <c r="A8" s="4" t="s">
        <v>930</v>
      </c>
      <c r="B8" s="5" t="n">
        <v>-4652</v>
      </c>
      <c r="D8" s="7" t="n">
        <v>-3088</v>
      </c>
      <c r="F8" s="7" t="n">
        <v>-3527</v>
      </c>
      <c r="H8" s="7" t="n">
        <v>-5137</v>
      </c>
      <c r="J8" s="5" t="n">
        <v>-1880</v>
      </c>
      <c r="L8" s="7" t="n">
        <v>-4256</v>
      </c>
      <c r="N8" s="7" t="n">
        <v>-858</v>
      </c>
      <c r="P8" s="7" t="n">
        <v>-2538</v>
      </c>
      <c r="Q8" s="5" t="n">
        <v>-16404</v>
      </c>
      <c r="R8" s="5" t="n">
        <v>-9532</v>
      </c>
      <c r="S8" s="5" t="n">
        <v>-9835</v>
      </c>
    </row>
    <row r="9" spans="1:19">
      <c r="A9" s="3" t="s">
        <v>931</v>
      </c>
    </row>
    <row r="10" spans="1:19">
      <c r="A10" s="4" t="s">
        <v>637</v>
      </c>
      <c r="Q10" s="5" t="n">
        <v>-1071</v>
      </c>
      <c r="R10" s="5" t="n">
        <v>-6321</v>
      </c>
      <c r="S10" s="5" t="n">
        <v>-4947</v>
      </c>
    </row>
    <row r="11" spans="1:19">
      <c r="A11" s="4" t="s">
        <v>932</v>
      </c>
      <c r="Q11" s="5" t="n">
        <v>-130</v>
      </c>
      <c r="R11" s="5" t="n">
        <v>-7724</v>
      </c>
    </row>
    <row r="12" spans="1:19">
      <c r="A12" s="4" t="s">
        <v>933</v>
      </c>
      <c r="Q12" s="5" t="n">
        <v>-1201</v>
      </c>
      <c r="R12" s="5" t="n">
        <v>-14045</v>
      </c>
    </row>
    <row r="13" spans="1:19">
      <c r="A13" s="4" t="s">
        <v>101</v>
      </c>
      <c r="Q13" s="5" t="n">
        <v>-11670</v>
      </c>
      <c r="R13" s="5" t="n">
        <v>-18650</v>
      </c>
      <c r="S13" s="7" t="n">
        <v>-14543</v>
      </c>
    </row>
    <row r="14" spans="1:19">
      <c r="A14" s="4" t="s">
        <v>46</v>
      </c>
      <c r="B14" s="5" t="n">
        <v>9400</v>
      </c>
      <c r="J14" s="5" t="n">
        <v>4102</v>
      </c>
      <c r="Q14" s="5" t="n">
        <v>9400</v>
      </c>
      <c r="R14" s="5" t="n">
        <v>4102</v>
      </c>
    </row>
    <row r="15" spans="1:19">
      <c r="A15" s="4" t="s">
        <v>934</v>
      </c>
      <c r="B15" s="5" t="n">
        <v>55682</v>
      </c>
      <c r="J15" s="5" t="n">
        <v>41</v>
      </c>
      <c r="Q15" s="5" t="n">
        <v>55682</v>
      </c>
      <c r="R15" s="5" t="n">
        <v>41</v>
      </c>
    </row>
    <row r="16" spans="1:19">
      <c r="A16" s="4" t="s">
        <v>935</v>
      </c>
      <c r="B16" s="5" t="n">
        <v>68505</v>
      </c>
      <c r="J16" s="5" t="n">
        <v>72551</v>
      </c>
      <c r="Q16" s="5" t="n">
        <v>68505</v>
      </c>
      <c r="R16" s="5" t="n">
        <v>72551</v>
      </c>
    </row>
    <row r="17" spans="1:19">
      <c r="A17" s="4" t="s">
        <v>49</v>
      </c>
      <c r="B17" s="5" t="n">
        <v>133587</v>
      </c>
      <c r="J17" s="5" t="n">
        <v>76694</v>
      </c>
      <c r="Q17" s="5" t="n">
        <v>133587</v>
      </c>
      <c r="R17" s="5" t="n">
        <v>76694</v>
      </c>
    </row>
    <row r="18" spans="1:19">
      <c r="A18" s="4" t="s">
        <v>936</v>
      </c>
    </row>
    <row r="19" spans="1:19">
      <c r="A19" s="3" t="s">
        <v>928</v>
      </c>
    </row>
    <row r="20" spans="1:19">
      <c r="A20" s="4" t="s">
        <v>929</v>
      </c>
      <c r="Q20" s="5" t="n">
        <v>4085</v>
      </c>
      <c r="R20" s="5" t="n">
        <v>4927</v>
      </c>
    </row>
    <row r="21" spans="1:19">
      <c r="A21" s="3" t="s">
        <v>90</v>
      </c>
    </row>
    <row r="22" spans="1:19">
      <c r="A22" s="4" t="s">
        <v>94</v>
      </c>
      <c r="Q22" s="5" t="n">
        <v>-8206</v>
      </c>
      <c r="R22" s="5" t="n">
        <v>-4779</v>
      </c>
    </row>
    <row r="23" spans="1:19">
      <c r="A23" s="4" t="s">
        <v>93</v>
      </c>
      <c r="Q23" s="5" t="n">
        <v>-585</v>
      </c>
      <c r="R23" s="5" t="n">
        <v>-340</v>
      </c>
    </row>
    <row r="24" spans="1:19">
      <c r="A24" s="4" t="s">
        <v>930</v>
      </c>
      <c r="Q24" s="5" t="n">
        <v>-8791</v>
      </c>
      <c r="R24" s="5" t="n">
        <v>-5119</v>
      </c>
    </row>
    <row r="25" spans="1:19">
      <c r="A25" s="3" t="s">
        <v>931</v>
      </c>
    </row>
    <row r="26" spans="1:19">
      <c r="A26" s="4" t="s">
        <v>637</v>
      </c>
      <c r="Q26" s="5" t="n">
        <v>-217</v>
      </c>
      <c r="R26" s="5" t="n">
        <v>-285</v>
      </c>
    </row>
    <row r="27" spans="1:19">
      <c r="A27" s="4" t="s">
        <v>932</v>
      </c>
      <c r="Q27" s="5" t="n">
        <v>13</v>
      </c>
      <c r="R27" s="5" t="n">
        <v>-12</v>
      </c>
    </row>
    <row r="28" spans="1:19">
      <c r="A28" s="4" t="s">
        <v>933</v>
      </c>
      <c r="Q28" s="5" t="n">
        <v>-204</v>
      </c>
      <c r="R28" s="5" t="n">
        <v>-297</v>
      </c>
    </row>
    <row r="29" spans="1:19">
      <c r="A29" s="4" t="s">
        <v>101</v>
      </c>
      <c r="Q29" s="5" t="n">
        <v>-4910</v>
      </c>
      <c r="R29" s="5" t="n">
        <v>-489</v>
      </c>
    </row>
    <row r="30" spans="1:19">
      <c r="A30" s="4" t="s">
        <v>46</v>
      </c>
      <c r="B30" s="5" t="n">
        <v>3531</v>
      </c>
      <c r="J30" s="5" t="n">
        <v>4102</v>
      </c>
      <c r="Q30" s="5" t="n">
        <v>3531</v>
      </c>
      <c r="R30" s="5" t="n">
        <v>4102</v>
      </c>
    </row>
    <row r="31" spans="1:19">
      <c r="A31" s="4" t="s">
        <v>934</v>
      </c>
      <c r="B31" s="5" t="n">
        <v>41</v>
      </c>
      <c r="J31" s="5" t="n">
        <v>40</v>
      </c>
      <c r="Q31" s="5" t="n">
        <v>41</v>
      </c>
      <c r="R31" s="5" t="n">
        <v>40</v>
      </c>
    </row>
    <row r="32" spans="1:19">
      <c r="A32" s="4" t="s">
        <v>935</v>
      </c>
      <c r="B32" s="5" t="n">
        <v>5878</v>
      </c>
      <c r="J32" s="5" t="n">
        <v>5477</v>
      </c>
      <c r="Q32" s="5" t="n">
        <v>5878</v>
      </c>
      <c r="R32" s="5" t="n">
        <v>5477</v>
      </c>
    </row>
    <row r="33" spans="1:19">
      <c r="A33" s="4" t="s">
        <v>49</v>
      </c>
      <c r="B33" s="5" t="n">
        <v>9450</v>
      </c>
      <c r="J33" s="5" t="n">
        <v>9619</v>
      </c>
      <c r="Q33" s="5" t="n">
        <v>9450</v>
      </c>
      <c r="R33" s="5" t="n">
        <v>9619</v>
      </c>
    </row>
    <row r="34" spans="1:19">
      <c r="A34" s="4" t="s">
        <v>937</v>
      </c>
    </row>
    <row r="35" spans="1:19">
      <c r="A35" s="3" t="s">
        <v>928</v>
      </c>
    </row>
    <row r="36" spans="1:19">
      <c r="A36" s="4" t="s">
        <v>929</v>
      </c>
      <c r="Q36" s="5" t="n">
        <v>1850</v>
      </c>
    </row>
    <row r="37" spans="1:19">
      <c r="A37" s="3" t="s">
        <v>90</v>
      </c>
    </row>
    <row r="38" spans="1:19">
      <c r="A38" s="4" t="s">
        <v>94</v>
      </c>
      <c r="Q38" s="5" t="n">
        <v>-375</v>
      </c>
    </row>
    <row r="39" spans="1:19">
      <c r="A39" s="4" t="s">
        <v>93</v>
      </c>
      <c r="Q39" s="5" t="n">
        <v>-538</v>
      </c>
    </row>
    <row r="40" spans="1:19">
      <c r="A40" s="4" t="s">
        <v>930</v>
      </c>
      <c r="Q40" s="5" t="n">
        <v>-913</v>
      </c>
    </row>
    <row r="41" spans="1:19">
      <c r="A41" s="3" t="s">
        <v>931</v>
      </c>
    </row>
    <row r="42" spans="1:19">
      <c r="A42" s="4" t="s">
        <v>637</v>
      </c>
      <c r="Q42" s="5" t="n">
        <v>-854</v>
      </c>
    </row>
    <row r="43" spans="1:19">
      <c r="A43" s="4" t="s">
        <v>933</v>
      </c>
      <c r="Q43" s="5" t="n">
        <v>-854</v>
      </c>
    </row>
    <row r="44" spans="1:19">
      <c r="A44" s="4" t="s">
        <v>101</v>
      </c>
      <c r="Q44" s="5" t="n">
        <v>83</v>
      </c>
    </row>
    <row r="45" spans="1:19">
      <c r="A45" s="4" t="s">
        <v>46</v>
      </c>
      <c r="B45" s="5" t="n">
        <v>5869</v>
      </c>
      <c r="Q45" s="5" t="n">
        <v>5869</v>
      </c>
    </row>
    <row r="46" spans="1:19">
      <c r="A46" s="4" t="s">
        <v>934</v>
      </c>
      <c r="B46" s="5" t="n">
        <v>55641</v>
      </c>
      <c r="Q46" s="5" t="n">
        <v>55641</v>
      </c>
    </row>
    <row r="47" spans="1:19">
      <c r="A47" s="4" t="s">
        <v>935</v>
      </c>
      <c r="B47" s="5" t="n">
        <v>937</v>
      </c>
      <c r="Q47" s="5" t="n">
        <v>937</v>
      </c>
    </row>
    <row r="48" spans="1:19">
      <c r="A48" s="4" t="s">
        <v>49</v>
      </c>
      <c r="B48" s="5" t="n">
        <v>62447</v>
      </c>
      <c r="Q48" s="5" t="n">
        <v>62447</v>
      </c>
    </row>
    <row r="49" spans="1:19">
      <c r="A49" s="4" t="s">
        <v>938</v>
      </c>
    </row>
    <row r="50" spans="1:19">
      <c r="A50" s="3" t="s">
        <v>90</v>
      </c>
    </row>
    <row r="51" spans="1:19">
      <c r="A51" s="4" t="s">
        <v>94</v>
      </c>
      <c r="Q51" s="5" t="n">
        <v>-6699</v>
      </c>
      <c r="R51" s="5" t="n">
        <v>-4413</v>
      </c>
    </row>
    <row r="52" spans="1:19">
      <c r="A52" s="4" t="s">
        <v>93</v>
      </c>
      <c r="Q52" s="5" t="n">
        <v>-1</v>
      </c>
    </row>
    <row r="53" spans="1:19">
      <c r="A53" s="4" t="s">
        <v>930</v>
      </c>
      <c r="Q53" s="5" t="n">
        <v>-6700</v>
      </c>
      <c r="R53" s="5" t="n">
        <v>-4413</v>
      </c>
    </row>
    <row r="54" spans="1:19">
      <c r="A54" s="3" t="s">
        <v>931</v>
      </c>
    </row>
    <row r="55" spans="1:19">
      <c r="A55" s="4" t="s">
        <v>637</v>
      </c>
      <c r="R55" s="5" t="n">
        <v>-6036</v>
      </c>
    </row>
    <row r="56" spans="1:19">
      <c r="A56" s="4" t="s">
        <v>932</v>
      </c>
      <c r="Q56" s="5" t="n">
        <v>-143</v>
      </c>
      <c r="R56" s="5" t="n">
        <v>-7712</v>
      </c>
    </row>
    <row r="57" spans="1:19">
      <c r="A57" s="4" t="s">
        <v>933</v>
      </c>
      <c r="Q57" s="5" t="n">
        <v>-143</v>
      </c>
      <c r="R57" s="5" t="n">
        <v>-13748</v>
      </c>
    </row>
    <row r="58" spans="1:19">
      <c r="A58" s="4" t="s">
        <v>101</v>
      </c>
      <c r="Q58" s="5" t="n">
        <v>-6843</v>
      </c>
      <c r="R58" s="5" t="n">
        <v>-18161</v>
      </c>
    </row>
    <row r="59" spans="1:19">
      <c r="A59" s="4" t="s">
        <v>934</v>
      </c>
      <c r="J59" s="5" t="n">
        <v>1</v>
      </c>
      <c r="R59" s="5" t="n">
        <v>1</v>
      </c>
    </row>
    <row r="60" spans="1:19">
      <c r="A60" s="4" t="s">
        <v>935</v>
      </c>
      <c r="B60" s="5" t="n">
        <v>61690</v>
      </c>
      <c r="J60" s="5" t="n">
        <v>67074</v>
      </c>
      <c r="Q60" s="5" t="n">
        <v>61690</v>
      </c>
      <c r="R60" s="5" t="n">
        <v>67074</v>
      </c>
    </row>
    <row r="61" spans="1:19">
      <c r="A61" s="4" t="s">
        <v>49</v>
      </c>
      <c r="B61" s="7" t="n">
        <v>61690</v>
      </c>
      <c r="J61" s="7" t="n">
        <v>67075</v>
      </c>
      <c r="Q61" s="7" t="n">
        <v>61690</v>
      </c>
      <c r="R61" s="7" t="n">
        <v>67075</v>
      </c>
    </row>
    <row r="62" spans="1:19"/>
    <row r="63" spans="1:19">
      <c r="A63" s="4" t="s">
        <v>493</v>
      </c>
      <c r="B63" s="4" t="s">
        <v>939</v>
      </c>
    </row>
  </sheetData>
  <mergeCells count="12">
    <mergeCell ref="A1:A2"/>
    <mergeCell ref="B1:P1"/>
    <mergeCell ref="Q1:S1"/>
    <mergeCell ref="B2:C2"/>
    <mergeCell ref="D2:E2"/>
    <mergeCell ref="F2:G2"/>
    <mergeCell ref="H2:I2"/>
    <mergeCell ref="J2:K2"/>
    <mergeCell ref="L2:M2"/>
    <mergeCell ref="N2:O2"/>
    <mergeCell ref="A62:S62"/>
    <mergeCell ref="B63:S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940</v>
      </c>
      <c r="B1" s="2" t="s">
        <v>462</v>
      </c>
      <c r="Q1" s="2" t="s">
        <v>1</v>
      </c>
    </row>
    <row r="2" spans="1:19">
      <c r="B2" s="2" t="s">
        <v>2</v>
      </c>
      <c r="D2" s="2" t="s">
        <v>463</v>
      </c>
      <c r="F2" s="2" t="s">
        <v>4</v>
      </c>
      <c r="H2" s="2" t="s">
        <v>464</v>
      </c>
      <c r="J2" s="2" t="s">
        <v>32</v>
      </c>
      <c r="L2" s="2" t="s">
        <v>465</v>
      </c>
      <c r="N2" s="2" t="s">
        <v>466</v>
      </c>
      <c r="P2" s="2" t="s">
        <v>467</v>
      </c>
      <c r="Q2" s="2" t="s">
        <v>2</v>
      </c>
      <c r="R2" s="2" t="s">
        <v>32</v>
      </c>
      <c r="S2" s="2" t="s">
        <v>88</v>
      </c>
    </row>
    <row r="3" spans="1:19">
      <c r="A3" s="3" t="s">
        <v>261</v>
      </c>
    </row>
    <row r="4" spans="1:19">
      <c r="A4" s="4" t="s">
        <v>941</v>
      </c>
      <c r="B4" s="7" t="n">
        <v>2091</v>
      </c>
      <c r="C4" s="4" t="s">
        <v>493</v>
      </c>
      <c r="D4" s="7" t="n">
        <v>-448</v>
      </c>
      <c r="E4" s="4" t="s">
        <v>493</v>
      </c>
      <c r="F4" s="7" t="n">
        <v>2523</v>
      </c>
      <c r="G4" s="4" t="s">
        <v>493</v>
      </c>
      <c r="H4" s="7" t="n">
        <v>1769</v>
      </c>
      <c r="I4" s="4" t="s">
        <v>493</v>
      </c>
      <c r="J4" s="7" t="n">
        <v>2065</v>
      </c>
      <c r="K4" s="4" t="s">
        <v>493</v>
      </c>
      <c r="L4" s="7" t="n">
        <v>1582</v>
      </c>
      <c r="M4" s="4" t="s">
        <v>493</v>
      </c>
      <c r="N4" s="7" t="n">
        <v>1280</v>
      </c>
      <c r="O4" s="4" t="s">
        <v>493</v>
      </c>
      <c r="Q4" s="7" t="n">
        <v>5935</v>
      </c>
      <c r="R4" s="7" t="n">
        <v>4927</v>
      </c>
    </row>
    <row r="5" spans="1:19">
      <c r="A5" s="4" t="s">
        <v>942</v>
      </c>
      <c r="B5" s="5" t="n">
        <v>4652</v>
      </c>
      <c r="D5" s="5" t="n">
        <v>3088</v>
      </c>
      <c r="F5" s="5" t="n">
        <v>3527</v>
      </c>
      <c r="H5" s="5" t="n">
        <v>5137</v>
      </c>
      <c r="J5" s="5" t="n">
        <v>1880</v>
      </c>
      <c r="L5" s="5" t="n">
        <v>4256</v>
      </c>
      <c r="N5" s="5" t="n">
        <v>858</v>
      </c>
      <c r="P5" s="7" t="n">
        <v>2538</v>
      </c>
      <c r="Q5" s="5" t="n">
        <v>16404</v>
      </c>
      <c r="R5" s="5" t="n">
        <v>9532</v>
      </c>
      <c r="S5" s="7" t="n">
        <v>9835</v>
      </c>
    </row>
    <row r="6" spans="1:19">
      <c r="A6" s="4" t="s">
        <v>96</v>
      </c>
      <c r="B6" s="5" t="n">
        <v>-2561</v>
      </c>
      <c r="D6" s="5" t="n">
        <v>-3536</v>
      </c>
      <c r="F6" s="5" t="n">
        <v>-1004</v>
      </c>
      <c r="H6" s="5" t="n">
        <v>-3368</v>
      </c>
      <c r="J6" s="5" t="n">
        <v>185</v>
      </c>
      <c r="L6" s="5" t="n">
        <v>-2674</v>
      </c>
      <c r="N6" s="5" t="n">
        <v>422</v>
      </c>
      <c r="P6" s="5" t="n">
        <v>-2538</v>
      </c>
      <c r="Q6" s="5" t="n">
        <v>-10469</v>
      </c>
      <c r="R6" s="5" t="n">
        <v>-4605</v>
      </c>
      <c r="S6" s="5" t="n">
        <v>-9835</v>
      </c>
    </row>
    <row r="7" spans="1:19">
      <c r="A7" s="4" t="s">
        <v>103</v>
      </c>
      <c r="B7" s="5" t="n">
        <v>-2521</v>
      </c>
      <c r="D7" s="5" t="n">
        <v>-4234</v>
      </c>
      <c r="F7" s="5" t="n">
        <v>-1202</v>
      </c>
      <c r="H7" s="5" t="n">
        <v>-3384</v>
      </c>
      <c r="J7" s="5" t="n">
        <v>-786</v>
      </c>
      <c r="L7" s="5" t="n">
        <v>-2797</v>
      </c>
      <c r="N7" s="5" t="n">
        <v>-8344</v>
      </c>
      <c r="P7" s="5" t="n">
        <v>-5513</v>
      </c>
    </row>
    <row r="8" spans="1:19">
      <c r="A8" s="4" t="s">
        <v>472</v>
      </c>
      <c r="B8" s="5" t="n">
        <v>-10</v>
      </c>
      <c r="D8" s="5" t="n">
        <v>-155</v>
      </c>
      <c r="J8" s="5" t="n">
        <v>-105</v>
      </c>
      <c r="N8" s="5" t="n">
        <v>210</v>
      </c>
      <c r="P8" s="5" t="n">
        <v>2098</v>
      </c>
      <c r="Q8" s="5" t="n">
        <v>-165</v>
      </c>
      <c r="R8" s="5" t="n">
        <v>2203</v>
      </c>
      <c r="S8" s="5" t="n">
        <v>18862</v>
      </c>
    </row>
    <row r="9" spans="1:19">
      <c r="A9" s="4" t="s">
        <v>580</v>
      </c>
      <c r="B9" s="7" t="n">
        <v>-2507</v>
      </c>
      <c r="D9" s="7" t="n">
        <v>-4361</v>
      </c>
      <c r="F9" s="7" t="n">
        <v>-1169</v>
      </c>
      <c r="H9" s="7" t="n">
        <v>-3030</v>
      </c>
      <c r="J9" s="7" t="n">
        <v>-1305</v>
      </c>
      <c r="L9" s="7" t="n">
        <v>-2519</v>
      </c>
      <c r="N9" s="7" t="n">
        <v>-7968</v>
      </c>
      <c r="P9" s="7" t="n">
        <v>-3415</v>
      </c>
      <c r="Q9" s="7" t="n">
        <v>-11067</v>
      </c>
      <c r="R9" s="7" t="n">
        <v>-15207</v>
      </c>
      <c r="S9" s="7" t="n">
        <v>9422</v>
      </c>
    </row>
    <row r="10" spans="1:19">
      <c r="A10" s="4" t="s">
        <v>943</v>
      </c>
      <c r="B10" s="9" t="n">
        <v>-0.1</v>
      </c>
      <c r="D10" s="9" t="n">
        <v>-0.17</v>
      </c>
      <c r="F10" s="9" t="n">
        <v>-0.05</v>
      </c>
      <c r="H10" s="9" t="n">
        <v>-0.13</v>
      </c>
      <c r="J10" s="9" t="n">
        <v>-0.03</v>
      </c>
      <c r="L10" s="9" t="n">
        <v>-0.11</v>
      </c>
      <c r="N10" s="9" t="n">
        <v>-0.8100000000000001</v>
      </c>
      <c r="P10" s="9" t="n">
        <v>-0.58</v>
      </c>
      <c r="Q10" s="9" t="n">
        <v>-0.45</v>
      </c>
      <c r="R10" s="9" t="n">
        <v>-1.06</v>
      </c>
      <c r="S10" s="7" t="n">
        <v>-1</v>
      </c>
    </row>
    <row r="11" spans="1:19">
      <c r="A11" s="4" t="s">
        <v>944</v>
      </c>
      <c r="B11" s="5" t="n">
        <v>0</v>
      </c>
      <c r="D11" s="10" t="n">
        <v>-0.01</v>
      </c>
      <c r="N11" s="10" t="n">
        <v>0.02</v>
      </c>
      <c r="P11" s="10" t="n">
        <v>0.22</v>
      </c>
      <c r="Q11" s="10" t="n">
        <v>-0.01</v>
      </c>
      <c r="R11" s="10" t="n">
        <v>0.13</v>
      </c>
      <c r="S11" s="5" t="n">
        <v>2</v>
      </c>
    </row>
    <row r="12" spans="1:19">
      <c r="A12" s="4" t="s">
        <v>108</v>
      </c>
      <c r="B12" s="9" t="n">
        <v>-0.1</v>
      </c>
      <c r="D12" s="9" t="n">
        <v>-0.18</v>
      </c>
      <c r="F12" s="9" t="n">
        <v>-0.05</v>
      </c>
      <c r="H12" s="9" t="n">
        <v>-0.13</v>
      </c>
      <c r="J12" s="9" t="n">
        <v>-0.03</v>
      </c>
      <c r="L12" s="9" t="n">
        <v>-0.11</v>
      </c>
      <c r="N12" s="9" t="n">
        <v>-0.79</v>
      </c>
      <c r="P12" s="9" t="n">
        <v>-0.36</v>
      </c>
      <c r="Q12" s="9" t="n">
        <v>-0.46</v>
      </c>
      <c r="R12" s="9" t="n">
        <v>-0.93</v>
      </c>
      <c r="S12" s="7" t="n">
        <v>1</v>
      </c>
    </row>
    <row r="13" spans="1:19">
      <c r="A13" s="3" t="s">
        <v>945</v>
      </c>
    </row>
    <row r="14" spans="1:19">
      <c r="A14" s="4" t="s">
        <v>946</v>
      </c>
      <c r="B14" s="5" t="n">
        <v>24712</v>
      </c>
      <c r="D14" s="5" t="n">
        <v>24612</v>
      </c>
      <c r="F14" s="5" t="n">
        <v>24562</v>
      </c>
      <c r="H14" s="5" t="n">
        <v>23233</v>
      </c>
      <c r="J14" s="5" t="n">
        <v>23200</v>
      </c>
      <c r="L14" s="5" t="n">
        <v>23187</v>
      </c>
      <c r="N14" s="5" t="n">
        <v>10073</v>
      </c>
      <c r="P14" s="5" t="n">
        <v>9467</v>
      </c>
      <c r="Q14" s="5" t="n">
        <v>24277</v>
      </c>
      <c r="R14" s="5" t="n">
        <v>16433</v>
      </c>
      <c r="S14" s="5" t="n">
        <v>9412</v>
      </c>
    </row>
    <row r="15" spans="1:19"/>
    <row r="16" spans="1:19">
      <c r="A16" s="4" t="s">
        <v>493</v>
      </c>
      <c r="B16" s="4" t="s">
        <v>939</v>
      </c>
    </row>
  </sheetData>
  <mergeCells count="12">
    <mergeCell ref="A1:A2"/>
    <mergeCell ref="B1:P1"/>
    <mergeCell ref="Q1:S1"/>
    <mergeCell ref="B2:C2"/>
    <mergeCell ref="D2:E2"/>
    <mergeCell ref="F2:G2"/>
    <mergeCell ref="H2:I2"/>
    <mergeCell ref="J2:K2"/>
    <mergeCell ref="L2:M2"/>
    <mergeCell ref="N2:O2"/>
    <mergeCell ref="A15:S15"/>
    <mergeCell ref="B16:S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7</v>
      </c>
      <c r="B1" s="2" t="s">
        <v>2</v>
      </c>
      <c r="C1" s="2" t="s">
        <v>32</v>
      </c>
    </row>
    <row r="2" spans="1:3">
      <c r="A2" s="3" t="s">
        <v>450</v>
      </c>
    </row>
    <row r="3" spans="1:3">
      <c r="A3" s="4" t="s">
        <v>948</v>
      </c>
      <c r="B3" s="7" t="n">
        <v>72</v>
      </c>
      <c r="C3" s="7" t="n">
        <v>57</v>
      </c>
    </row>
    <row r="4" spans="1:3">
      <c r="A4" s="4" t="s">
        <v>949</v>
      </c>
      <c r="B4" s="5" t="n">
        <v>-31</v>
      </c>
      <c r="C4" s="5" t="n">
        <v>-16</v>
      </c>
    </row>
    <row r="5" spans="1:3">
      <c r="A5" s="4" t="s">
        <v>950</v>
      </c>
      <c r="B5" s="5" t="n">
        <v>41</v>
      </c>
      <c r="C5" s="5" t="n">
        <v>41</v>
      </c>
    </row>
    <row r="6" spans="1:3">
      <c r="A6" s="4" t="s">
        <v>951</v>
      </c>
      <c r="B6" s="5" t="n">
        <v>56025</v>
      </c>
    </row>
    <row r="7" spans="1:3">
      <c r="A7" s="4" t="s">
        <v>952</v>
      </c>
      <c r="B7" s="5" t="n">
        <v>-384</v>
      </c>
    </row>
    <row r="8" spans="1:3">
      <c r="A8" s="4" t="s">
        <v>953</v>
      </c>
      <c r="B8" s="5" t="n">
        <v>55641</v>
      </c>
    </row>
    <row r="9" spans="1:3">
      <c r="A9" s="4" t="s">
        <v>954</v>
      </c>
      <c r="B9" s="5" t="n">
        <v>56097</v>
      </c>
    </row>
    <row r="10" spans="1:3">
      <c r="A10" s="4" t="s">
        <v>955</v>
      </c>
      <c r="B10" s="5" t="n">
        <v>-415</v>
      </c>
    </row>
    <row r="11" spans="1:3">
      <c r="A11" s="4" t="s">
        <v>956</v>
      </c>
      <c r="B11" s="5" t="n">
        <v>55682</v>
      </c>
      <c r="C11" s="5" t="n">
        <v>41</v>
      </c>
    </row>
    <row r="12" spans="1:3">
      <c r="A12" s="4" t="s">
        <v>456</v>
      </c>
    </row>
    <row r="13" spans="1:3">
      <c r="A13" s="3" t="s">
        <v>450</v>
      </c>
    </row>
    <row r="14" spans="1:3">
      <c r="A14" s="4" t="s">
        <v>948</v>
      </c>
      <c r="B14" s="5" t="n">
        <v>45</v>
      </c>
      <c r="C14" s="5" t="n">
        <v>31</v>
      </c>
    </row>
    <row r="15" spans="1:3">
      <c r="A15" s="4" t="s">
        <v>949</v>
      </c>
      <c r="B15" s="5" t="n">
        <v>-6</v>
      </c>
    </row>
    <row r="16" spans="1:3">
      <c r="A16" s="4" t="s">
        <v>950</v>
      </c>
      <c r="B16" s="5" t="n">
        <v>39</v>
      </c>
      <c r="C16" s="5" t="n">
        <v>31</v>
      </c>
    </row>
    <row r="17" spans="1:3">
      <c r="A17" s="4" t="s">
        <v>957</v>
      </c>
    </row>
    <row r="18" spans="1:3">
      <c r="A18" s="3" t="s">
        <v>450</v>
      </c>
    </row>
    <row r="19" spans="1:3">
      <c r="A19" s="4" t="s">
        <v>948</v>
      </c>
      <c r="B19" s="5" t="n">
        <v>27</v>
      </c>
    </row>
    <row r="20" spans="1:3">
      <c r="A20" s="4" t="s">
        <v>949</v>
      </c>
      <c r="B20" s="5" t="n">
        <v>-25</v>
      </c>
    </row>
    <row r="21" spans="1:3">
      <c r="A21" s="4" t="s">
        <v>950</v>
      </c>
      <c r="B21" s="5" t="n">
        <v>2</v>
      </c>
    </row>
    <row r="22" spans="1:3">
      <c r="A22" s="4" t="s">
        <v>449</v>
      </c>
    </row>
    <row r="23" spans="1:3">
      <c r="A23" s="3" t="s">
        <v>450</v>
      </c>
    </row>
    <row r="24" spans="1:3">
      <c r="A24" s="4" t="s">
        <v>951</v>
      </c>
      <c r="B24" s="5" t="n">
        <v>43355</v>
      </c>
    </row>
    <row r="25" spans="1:3">
      <c r="A25" s="4" t="s">
        <v>952</v>
      </c>
      <c r="B25" s="5" t="n">
        <v>-256</v>
      </c>
    </row>
    <row r="26" spans="1:3">
      <c r="A26" s="4" t="s">
        <v>953</v>
      </c>
      <c r="B26" s="5" t="n">
        <v>43099</v>
      </c>
    </row>
    <row r="27" spans="1:3">
      <c r="A27" s="4" t="s">
        <v>958</v>
      </c>
    </row>
    <row r="28" spans="1:3">
      <c r="A28" s="3" t="s">
        <v>450</v>
      </c>
    </row>
    <row r="29" spans="1:3">
      <c r="A29" s="4" t="s">
        <v>951</v>
      </c>
      <c r="B29" s="5" t="n">
        <v>9170</v>
      </c>
    </row>
    <row r="30" spans="1:3">
      <c r="A30" s="4" t="s">
        <v>952</v>
      </c>
      <c r="B30" s="5" t="n">
        <v>-41</v>
      </c>
    </row>
    <row r="31" spans="1:3">
      <c r="A31" s="4" t="s">
        <v>953</v>
      </c>
      <c r="B31" s="5" t="n">
        <v>9129</v>
      </c>
    </row>
    <row r="32" spans="1:3">
      <c r="A32" s="4" t="s">
        <v>453</v>
      </c>
    </row>
    <row r="33" spans="1:3">
      <c r="A33" s="3" t="s">
        <v>450</v>
      </c>
    </row>
    <row r="34" spans="1:3">
      <c r="A34" s="4" t="s">
        <v>951</v>
      </c>
      <c r="B34" s="5" t="n">
        <v>3500</v>
      </c>
    </row>
    <row r="35" spans="1:3">
      <c r="A35" s="4" t="s">
        <v>952</v>
      </c>
      <c r="B35" s="5" t="n">
        <v>-87</v>
      </c>
    </row>
    <row r="36" spans="1:3">
      <c r="A36" s="4" t="s">
        <v>953</v>
      </c>
      <c r="B36" s="7" t="n">
        <v>3413</v>
      </c>
    </row>
    <row r="37" spans="1:3">
      <c r="A37" s="4" t="s">
        <v>959</v>
      </c>
    </row>
    <row r="38" spans="1:3">
      <c r="A38" s="3" t="s">
        <v>450</v>
      </c>
    </row>
    <row r="39" spans="1:3">
      <c r="A39" s="4" t="s">
        <v>948</v>
      </c>
      <c r="C39" s="5" t="n">
        <v>26</v>
      </c>
    </row>
    <row r="40" spans="1:3">
      <c r="A40" s="4" t="s">
        <v>949</v>
      </c>
      <c r="C40" s="5" t="n">
        <v>-16</v>
      </c>
    </row>
    <row r="41" spans="1:3">
      <c r="A41" s="4" t="s">
        <v>950</v>
      </c>
      <c r="C41" s="7"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0</v>
      </c>
      <c r="B1" s="2" t="s">
        <v>1</v>
      </c>
    </row>
    <row r="2" spans="1:3">
      <c r="B2" s="2" t="s">
        <v>2</v>
      </c>
      <c r="C2" s="2" t="s">
        <v>32</v>
      </c>
    </row>
    <row r="3" spans="1:3">
      <c r="A3" s="3" t="s">
        <v>385</v>
      </c>
    </row>
    <row r="4" spans="1:3">
      <c r="A4" s="4" t="s">
        <v>961</v>
      </c>
      <c r="B4" s="7" t="n">
        <v>400</v>
      </c>
      <c r="C4" s="7" t="n">
        <v>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62</v>
      </c>
      <c r="B1" s="2" t="s">
        <v>963</v>
      </c>
      <c r="C1" s="2" t="s">
        <v>964</v>
      </c>
      <c r="D1" s="2" t="s">
        <v>2</v>
      </c>
      <c r="E1" s="2" t="s">
        <v>32</v>
      </c>
    </row>
    <row r="2" spans="1:5">
      <c r="A2" s="3" t="s">
        <v>965</v>
      </c>
    </row>
    <row r="3" spans="1:5">
      <c r="A3" s="4" t="s">
        <v>86</v>
      </c>
      <c r="D3" s="5" t="n">
        <v>24718395</v>
      </c>
      <c r="E3" s="5" t="n">
        <v>23200153</v>
      </c>
    </row>
    <row r="4" spans="1:5">
      <c r="A4" s="4" t="s">
        <v>966</v>
      </c>
      <c r="D4" s="7" t="n">
        <v>3900000</v>
      </c>
    </row>
    <row r="5" spans="1:5">
      <c r="A5" s="4" t="s">
        <v>967</v>
      </c>
    </row>
    <row r="6" spans="1:5">
      <c r="A6" s="3" t="s">
        <v>965</v>
      </c>
    </row>
    <row r="7" spans="1:5">
      <c r="A7" s="4" t="s">
        <v>968</v>
      </c>
      <c r="B7" s="4" t="s">
        <v>394</v>
      </c>
    </row>
    <row r="8" spans="1:5">
      <c r="A8" s="4" t="s">
        <v>966</v>
      </c>
      <c r="B8" s="7" t="n">
        <v>63600000</v>
      </c>
    </row>
    <row r="9" spans="1:5">
      <c r="A9" s="4" t="s">
        <v>969</v>
      </c>
      <c r="B9" s="5" t="n">
        <v>19700000</v>
      </c>
    </row>
    <row r="10" spans="1:5">
      <c r="A10" s="4" t="s">
        <v>970</v>
      </c>
      <c r="B10" s="5" t="n">
        <v>31300000</v>
      </c>
    </row>
    <row r="11" spans="1:5">
      <c r="A11" s="4" t="s">
        <v>971</v>
      </c>
    </row>
    <row r="12" spans="1:5">
      <c r="A12" s="3" t="s">
        <v>965</v>
      </c>
    </row>
    <row r="13" spans="1:5">
      <c r="A13" s="4" t="s">
        <v>972</v>
      </c>
      <c r="B13" s="7" t="n">
        <v>2400000</v>
      </c>
    </row>
    <row r="14" spans="1:5">
      <c r="A14" s="4" t="s">
        <v>973</v>
      </c>
      <c r="B14" s="4" t="s">
        <v>974</v>
      </c>
    </row>
    <row r="15" spans="1:5">
      <c r="A15" s="4" t="s">
        <v>975</v>
      </c>
    </row>
    <row r="16" spans="1:5">
      <c r="A16" s="3" t="s">
        <v>965</v>
      </c>
    </row>
    <row r="17" spans="1:5">
      <c r="A17" s="4" t="s">
        <v>976</v>
      </c>
      <c r="B17" s="7" t="n">
        <v>7300000</v>
      </c>
    </row>
    <row r="18" spans="1:5">
      <c r="A18" s="4" t="s">
        <v>977</v>
      </c>
    </row>
    <row r="19" spans="1:5">
      <c r="A19" s="3" t="s">
        <v>965</v>
      </c>
    </row>
    <row r="20" spans="1:5">
      <c r="A20" s="4" t="s">
        <v>976</v>
      </c>
      <c r="B20" s="7" t="n">
        <v>5300000</v>
      </c>
    </row>
    <row r="21" spans="1:5">
      <c r="A21" s="4" t="s">
        <v>978</v>
      </c>
    </row>
    <row r="22" spans="1:5">
      <c r="A22" s="3" t="s">
        <v>965</v>
      </c>
    </row>
    <row r="23" spans="1:5">
      <c r="A23" s="4" t="s">
        <v>979</v>
      </c>
      <c r="C23" s="5" t="n">
        <v>420000</v>
      </c>
    </row>
    <row r="24" spans="1:5">
      <c r="A24" s="4" t="s">
        <v>980</v>
      </c>
      <c r="C24" s="7" t="n">
        <v>1400000</v>
      </c>
    </row>
    <row r="25" spans="1:5">
      <c r="A25" s="4" t="s">
        <v>86</v>
      </c>
      <c r="C25" s="5" t="n">
        <v>24224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81</v>
      </c>
      <c r="B1" s="2" t="s">
        <v>1</v>
      </c>
    </row>
    <row r="2" spans="1:3">
      <c r="B2" s="2" t="s">
        <v>476</v>
      </c>
    </row>
    <row r="3" spans="1:3">
      <c r="A3" s="4" t="s">
        <v>982</v>
      </c>
      <c r="B3" s="7" t="n">
        <v>56984</v>
      </c>
    </row>
    <row r="4" spans="1:3">
      <c r="A4" s="4" t="s">
        <v>983</v>
      </c>
      <c r="B4" s="5" t="n">
        <v>9170</v>
      </c>
    </row>
    <row r="5" spans="1:3">
      <c r="A5" s="4" t="s">
        <v>984</v>
      </c>
      <c r="B5" s="5" t="n">
        <v>46855</v>
      </c>
    </row>
    <row r="6" spans="1:3">
      <c r="A6" s="4" t="s">
        <v>985</v>
      </c>
      <c r="B6" s="5" t="n">
        <v>9170</v>
      </c>
      <c r="C6" s="4" t="s">
        <v>986</v>
      </c>
    </row>
    <row r="7" spans="1:3">
      <c r="A7" s="4" t="s">
        <v>987</v>
      </c>
      <c r="B7" s="5" t="n">
        <v>46855</v>
      </c>
      <c r="C7" s="4" t="s">
        <v>986</v>
      </c>
    </row>
    <row r="8" spans="1:3">
      <c r="A8" s="4" t="s">
        <v>988</v>
      </c>
      <c r="B8" s="5" t="n">
        <v>56025</v>
      </c>
      <c r="C8" s="4" t="s">
        <v>986</v>
      </c>
    </row>
    <row r="9" spans="1:3">
      <c r="A9" s="4" t="s">
        <v>989</v>
      </c>
      <c r="B9" s="7" t="n">
        <v>384</v>
      </c>
      <c r="C9" s="4" t="s">
        <v>493</v>
      </c>
    </row>
    <row r="10" spans="1:3">
      <c r="A10" s="4" t="s">
        <v>990</v>
      </c>
      <c r="B10" s="4" t="s">
        <v>991</v>
      </c>
    </row>
    <row r="11" spans="1:3"/>
    <row r="12" spans="1:3">
      <c r="A12" s="4" t="s">
        <v>493</v>
      </c>
      <c r="B12" s="4" t="s">
        <v>992</v>
      </c>
    </row>
    <row r="13" spans="1:3">
      <c r="A13" s="4" t="s">
        <v>993</v>
      </c>
      <c r="B13" s="4" t="s">
        <v>994</v>
      </c>
    </row>
  </sheetData>
  <mergeCells count="6">
    <mergeCell ref="A1:A2"/>
    <mergeCell ref="B1:C1"/>
    <mergeCell ref="B2:C2"/>
    <mergeCell ref="A11:C11"/>
    <mergeCell ref="B12:C12"/>
    <mergeCell ref="B13:C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476</v>
      </c>
    </row>
    <row r="3" spans="1:2">
      <c r="A3" s="4" t="s">
        <v>996</v>
      </c>
      <c r="B3" s="6" t="n">
        <v>64.5</v>
      </c>
    </row>
    <row r="4" spans="1:2">
      <c r="A4" s="4" t="s">
        <v>997</v>
      </c>
    </row>
    <row r="5" spans="1:2">
      <c r="A5" s="4" t="s">
        <v>451</v>
      </c>
      <c r="B5" s="4" t="s">
        <v>452</v>
      </c>
    </row>
    <row r="6" spans="1:2">
      <c r="A6" s="4" t="s">
        <v>998</v>
      </c>
    </row>
    <row r="7" spans="1:2">
      <c r="A7" s="4" t="s">
        <v>451</v>
      </c>
      <c r="B7" s="4" t="s">
        <v>437</v>
      </c>
    </row>
    <row r="8" spans="1:2">
      <c r="A8" s="4" t="s">
        <v>999</v>
      </c>
    </row>
    <row r="9" spans="1:2">
      <c r="A9" s="4" t="s">
        <v>451</v>
      </c>
      <c r="B9" s="4" t="s">
        <v>4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03:00Z</dcterms:created>
  <dcterms:modified xmlns:dcterms="http://purl.org/dc/terms/" xmlns:xsi="http://www.w3.org/2001/XMLSchema-instance" xsi:type="dcterms:W3CDTF">2018-09-13T17:03:00Z</dcterms:modified>
</cp:coreProperties>
</file>